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Lease Accounting (Notes)" sheetId="19" state="visible" r:id="rId19"/>
    <sheet xmlns:r="http://schemas.openxmlformats.org/officeDocument/2006/relationships" name="Derivative Assets And Liabiliti" sheetId="20" state="visible" r:id="rId20"/>
    <sheet xmlns:r="http://schemas.openxmlformats.org/officeDocument/2006/relationships" name="Related Party Transactions" sheetId="21" state="visible" r:id="rId21"/>
    <sheet xmlns:r="http://schemas.openxmlformats.org/officeDocument/2006/relationships" name="Reportable Segments" sheetId="22" state="visible" r:id="rId22"/>
    <sheet xmlns:r="http://schemas.openxmlformats.org/officeDocument/2006/relationships" name="Operations And Organization Acc" sheetId="23" state="visible" r:id="rId23"/>
    <sheet xmlns:r="http://schemas.openxmlformats.org/officeDocument/2006/relationships" name="Cash And Cash Equivalents Cash " sheetId="24" state="visible" r:id="rId24"/>
    <sheet xmlns:r="http://schemas.openxmlformats.org/officeDocument/2006/relationships" name="Inventories Inventories (Polici" sheetId="25" state="visible" r:id="rId25"/>
    <sheet xmlns:r="http://schemas.openxmlformats.org/officeDocument/2006/relationships" name="Fair Value Measurements Fair Va" sheetId="26" state="visible" r:id="rId26"/>
    <sheet xmlns:r="http://schemas.openxmlformats.org/officeDocument/2006/relationships" name="Income Taxes Income Taxes (Poli" sheetId="27" state="visible" r:id="rId27"/>
    <sheet xmlns:r="http://schemas.openxmlformats.org/officeDocument/2006/relationships" name="Revenue Revenue (Policies)" sheetId="28" state="visible" r:id="rId28"/>
    <sheet xmlns:r="http://schemas.openxmlformats.org/officeDocument/2006/relationships" name="Lease Accounting (Policies)" sheetId="29" state="visible" r:id="rId29"/>
    <sheet xmlns:r="http://schemas.openxmlformats.org/officeDocument/2006/relationships" name="Derivative Assets And Liabili_2" sheetId="30" state="visible" r:id="rId30"/>
    <sheet xmlns:r="http://schemas.openxmlformats.org/officeDocument/2006/relationships" name="Operations And Organization Ope" sheetId="31" state="visible" r:id="rId31"/>
    <sheet xmlns:r="http://schemas.openxmlformats.org/officeDocument/2006/relationships" name="Acquisitions (Tables)" sheetId="32" state="visible" r:id="rId32"/>
    <sheet xmlns:r="http://schemas.openxmlformats.org/officeDocument/2006/relationships" name="Cash And Cash Equivalents (Tabl"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Net Income per Limited Partne_2" sheetId="36" state="visible" r:id="rId36"/>
    <sheet xmlns:r="http://schemas.openxmlformats.org/officeDocument/2006/relationships" name="Equity (Tables)" sheetId="37" state="visible" r:id="rId37"/>
    <sheet xmlns:r="http://schemas.openxmlformats.org/officeDocument/2006/relationships" name="Regulatory Matters, Commitmen_2" sheetId="38" state="visible" r:id="rId38"/>
    <sheet xmlns:r="http://schemas.openxmlformats.org/officeDocument/2006/relationships" name="Revenue (Tables)" sheetId="39" state="visible" r:id="rId39"/>
    <sheet xmlns:r="http://schemas.openxmlformats.org/officeDocument/2006/relationships" name="Lease Accounting (Tables)" sheetId="40" state="visible" r:id="rId40"/>
    <sheet xmlns:r="http://schemas.openxmlformats.org/officeDocument/2006/relationships" name="Derivative Assets And Liabili_3" sheetId="41" state="visible" r:id="rId41"/>
    <sheet xmlns:r="http://schemas.openxmlformats.org/officeDocument/2006/relationships" name="Related Party Transactions Rela" sheetId="42" state="visible" r:id="rId42"/>
    <sheet xmlns:r="http://schemas.openxmlformats.org/officeDocument/2006/relationships" name="Reportable Segments (Tables)" sheetId="43" state="visible" r:id="rId43"/>
    <sheet xmlns:r="http://schemas.openxmlformats.org/officeDocument/2006/relationships" name="Operations And Organization Nar" sheetId="44" state="visible" r:id="rId44"/>
    <sheet xmlns:r="http://schemas.openxmlformats.org/officeDocument/2006/relationships" name="Operations And Organization A_2" sheetId="45" state="visible" r:id="rId45"/>
    <sheet xmlns:r="http://schemas.openxmlformats.org/officeDocument/2006/relationships" name="Acquisitions Narrative (Details" sheetId="46" state="visible" r:id="rId46"/>
    <sheet xmlns:r="http://schemas.openxmlformats.org/officeDocument/2006/relationships" name="Acquisitions Discontinued Opera" sheetId="47" state="visible" r:id="rId47"/>
    <sheet xmlns:r="http://schemas.openxmlformats.org/officeDocument/2006/relationships" name="Cash And Cash Equivalents Net C" sheetId="48" state="visible" r:id="rId48"/>
    <sheet xmlns:r="http://schemas.openxmlformats.org/officeDocument/2006/relationships" name="Cash And Cash Equivalents Non-C" sheetId="49" state="visible" r:id="rId49"/>
    <sheet xmlns:r="http://schemas.openxmlformats.org/officeDocument/2006/relationships" name="Inventories Table - Inventory B" sheetId="50" state="visible" r:id="rId50"/>
    <sheet xmlns:r="http://schemas.openxmlformats.org/officeDocument/2006/relationships" name="Fair Value Measurements Narrati" sheetId="51" state="visible" r:id="rId51"/>
    <sheet xmlns:r="http://schemas.openxmlformats.org/officeDocument/2006/relationships" name="Fair Value Measurements Table -" sheetId="52" state="visible" r:id="rId52"/>
    <sheet xmlns:r="http://schemas.openxmlformats.org/officeDocument/2006/relationships" name="Net Income per Limited Partne_3" sheetId="53" state="visible" r:id="rId53"/>
    <sheet xmlns:r="http://schemas.openxmlformats.org/officeDocument/2006/relationships" name="Debt Obligations Narrative (Det" sheetId="54" state="visible" r:id="rId54"/>
    <sheet xmlns:r="http://schemas.openxmlformats.org/officeDocument/2006/relationships" name="Redeemable Noncontrolling Int_2" sheetId="55" state="visible" r:id="rId55"/>
    <sheet xmlns:r="http://schemas.openxmlformats.org/officeDocument/2006/relationships" name="Equity Narrative (Details)" sheetId="56" state="visible" r:id="rId56"/>
    <sheet xmlns:r="http://schemas.openxmlformats.org/officeDocument/2006/relationships" name="Equity Table - Change In ETE Co" sheetId="57" state="visible" r:id="rId57"/>
    <sheet xmlns:r="http://schemas.openxmlformats.org/officeDocument/2006/relationships" name="Equity Table - Quarterly Distri" sheetId="58" state="visible" r:id="rId58"/>
    <sheet xmlns:r="http://schemas.openxmlformats.org/officeDocument/2006/relationships" name="Equity Table - Accumulated Othe" sheetId="59" state="visible" r:id="rId59"/>
    <sheet xmlns:r="http://schemas.openxmlformats.org/officeDocument/2006/relationships" name="Income Taxes (Details)" sheetId="60" state="visible" r:id="rId60"/>
    <sheet xmlns:r="http://schemas.openxmlformats.org/officeDocument/2006/relationships" name="Regulatory Matters, Commitmen_3" sheetId="61" state="visible" r:id="rId61"/>
    <sheet xmlns:r="http://schemas.openxmlformats.org/officeDocument/2006/relationships" name="Regulatory Matters, Commitmen_4" sheetId="62" state="visible" r:id="rId62"/>
    <sheet xmlns:r="http://schemas.openxmlformats.org/officeDocument/2006/relationships" name="Regulatory Matters, Commitmen_5" sheetId="63" state="visible" r:id="rId63"/>
    <sheet xmlns:r="http://schemas.openxmlformats.org/officeDocument/2006/relationships" name="Revenue (Details)" sheetId="64" state="visible" r:id="rId64"/>
    <sheet xmlns:r="http://schemas.openxmlformats.org/officeDocument/2006/relationships" name="Revenue Revenue, Remaining Perf" sheetId="65" state="visible" r:id="rId65"/>
    <sheet xmlns:r="http://schemas.openxmlformats.org/officeDocument/2006/relationships" name="Revenue Revenue Contract Liabil" sheetId="66" state="visible" r:id="rId66"/>
    <sheet xmlns:r="http://schemas.openxmlformats.org/officeDocument/2006/relationships" name="Lease Accounting Leasee Account" sheetId="67" state="visible" r:id="rId67"/>
    <sheet xmlns:r="http://schemas.openxmlformats.org/officeDocument/2006/relationships" name="Lease Accounting Lessor Account" sheetId="68" state="visible" r:id="rId68"/>
    <sheet xmlns:r="http://schemas.openxmlformats.org/officeDocument/2006/relationships" name="Derivative Assets And Liabili_4" sheetId="69" state="visible" r:id="rId69"/>
    <sheet xmlns:r="http://schemas.openxmlformats.org/officeDocument/2006/relationships" name="Derivative Assets And Liabili_5" sheetId="70" state="visible" r:id="rId70"/>
    <sheet xmlns:r="http://schemas.openxmlformats.org/officeDocument/2006/relationships" name="Derivative Assets And Liabili_6" sheetId="71" state="visible" r:id="rId71"/>
    <sheet xmlns:r="http://schemas.openxmlformats.org/officeDocument/2006/relationships" name="Derivative Assets And Liabili_7" sheetId="72" state="visible" r:id="rId72"/>
    <sheet xmlns:r="http://schemas.openxmlformats.org/officeDocument/2006/relationships" name="Derivative Assets And Liabili_8" sheetId="73" state="visible" r:id="rId73"/>
    <sheet xmlns:r="http://schemas.openxmlformats.org/officeDocument/2006/relationships" name="Related Party Transactions Re_2" sheetId="74" state="visible" r:id="rId74"/>
    <sheet xmlns:r="http://schemas.openxmlformats.org/officeDocument/2006/relationships" name="Reportable Segments Table - Rev" sheetId="75" state="visible" r:id="rId75"/>
    <sheet xmlns:r="http://schemas.openxmlformats.org/officeDocument/2006/relationships" name="Reportable Segments Table - Seg" sheetId="76" state="visible" r:id="rId76"/>
  </sheets>
  <definedNames/>
  <calcPr calcId="124519" fullCalcOnLoad="1"/>
</workbook>
</file>

<file path=xl/sharedStrings.xml><?xml version="1.0" encoding="utf-8"?>
<sst xmlns="http://schemas.openxmlformats.org/spreadsheetml/2006/main" uniqueCount="911">
  <si>
    <t>DEI Document - shares</t>
  </si>
  <si>
    <t>9 Months Ended</t>
  </si>
  <si>
    <t>Sep. 30, 2019</t>
  </si>
  <si>
    <t>Nov. 01, 2019</t>
  </si>
  <si>
    <t>Document and Entity Information [Abstract]</t>
  </si>
  <si>
    <t>Entity Registrant Name</t>
  </si>
  <si>
    <t>ENERGY TRANSFER LP</t>
  </si>
  <si>
    <t>Document Transition Report</t>
  </si>
  <si>
    <t>false</t>
  </si>
  <si>
    <t>Document Quarterly Report</t>
  </si>
  <si>
    <t>true</t>
  </si>
  <si>
    <t>Entity Current Reporting Status</t>
  </si>
  <si>
    <t>Yes</t>
  </si>
  <si>
    <t>Entity Interactive Data Current</t>
  </si>
  <si>
    <t>Entity Shell Company</t>
  </si>
  <si>
    <t>Entity Central Index Key</t>
  </si>
  <si>
    <t>0001276187</t>
  </si>
  <si>
    <t>Current Fiscal Year End Date</t>
  </si>
  <si>
    <t>--12-31</t>
  </si>
  <si>
    <t>Entity Filer Category</t>
  </si>
  <si>
    <t>Large Accelerated Filer</t>
  </si>
  <si>
    <t>Document Type</t>
  </si>
  <si>
    <t>10-Q</t>
  </si>
  <si>
    <t>Document Period End Date</t>
  </si>
  <si>
    <t>Sep. 30,
		2019</t>
  </si>
  <si>
    <t>Entity File Number</t>
  </si>
  <si>
    <t>1-32740</t>
  </si>
  <si>
    <t>Document Fiscal Year Focus</t>
  </si>
  <si>
    <t>2019</t>
  </si>
  <si>
    <t>Document Fiscal Period Focus</t>
  </si>
  <si>
    <t>Q3</t>
  </si>
  <si>
    <t>Amendment Flag</t>
  </si>
  <si>
    <t>Entity Common Stock, Shares Outstanding</t>
  </si>
  <si>
    <t>Entity Emerging Growth Company</t>
  </si>
  <si>
    <t>Entity Small Business</t>
  </si>
  <si>
    <t>Title of 12(b) Security</t>
  </si>
  <si>
    <t>Common Units</t>
  </si>
  <si>
    <t>Trading Symbol</t>
  </si>
  <si>
    <t>ET</t>
  </si>
  <si>
    <t>Security Exchange Name</t>
  </si>
  <si>
    <t>NYSE</t>
  </si>
  <si>
    <t>Entity Tax Identification Number</t>
  </si>
  <si>
    <t>30-0108820</t>
  </si>
  <si>
    <t>Entity Incorporation, State or Country Code</t>
  </si>
  <si>
    <t>DE</t>
  </si>
  <si>
    <t>Entity Address, Address Line One</t>
  </si>
  <si>
    <t>8111 Westchester Drive</t>
  </si>
  <si>
    <t>Entity Address, Address Line Two</t>
  </si>
  <si>
    <t>Suite 600</t>
  </si>
  <si>
    <t>Entity Address, City or Town</t>
  </si>
  <si>
    <t>Dallas</t>
  </si>
  <si>
    <t>Entity Address, State or Province</t>
  </si>
  <si>
    <t>TX</t>
  </si>
  <si>
    <t>Entity Address, Postal Zip Code</t>
  </si>
  <si>
    <t>75225</t>
  </si>
  <si>
    <t>City Area Code</t>
  </si>
  <si>
    <t>214</t>
  </si>
  <si>
    <t>Local Phone Number</t>
  </si>
  <si>
    <t>981-0700</t>
  </si>
  <si>
    <t>Consolidated Balance Sheets - USD ($) $ in Millions</t>
  </si>
  <si>
    <t>Dec. 31, 2018</t>
  </si>
  <si>
    <t>ASSETS</t>
  </si>
  <si>
    <t>Cash and cash equivalents</t>
  </si>
  <si>
    <t>Accounts receivable, net</t>
  </si>
  <si>
    <t>Accounts receivable from related companies</t>
  </si>
  <si>
    <t>Inventories</t>
  </si>
  <si>
    <t>Income tax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Lease, Right of Use Asset, Net</t>
  </si>
  <si>
    <t>Other non-current assets, net</t>
  </si>
  <si>
    <t>Intangible assets, net</t>
  </si>
  <si>
    <t>Goodwill</t>
  </si>
  <si>
    <t>Total assets</t>
  </si>
  <si>
    <t>LIABILITIES AND EQUITY</t>
  </si>
  <si>
    <t>Accounts payable</t>
  </si>
  <si>
    <t>Accounts payable to related companies</t>
  </si>
  <si>
    <t>Derivative liabilities</t>
  </si>
  <si>
    <t>Operating lease current liabilities</t>
  </si>
  <si>
    <t>Accrued and other current liabilities</t>
  </si>
  <si>
    <t>Current maturities of long-term debt</t>
  </si>
  <si>
    <t>Total current liabilities</t>
  </si>
  <si>
    <t>Long-term debt, less current maturities</t>
  </si>
  <si>
    <t>Non-current derivative liabilities</t>
  </si>
  <si>
    <t>Non-current operating lease liabilities</t>
  </si>
  <si>
    <t>Deferred income taxes</t>
  </si>
  <si>
    <t>Other non-current liabilities</t>
  </si>
  <si>
    <t>Commitments and contingencies</t>
  </si>
  <si>
    <t xml:space="preserve"> </t>
  </si>
  <si>
    <t>Redeemable noncontrolling interests</t>
  </si>
  <si>
    <t>Limited Partners:</t>
  </si>
  <si>
    <t>Common Unitholders</t>
  </si>
  <si>
    <t>General Partner</t>
  </si>
  <si>
    <t>Accumulated other comprehensive loss</t>
  </si>
  <si>
    <t>Total partners’ capital</t>
  </si>
  <si>
    <t>Noncontrolling interests</t>
  </si>
  <si>
    <t>Total equity</t>
  </si>
  <si>
    <t>Total liabilities and equity</t>
  </si>
  <si>
    <t>Consolidated Statements Of Operations - USD ($) $ in Millions</t>
  </si>
  <si>
    <t>3 Months Ended</t>
  </si>
  <si>
    <t>Sep. 30, 2018</t>
  </si>
  <si>
    <t>REVENUES:</t>
  </si>
  <si>
    <t>Total revenues</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 of interest capitalized</t>
  </si>
  <si>
    <t>Equity in earnings of unconsolidated affiliates</t>
  </si>
  <si>
    <t>Losses on extinguishments of debt</t>
  </si>
  <si>
    <t>Gains (losses) on interest rate derivatives</t>
  </si>
  <si>
    <t>Other, net</t>
  </si>
  <si>
    <t>INCOME FROM CONTINUING OPERATIONS BEFORE INCOME TAX EXPENSE</t>
  </si>
  <si>
    <t>Income tax expense (benefit) from continuing operations</t>
  </si>
  <si>
    <t>INCOME FROM CONTINUING OPERATIONS</t>
  </si>
  <si>
    <t>Loss from discontinued operations, net of income taxes</t>
  </si>
  <si>
    <t>NET INCOME</t>
  </si>
  <si>
    <t>Less: Net income attributable to noncontrolling interests</t>
  </si>
  <si>
    <t>Less: Net income attributable to redeemable noncontrolling interests</t>
  </si>
  <si>
    <t>NET INCOME ATTRIBUTABLE TO PARTNERS</t>
  </si>
  <si>
    <t>General Partner’s interest in net income</t>
  </si>
  <si>
    <t>Series A Convertible Preferred Unitholders' interest in income</t>
  </si>
  <si>
    <t>Limited Partners’ interest in net income</t>
  </si>
  <si>
    <t>INCOME FROM CONTINUING OPERATIONS PER LIMITED PARTNER UNIT:</t>
  </si>
  <si>
    <t>Basic</t>
  </si>
  <si>
    <t>Diluted</t>
  </si>
  <si>
    <t>NET INCOME PER LIMITED PARTNER UNIT:</t>
  </si>
  <si>
    <t>Refined product sales</t>
  </si>
  <si>
    <t>Revenue from Contract with Customer, Including Assessed Tax</t>
  </si>
  <si>
    <t>Crude sales</t>
  </si>
  <si>
    <t>NGL sales</t>
  </si>
  <si>
    <t>Gathering, transportation and other fees</t>
  </si>
  <si>
    <t>Natural gas sales</t>
  </si>
  <si>
    <t>Other</t>
  </si>
  <si>
    <t>Consolidated Statements Of Comprehensive Income - USD ($) $ in Millions</t>
  </si>
  <si>
    <t>Statement of Comprehensive Income [Abstract]</t>
  </si>
  <si>
    <t>Net income</t>
  </si>
  <si>
    <t>Other comprehensive income, net of tax:</t>
  </si>
  <si>
    <t>Change in value of available-for-sale securities</t>
  </si>
  <si>
    <t>Actuarial gain (loss) related to pension and other postretirement benefit plans</t>
  </si>
  <si>
    <t>Change in other comprehensive income from unconsolidated affiliates</t>
  </si>
  <si>
    <t>Other comprehensive income (loss), net of tax</t>
  </si>
  <si>
    <t>Comprehensive income</t>
  </si>
  <si>
    <t>Less: Comprehensive income attributable to noncontrolling interests</t>
  </si>
  <si>
    <t>Other Comprehensive Income, Portion Attributable to Redeemable Noncontrolling Interest</t>
  </si>
  <si>
    <t>Comprehensive income attributable to partners</t>
  </si>
  <si>
    <t>Consolidated Statement Of Equity - USD ($) $ in Millions</t>
  </si>
  <si>
    <t>Total</t>
  </si>
  <si>
    <t>Series A Convertible Preferred Units [Member]</t>
  </si>
  <si>
    <t>Limited Partner [Member]</t>
  </si>
  <si>
    <t>Noncontrolling Interest</t>
  </si>
  <si>
    <t>AOCI Attributable to Parent [Member]</t>
  </si>
  <si>
    <t>Cumulative effect adjustment due to change in accounting principle</t>
  </si>
  <si>
    <t>Balance, Beginning of Period at Dec. 31, 2017</t>
  </si>
  <si>
    <t>Distributions to partners</t>
  </si>
  <si>
    <t>Distributions to noncontrolling interests</t>
  </si>
  <si>
    <t>Distributions reinvested</t>
  </si>
  <si>
    <t>Subsidiary units repurchased</t>
  </si>
  <si>
    <t>Subsidiary units issued</t>
  </si>
  <si>
    <t>Capital contributions from noncontrolling interests</t>
  </si>
  <si>
    <t>Other comprehensive income, net of tax</t>
  </si>
  <si>
    <t>Balance, End of Period at Mar. 31, 2018</t>
  </si>
  <si>
    <t>Stock Issued During Period, Value, Conversion of Units</t>
  </si>
  <si>
    <t>Balance, End of Period at Sep. 30, 2018</t>
  </si>
  <si>
    <t>Balance, Beginning of Period at Mar. 31, 2018</t>
  </si>
  <si>
    <t>Noncontrolling Interest, Increase from Business Combination</t>
  </si>
  <si>
    <t>Balance, End of Period at Jun. 30, 2018</t>
  </si>
  <si>
    <t>Net Income (Loss), Including Portion Attributable to Noncontrolling Interest, Excluding Portion Attributable to Redeemable Noncontrolling Interest</t>
  </si>
  <si>
    <t>Balance, Beginning of Period at Dec. 31, 2018</t>
  </si>
  <si>
    <t>Sale of noncontrolling interest in subsidiary</t>
  </si>
  <si>
    <t>Balance, End of Period at Mar. 31, 2019</t>
  </si>
  <si>
    <t>Balance, End of Period at Sep. 30, 2019</t>
  </si>
  <si>
    <t>Balance, Beginning of Period at Mar. 31, 2019</t>
  </si>
  <si>
    <t>Partners' Capital Account, Sale of Units</t>
  </si>
  <si>
    <t>Balance, End of Period at Jun. 30, 2019</t>
  </si>
  <si>
    <t>Consolidated Statements Of Cash Flows - USD ($) $ in Millions</t>
  </si>
  <si>
    <t>OPERATING ACTIVITIES</t>
  </si>
  <si>
    <t>Reconciliation of net income to net cash provided by operating activities:</t>
  </si>
  <si>
    <t>Loss from discontinued operations</t>
  </si>
  <si>
    <t>Non-cash compensation expense</t>
  </si>
  <si>
    <t>Distributions from unconsolidated affiliates</t>
  </si>
  <si>
    <t>Inventory valuation adjustments</t>
  </si>
  <si>
    <t>Distributions on unvested awards</t>
  </si>
  <si>
    <t>Other non-cash</t>
  </si>
  <si>
    <t>Net change in operating assets and liabilities, net of effects of acquisitions</t>
  </si>
  <si>
    <t>Net Cash Provided by (Used in) Operating Activities, Continuing Operations</t>
  </si>
  <si>
    <t>INVESTING ACTIVITIES</t>
  </si>
  <si>
    <t>Proceeds from Divestiture of Businesses and Interests in Affiliates</t>
  </si>
  <si>
    <t>Cash proceeds from USAC acquisition, net of cash received</t>
  </si>
  <si>
    <t>Cash paid for all other acquisitions, net of cash received</t>
  </si>
  <si>
    <t>Capital expenditures, excluding allowance for equity funds used during construction</t>
  </si>
  <si>
    <t>Contributions in aid of construction costs</t>
  </si>
  <si>
    <t>Contributions to unconsolidated affiliate</t>
  </si>
  <si>
    <t>Distributions from unconsolidated affiliates in excess of cumulative earnings</t>
  </si>
  <si>
    <t>Proceeds from the sale of other assets</t>
  </si>
  <si>
    <t>Net Cash Provided by (Used in) Investing Activities, Continuing Operations</t>
  </si>
  <si>
    <t>FINANCING ACTIVITIES</t>
  </si>
  <si>
    <t>Proceeds from borrowings</t>
  </si>
  <si>
    <t>Repayments of debt</t>
  </si>
  <si>
    <t>Subsidiary repurchases of common units</t>
  </si>
  <si>
    <t>Subsidiary units issued for cash</t>
  </si>
  <si>
    <t>Debt issuance costs</t>
  </si>
  <si>
    <t>Payments of Ordinary Dividends, Preferred Stock and Preference Stock</t>
  </si>
  <si>
    <t>Capital contributions from noncontrolling interest</t>
  </si>
  <si>
    <t>Net cash used in financing activities</t>
  </si>
  <si>
    <t>DISCONTINUED OPERATIONS</t>
  </si>
  <si>
    <t>Operating activities</t>
  </si>
  <si>
    <t>Investing activities</t>
  </si>
  <si>
    <t>Changes in cash included in current assets held for sale</t>
  </si>
  <si>
    <t>Net increase in cash and cash equivalents of discontinued operations</t>
  </si>
  <si>
    <t>Increase (decrease) in cash and cash equivalents</t>
  </si>
  <si>
    <t>Cash and cash equivalents, beginning of period</t>
  </si>
  <si>
    <t>Cash and cash equivalents, end of period</t>
  </si>
  <si>
    <t>Operations And Organization</t>
  </si>
  <si>
    <t>Operations And Organization [Abstract]</t>
  </si>
  <si>
    <t xml:space="preserve">ORGANIZATION AND BASIS OF PRESENTATION Organization The consolidated financial statements presented herein contain the results of Energy Transfer LP and its subsidiaries (the “Partnership,” “we,” “us,” “our” or “ET”). References to the “Parent Company” mean Energy Transfer LP on a stand-alone basis. In October 2018, we completed the merger of ETO with a wholly-owned subsidiary of ET in a unit-for-unit exchange (the “Energy Transfer Merger”). In connection with the transaction, ETO unitholders (other than ET and its subsidiaries) received 1.28 common units of ET for each common unit of ETO they owned. Following the closing of the Energy Transfer Merger, Energy Transfer Partners, L.P. was renamed Energy Transfer Operating, L.P. In addition, Energy Transfer Equity, L.P. was renamed Energy Transfer LP, and its common units began trading on the New York Stock Exchange under the “ET” ticker symbol on October 19, 2018. Immediately prior to the closing of the Energy Transfer Merger, the following also occurred: • the IDRs in ETO were converted into 1,168,205,710 ETO common units; • the general partner interest in ETO was converted to a non-economic general partner interest and ETO issued 18,448,341 ETO common units to ETP GP; • ET contributed its 2,263,158 Sunoco LP common units to ETO in exchange for 2,874,275 ETO common units and 100 percent of the limited liability company interests in Sunoco GP LLC, the sole general partner of Sunoco LP, and all of the IDRs in Sunoco LP, to ETO in exchange for 42,812,389 ETO common units; • ET contributed its 12,466,912 common units representing limited partner interests in USAC and 100 percent of the limited liability company interests in USA Compression GP, LLC, the general partner of USAC, to ETO in exchange for 16,134,903 ETO common units; and • ET contributed its 100 percent limited liability company interest in Lake Charles LNG and a 60 percent limited liability company interest in each of Energy Transfer LNG Export, LLC, ET Crude Oil Terminals, LLC and ETC Illinois LLC (collectively, “Lake Charles LNG and Other”) to ETO in exchange for 37,557,815 ETO common units. Subsequent to the Energy Transfer Merger, substantially all of the Partnership’s cash flows are derived from distributions related to its investment in ETO, whose cash flows are derived from its subsidiaries, including ETO’s investments in Sunoco LP and USAC. The Parent Company’s primary cash requirements are for general and administrative expenses, debt service requirements and distributions to its partners. Parent Company-only assets are not available to satisfy the debts and other obligations of ET’s subsidiaries. Our financial statements reflect the following reportable segments: • intrastate transportation and storage ; • interstate transportation and storage ; • midstream ; • NGL and refined products transportation and services ; • crude oil transportation and services ; • investment in Sunoco LP ; • investment in USAC ; and • corporate and other, including the following: • activities of the Parent Company; and • certain operations and investments that are not separately reflected as reportable segments. Basis of Presentation The unaudited financial information included in this Form 10-Q has been prepared on the same basis as the audited consolidated financial statements included in the Partnership’s Annual Report on Form 10-K for the year ended December 31, 2018 , filed with the SEC on February 22, 2019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consolidated financial statements of ET presented herein include the results of operations of: • the Parent Company; • our controlled subsidiary, Energy Transfer Operating, L.P. (“ETO”); and • ETP GP and Energy Transfer Partners, L.L.C. (“ETP LLC”), the general partner of ETP GP.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also been reclassified to conform to the current period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Change in Accounting Policy Adoption of Lease Accounting Standard In February 2016, the Financial Accounting Standards Board (“FASB”) issued Accounting Standards Update (“ASU”) No. 2016-02, Leases (Topic 842) , which has amended the FASB Accounting Standards Codification (“ASC”) and introduced Topic 842, Leases. On January 1, 2019, the Partnership has adopted ASC Topic 842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Partnership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888 million and $888 million , respectively, as of January 1, 2019. In addition, we have updated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Partnership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Cumulative-effect adjustments made to the opening balance sheet at January 1, 2019 were as follows: Balance at December 31, 2018, as previously reported Adjustments due to Topic 842 (Leases) Balance at January 1, 2019 Assets: Property, plant and equipment, net $ 66,963 $ (1 ) $ 66,962 Lease right-of-use assets, net — 889 889 Liabilities: Operating lease current liabilities $ — $ 71 $ 71 Accrued and other current liabilities 2,918 (1 ) 2,917 Current maturities of long-term debt 2,655 1 2,656 Long-term debt, less current maturities 43,373 6 43,379 Non-current operating lease liabilities — 823 823 Other non-current liabilities 1,184 (12 ) 1,172 Additional disclosures related to lease accounting are included in Note 13 . Goodwill The Partnership’s interstate transportation and storage segment owns Southwest Gas which owns and operates natural gas storage assets. Due to a decrease in the demand for storage on these assets, the Partnership performed an interim impairment test on the assets of Southwest Gas during the three months ended September 30, 2019. As a result of the interim impairment test, the Partnership recognized a goodwill impairment of $12 million related to Southwest Gas, primarily due to decreases in projected future revenues and cash flows. No other impairments of the Partnership’s other assets were identified. The Partnership estimated the fair value of Southwest Gas by using the income approach. The income approach is based on the present value of future cash flows, which are derived from our long-term financial forecasts, and requires significant assumptions including, among others, a discount rate and a terminal value. </t>
  </si>
  <si>
    <t>Acquisitions</t>
  </si>
  <si>
    <t>ACQUISITIONS AND DIVESTITURE [Abstract]</t>
  </si>
  <si>
    <t>ACQUISITIONS AND OTHER INVESTING TRANSACTIONS Sunoco LP Retail Store and Real Estate Sales On January 23, 2018, Sunoco LP completed the disposition of assets pursuant to the purchase agreement with 7-Eleven, Inc. (the “7-Eleven Transaction”). As a result of the 7-Eleven Transaction,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7-Eleven Transaction, Sunoco LP entered into a Distributor Motor Fuel Agreement dated as of January 23, 2018, as amended (“Supply Agreement”), with 7-Eleven and SEI Fuel (collectively, “Distributor”). The Supply Agreement consists of a 15-year take-or-pay fuel supply arrangement. For the period from January 1, 2018 through January 22, 2018, Sunoco LP recorded sales to the sites that were subsequently sold to 7-Eleven of $199 million , which were eliminated in consolidation. Sunoco LP received payments on trade receivables from 7-Eleven of $1.0 billion and $2.9 billion for the three and nine months ended September 30, 2019 , respectively, and $1.0 billion and $2.6 billion for the three and nine months ended September 30, 2018 , respectively, subsequent to the closing of the sale. The Partnership has concluded that it meets the accounting requirements for reporting the financial position, results of operations and cash flows of Sunoco LP’s retail divestment as discontinued operations. There were no results of operations associated with discontinued operations for the three and nine months ended September 30, 2019 . The results of operations associated with discontinued operations for the three and nine months ended ended September 30, 2018 were as follows: Three Months Ended September 30, 2018 Nine Months Ended September 30, 2018 REVENUES $ — $ 349 COSTS AND EXPENSES Cost of products sold — 305 Operating expenses — 61 Depreciation, depletion and amortization — — Impairment losses — — Selling, general and administrative — 7 Total costs and expenses — 373 OPERATING LOSS — (24 ) Interest expense, net — (2 ) Loss on extinguishment of debt and other — (20 ) Other, net — (61 ) LOSS FROM DISCONTINUED OPERATIONS BEFORE INCOME TAX EXPENSE — (107 ) Income tax expense 2 158 LOSS FROM DISCONTINUED OPERATIONS, NET OF INCOME TAXES $ (2 ) $ (265 ) LOSS FROM DISCONTINUED OPERATIONS BEFORE INCOME TAX EXPENSE (BENEFIT) ATTRIBUTABLE TO ET $ — $ (10 )</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balance sheets did not include any material amounts of restricted cash as of September 30, 2019 or December 31, 2018 .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Nine Months Ended 2019 2018 Accounts receivable $ (353 ) $ 155 Accounts receivable from related companies (36 ) 64 Inventories (66 ) 78 Other current assets 14 (19 ) Other non-current assets, net (127 ) (25 ) Accounts payable 25 (234 ) Accounts payable to related companies (37 ) (110 ) Accrued and other current liabilities 129 422 Other non-current liabilities (103 ) 24 Derivative assets and liabilities, net 307 68 Net change in operating assets and liabilities, net of effects of acquisitions $ (247 ) $ 423 Non-cash activities are as follows: Nine Months Ended 2019 2018 NON-CASH INVESTING AND FINANCING ACTIVITIES: Accrued capital expenditures $ 1,202 $ 1,059 Losses from subsidiary common unit transactions — (125 ) Lease assets obtained in exchange for new lease liabilities 73 — NON-CASH FINANCING ACTIVITIES: Distribution reinvestment $ 100 $ — Conversion of Series A Convertible Preferred Units to common units — 589</t>
  </si>
  <si>
    <t>Inventories (Notes)</t>
  </si>
  <si>
    <t>Inventory, Net [Abstract]</t>
  </si>
  <si>
    <t>INVENTORIES Inventories consisted of the following: September 30, 2019 December 31, 2018 Natural gas, NGLs and refined products $ 900 $ 833 Crude oil 510 506 Spare parts and other 404 338 Total inventories $ 1,814 $ 1,677 We utilize commodity derivatives to manage price volatility associated with its natural gas inventories.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9 were $50.79 billion and $46.85 billion , respectively. As of December 31, 2018 , the aggregate fair value and carrying amount of our consolidated debt obligations were $45.06 billion and $46.03 billion , respectively. The fair value of our consolidated debt obligations is a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9 , no transfers were made between any levels within the fair value hierarchy. The following tables summarize the gross fair value of our financial assets and liabilities measured and recorded at fair value on a recurring basis as of September 30, 2019 and December 31, 2018 based on inputs used to derive their fair values: Fair Value Measurements at Fair Value Total Level 1 Level 2 Assets: Commodity derivatives: Natural Gas: Basis Swaps IFERC/NYMEX $ 27 $ 27 $ — Swing Swaps IFERC 5 — 5 Fixed Swaps/Futures 44 44 — Forward Physical Contracts 5 — 5 Power: Forwards 21 — 21 Futures 4 4 — NGLs – Forwards/Swaps 529 529 — Refined Products – Futures 1 1 — Crude – Forwards/Swaps 43 43 — Total commodity derivatives 679 648 31 Other non-current assets 29 19 10 Total assets $ 708 $ 667 $ 41 Liabilities: Interest rate derivatives $ (528 ) $ — $ (528 ) Commodity derivatives: Natural Gas: Basis Swaps IFERC/NYMEX (54 ) (54 ) — Swing Swaps IFERC (9 ) — (9 ) Fixed Swaps/Futures (29 ) (29 ) — Forward Physical Contracts (2 ) — (2 ) Power: Forwards (14 ) — (14 ) Futures (5 ) (5 ) — Options – Calls (1 ) (1 ) — NGLs – Forwards/Swaps (479 ) (479 ) — Refined Products – Futures (3 ) (3 ) — Crude – Forwards/Swaps (1 ) (1 ) — Total commodity derivatives (597 ) (572 ) (25 ) Total liabilities $ (1,125 ) $ (572 ) $ (553 ) Fair Value Measurements at Fair Value Total Level 1 Level 2 Assets: Commodity derivatives: Natural Gas: Basis Swaps IFERC/NYMEX $ 42 $ 42 $ — Swing Swaps IFERC 52 8 44 Fixed Swaps/Futures 97 97 — Forward Physical Contracts 20 — 20 Power: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t>
  </si>
  <si>
    <t>Net Income per Limited Partner Unit</t>
  </si>
  <si>
    <t>Earnings Per Share [Abstract]</t>
  </si>
  <si>
    <t>Net Income Per Limited Partner Unit</t>
  </si>
  <si>
    <t>NET INCOME PER LIMITED PARTNER UNIT A reconciliation of income and weighted average units used in computing basic and diluted income per unit is as follows: Three Months Ended Nine Months Ended 2019 2018 2019 2018 Income from continuing operations $ 1,161 $ 1,393 $ 3,549 $ 2,778 Less: Income from continuing operations attributable to noncontrolling interests 317 1,010 931 1,667 Less: Net income attributable to redeemable noncontrolling interests 12 12 38 24 Income from continuing operations, net of noncontrolling interests 832 371 2,580 1,087 Less: Series A Convertible Preferred Unitholders’ interest in income — — — 33 Less: General Partner’s interest in income 1 1 3 3 Income from continuing operations available to Limited Partners $ 831 $ 370 $ 2,577 $ 1,051 Basic Income from Continuing Operations per Limited Partner Unit: Weighted average limited partner units 2,624.9 1,158.2 2,621.9 1,117.7 Basic income from continuing operations per Limited Partner unit $ 0.32 $ 0.32 $ 0.98 $ 0.94 Basic income (loss) from discontinued operations per Limited Partner unit $ — $ — $ — $ (0.01 ) Diluted Income from Continuing Operations per Limited Partner Unit: Income from continuing operations available to Limited Partners $ 831 $ 370 $ 2,577 $ 1,051 Dilutive effect of distributions to Series A Convertible Preferred Unitholders — — — 33 Diluted income from continuing operations available to Limited Partners $ 831 $ 370 $ 2,577 $ 1,084 Weighted average limited partner units 2,624.9 1,158.2 2,621.9 1,117.7 Dilutive effect of Series A Convertible Preferred Units — — — 40.5 Dilutive effect of unvested unit awards 10.6 — 11.0 — Weighted average limited partner units, assuming dilutive effect of unvested unit awards 2,635.5 1,158.2 2,632.9 1,158.2 Diluted income from continuing operations per Limited Partner unit $ 0.32 $ 0.32 $ 0.98 $ 0.94 Diluted income (loss) from discontinued operations per Limited Partner unit $ — $ — $ — $ (0.01 )</t>
  </si>
  <si>
    <t>Debt Obligations</t>
  </si>
  <si>
    <t>Debt Obligations [Abstract]</t>
  </si>
  <si>
    <t>DEBT OBLIGATIONS Parent Company Indebtedness ET Term Loan Facility On January 15, 2019, ET paid in full all outstanding borrowings under its senior secured term loan agreement and thereafter terminated the term loan agreement. In connection with the termination of the term loan agreement, the collateral securing certain series of the Partnership’s outstanding senior notes was released in accordance with the terms of the applicable indentures governing such senior notes. Subsidiary Indebtedness ET-ETO Senior Notes Exchange In February 2019, ETO commenced offers to exchange all of ET’s outstanding senior notes for senior notes issued by ETO (the “ET-ETO senior notes exchange”). Approximately 97% of ET’s outstanding senior notes were tendered and accepted, and substantially all the exchanges settled on March 25, 2019. Following the exchange, the ET senior notes that were not tendered and remain outstanding as of September 30, 2019 were as follows: • $52 million aggregate principal amount of 7.50% senior notes due 2020; • $5 million aggregate principal amount of 4.25% senior notes due 2023; • $23 million aggregate principal amount of 5.875% senior notes due 2024; and • $44 million aggregate principal amount of 5.50% senior notes due 2027. In connection with the exchange, ETO issued approximately $4.21 billion aggregate principal amount of the following senior notes: • $1.14 billion aggregate principal amount of 7.50% senior notes due 2020 ; • $995 million aggregate principal amount of 4.25% senior notes due 2023 ; • $1.13 billion aggregate principal amount of 5.875% senior notes due 2024 ; and • $956 million aggregate principal amount of 5.50% senior notes due 2027 . The senior notes were registered under the Securities Act of 1933 (as amended). ETO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ETO Senior Notes Offering and Redemption In January 2019, ETO issued the following senior notes: • $750 million aggregate principal amount of 4.50% senior notes due 2024 ; • $1.50 billion aggregate principal amount of 5.25% senior notes due 2029 ; and • $1.75 billion aggregate principal amount of 6.25% senior notes due 2049 . The senior notes were registered under the Securities Act of 1933 (as amended). ETO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The $3.96 billion net proceeds from the offering were used to make an intercompany loan to ET (which ET used to repay its term loan in full), for general partnership purposes and to redeem at maturity all of the following: • ETO’s $400 million aggregate principal amount of 9.70% senior notes due March 15, 2019 ; • ETO’s $450 million aggregate principal amount of 9.00% senior notes due April 15, 2019 ; and • Panhandle’s $150 million aggregate principal amount of 8.125% senior notes due June 1, 2019 . Panhandle Senior Notes Redemption In June 2019, Panhandle’s $150 million aggregate principal amount of 8.125% senior notes matured and were repaid with borrowings under an affiliate loan agreement with ETO. Bakken Senior Notes Offering In March 2019, Midwest Connector Capital Company LLC, a wholly-owned subsidiary of Dakota Access, LLC, issued the following senior notes related to the Bakken pipeline : • $650 million aggregate principal amount of 3.625% senior notes due 2022 ; • $1.00 billion aggregate principal amount of 3.90% senior notes due 2024 ; and • $850 million aggregate principal amount of 4.625% senior notes due 2029 . The $2.48 billion in net proceeds from the offering were used to repay in full all amounts outstanding on the Bakken credit facility and the facility was terminated. Sunoco LP Senior Notes Offering In March 2019, Sunoco LP issued $600 million aggregate principal amount of 6.00% senior notes due 2027 in a private placement to eligible purchasers. The net proceeds from this offering were used to repay a portion of Sunoco LP’s existing borrowings under its credit facility. In July 2019, Sunoco LP completed an exchange of these notes for registered notes with substantially identical terms. USAC Senior Notes Offering In March 2019, USAC issued $750 million aggregate principal amount of 6.875% senior unsecured notes due 2027 in a private placement to eligible purchasers. The net proceeds from this offering were used to repay a portion of USAC’s existing borrowings under its credit facility and for general partnership purposes. Credit Facilities and Commercial Paper ETO Term Loan On October 17, 2019, ETO entered into a term loan credit agreement providing for a $2 billion three-year term loan credit facility. Borrowings under the term loan agreement mature on October 17, 2022 and are available for working capital purposes and for general partnership purposes. The term loan agreement will be unsecured and will be guaranteed by our subsidiary, Sunoco Logistics Partners Operations L.P. Borrowings under the term loan agreement will bear interest at a eurodollar rate or a base rate, at ETO’s option, plus an applicable margin. The applicable margin and applicable rate used in connection with the interest rates are based on the credit ratings assigned to the senior, unsecured, non-credit enhanced long-term debt of ETO. ETO Five-Year Credit Facility ETO’s revolving credit facility (the “ETO Five-Year Credit Facility”) allows for unsecured borrowings up to $5.00 billion and matures on December 1, 2023. The ETO Five-Year Credit Facility contains an accordion feature, under which the total aggregate commitment may be increased up to $6.00 billion under certain conditions. As of September 30, 2019 , the ETO Five-Year Credit Facility had $2.61 billion of outstanding borrowings, $2.15 billion of which was commercial paper. The amount available for future borrowings was $2.32 billion after taking into account letters of credit of $77 million . The weighted average interest rate on the total amount outstanding as of September 30, 2019 was 2.77% . ETO 364-Day Facility ETO’s 364-day revolving credit facility (the “ETO 364-Day Facility”) allows for unsecured borrowings up to $1.00 billion and matures on November 29, 2019. As of September 30, 2019 , the ETO 364-Day Facility had no outstanding borrowings. Sunoco LP Credit Facility Sunoco LP maintains a $1.50 billion revolving credit facility (the “Sunoco LP Credit Facility”), which matures in July 2023. As of September 30, 2019 , the Sunoco LP Credit Facility had $154 million of outstanding borrowings and $8 million in standby letters of credit. As of September 30, 2019 , Sunoco LP had $1.34 billion of availability under the Sunoco LP Credit Facility. The weighted average interest rate on the total amount outstanding as of September 30, 2019 was 4.04% . USAC Credit Facility USAC maintains a $1.60 billion revolving credit facility (the “USAC Credit Facility”), with a further potential increase of $400 million , which matures in April 2023. As of September 30, 2019 , the USAC Credit Facility had $395 million of outstanding borrowings and no outstanding letters of credit. As of September 30, 2019 , USAC had $1.21 billion of borrowing base availability and, subject to compliance with the applicable financial covenants, available borrowing capacity of $410 million under the USAC Credit Facility. The weighted average interest rate on the total amount outstanding as of September 30, 2019 was 4.73% . Compliance with Our Covenants We were in compliance with all requirements, tests, limitations, and covenants related to our respective credit agreements as of September 30, 2019 .</t>
  </si>
  <si>
    <t>Redeemable Noncontrolling Interest (Notes)</t>
  </si>
  <si>
    <t>Temporary Equity Disclosure [Abstract]</t>
  </si>
  <si>
    <t>Redeemable Noncontrolling Interest [Text Block]</t>
  </si>
  <si>
    <t>REDEEMABLE NONCONTROLLING INTERESTS Certain redeemable noncontrolling interests in the Partnership’s subsidiaries are reflected as mezzanine equity on the consolidated balance sheet. Redeemable noncontrolling interests as of September 30, 2019 included (i) $477 million related to the USAC Preferred Units described below and (ii) $22 million related to noncontrolling interest holders in one of ETO’s consolidated subsidiaries that have the option to sell their interests to ETO. USAC Preferred Units In 2018, USAC issued 500,000 USAC Preferred Units in a private placement at a price of $1,000 per USAC Preferred Unit, for total gross proceeds of $500 million . The USAC Preferred Units are entitled to receive cumulative quarterly distributions equal to $24.375</t>
  </si>
  <si>
    <t>Equity</t>
  </si>
  <si>
    <t>Partners' Capital Notes [Abstract]</t>
  </si>
  <si>
    <t>EQUITY The change in ET Common Units during the nine months ended September 30, 2019 was as follows: Nine Months Ended September 30, 2019 Number of Common Units, beginning of period 2,619.4 Common Units issued in connection with the distribution reinvestment plan 7.1 Common Units issued under equity incentive plans and other 0.5 Number of Common Units, end of period 2,627.0 ET Equity Distribution Program In March 2017, the Partnership entered into an equity distribution agreement relating to at-the-market offerings of its common units with an aggregate offering price up to $1 billion . As of September 30, 2019 , there have been no sales of common units under the equity distribution agreement. ET Repurchase Program During the nine months ended September 30, 2019 , ET did not repurchase any ET common units under its current buyback program. As of September 30, 2019 , $936 million remained available to repurchase under the current program. ET Distribution Reinvestment Program During the nine months ended September 30, 2019 , distributions of $100 million were reinvested under the distribution reinvestment program. As of September 30, 2019 , a total of 33 million common units remain available to be issued under the existing registration statement in connection with the distribution reinvestment program. Subsidiary Equity Transactions ETO Preferred Units As of September 30, 2019 and December 31, 2018 , ETO’s outstanding preferred units included 950,000 ETO Series A Preferred Units, 550,000 ETO Series B Preferred Units, 18,000,000 ETO Series C Preferred Units and 17,800,000 ETO Series D Preferred Units. As of September 30, 2019 , ETO’s outstanding preferred units also included 32,000,000 ETO Series E Preferred Units. ETO Series E Preferred Units Issuance In April 2019, ETO issued 32 million of its 7.600% ETO Series E Preferred Units at a price of $25 per unit, including 4 million ETO Series E Preferred Units pursuant to the underwriters’ exercise of their option to purchase additional preferred units. The total gross proceeds from the ETO Series E Preferred Unit issuance were $800 million , including $100 million from the underwriters’ exercise of their option. The net proceeds were used to repay amounts outstanding under ETO’s Five-Year Credit Facility and for general partnership purposes. Distributions on the ETO Series E Preferred Units will accrue and be cumulative from and including the date of original issue to, but excluding, May 15, 2024, at a rate of 7.600% per annum of the stated liquidation preference of $25 . On and after May 15, 2024, distributions on the ETO Series E Preferred Units will accumulate at a percentage of the $25 liquidation preference equal to an annual floating rate of the three-month LIBOR, determined quarterly, plus a spread of 5.161% per annum. The ETO Series E Preferred Units are redeemable at ETO’s option on or after May 15, 2024 at a redemption price of $25 per ETO Series E Preferred Unit, plus an amount equal to all accumulated and unpaid distributions thereon to, but excluding, the date of redemption. Sunoco LP Equity Distribution Program For the nine months ended September 30, 2019 , Sunoco LP issued no additional units under its at-the-market equity distribution program. As of September 30, 2019 , $295 million of Sunoco LP common units remained available to be issued under the currently effective equity distribution agreement. USAC Class B Conversion On July 30, 2019, the 6,397,965 USAC Class B units held by the Partnership converted into 6,397,965 common units representing limited partner interests in USAC. These common units will participate in any future distributions declared by USAC. USAC Distribution Reinvestment Program During the nine months ended September 30, 2019 , distributions of $0.7 million were reinvested under the USAC distribution reinvestment program resulting in the issuance of approximately 44,605 USAC common units. Parent Company Cash Distributions Distributions declared and/or paid subsequent to December 31, 2018 were as follows: Quarter Ended Record Date Payment Date Rate December 31, 2018 February 8, 2019 February 19, 2019 $ 0.3050 March 31, 2019 May 7, 2019 May 20, 2019 0.3050 June 30, 2019 August 6, 2019 August 19, 2019 0.3050 September 30, 2019 November 5, 2019 November 19, 2019 0.3050 ETO Cash Distributions Distributions declared and/or paid by ETO subsequent to December 31, 2018 were as follows: Period Ended Record Date Payment Date Series A (1) Series B (1) Series C Series D Series E (2) December 31, 2018 February 1, 2019 February 15, 2019 $ 31.25 $ 33.125 $ 0.4609 $ 0.4766 $ — March 31, 2019 May 1, 2019 May 15, 2019 — — 0.4609 0.4766 — June 30, 2019 August 1, 2019 August 15, 2019 31.25 33.125 0.4609 0.4766 0.5806 September 30, 2019 November 1, 2019 November 15, 2019 — — 0.4609 0.4766 0.4750 (1) ETO Series A Preferred Unit and ETO Series B Preferred Unit distributions are paid on a semi-annual basis. (2) ETO Series E Preferred Unit distributions related to the period ended June 30, 2019 represent a prorated initial distribution. Sunoco LP Cash Distributions Distributions declared and/or paid by Sunoco LP subsequent to December 31, 2018 were as follows: Quarter Ended Record Date Payment Date Rate December 31, 2018 February 6, 2019 February 14, 2019 $ 0.8255 March 31, 2019 May 7, 2019 May 15, 2019 0.8255 June 30, 2019 August 6, 2019 August 14, 2019 0.8255 September 30, 2019 November 5, 2019 November 19, 2019 0.8255 USAC Cash Distributions Distributions declared and/or paid by USAC subsequent to December 31, 2018 were as follows: Quarter Ended Record Date Payment Date Rate December 31, 2018 January 28, 2019 February 8, 2019 $ 0.5250 March 31, 2019 April 29, 2019 May 10, 2019 0.5250 June 30, 2019 July 29, 2019 August 9, 2019 0.5250 September 30, 2019 October 28, 2019 November 8, 2019 0.5250 Accumulated Other Comprehensive Income (Loss) The following table presents the components of AOCI, net of tax: September 30, 2019 December 31, 2018 Available-for-sale securities $ 10 $ 2 Foreign currency translation adjustment (5 ) (5 ) Actuarial loss related to pensions and other postretirement benefits (41 ) (48 ) Investments in unconsolidated affiliates, net (4 ) 9 Total AOCI, net of tax $ (40 ) $ (42 )</t>
  </si>
  <si>
    <t>Income Taxes (Notes)</t>
  </si>
  <si>
    <t>Income Tax Disclosure [Abstract]</t>
  </si>
  <si>
    <t>Income Tax Disclosure [Text Block]</t>
  </si>
  <si>
    <t>INCOME TAXES The Partnership’s effective tax rate differs from the statutory rate primarily due to partnership earnings that are not subject to United States federal and most state income taxes at the partnership level. ETC Sunoco historically included certain government incentive payments as taxable income on its federal and state income tax returns. In connection with ETC Sunoco’s 2004 through 2011 years, ETC Sunoco filed amended returns with the Internal Revenue Service (“IRS”) excluding these government incentive payments from federal taxable income. The IRS denied the amended returns and ETC Sunoco petitioned the Court of Federal Claims (“CFC”) on this issue. In November 2016, the CFC ruled against ETC Sunoco, and the Federal Circuit affirmed the CFC’s ruling on November 1, 2018. ETC Sunoco filed a petition for rehearing with the Federal Circuit on December 17, 2018, and this was denied on January 24, 2019. ETC Sunoco filed a petition for writ of certiorari with the United States Supreme Court that was docketed on May 24, 2019, to review the Federal Circuit’s affirmation of the CFC’s ruling. The government filed its response to ETC Sunoco’s petition on July 24, 2019. In October 2019, the Supreme Court denied the petition related to the years 2004 through 2009. The years 2010 through 2011 are on extension with the IRS. Due to the uncertainty surrounding the litigation, a reserve of $530 million was previously established for the full amount of the pending refund claims, and the receivable and reserve for this issue were netted in the balance sheet. Subsequent to the Supreme Court’s denial of the petition in October 2019, the receivable and reserve have been reversed, with no impact to the Partnership’s financial position or results of operations.</t>
  </si>
  <si>
    <t>Regulatory Matters, Commitments, Contingencies And Environmental Liabilities</t>
  </si>
  <si>
    <t>Regulatory Matters, Commitments, Contingencies And Environmental Liabilities [Abstract]</t>
  </si>
  <si>
    <t>REGULATORY MATTERS, COMMITMENTS, CONTINGENCIES AND ENVIRONMENTAL LIABILITIES FERC Proceedings By order issued January 16, 2019, the FERC initiated a review of Panhandle’s existing rates pursuant to Section 5 of the Natural Gas Act to determine whether the rates currently charged by Panhandle are just and reasonable and set the matter for hearing. On August 30, 2019, Panhandle filed a general rate proceeding under Section 4 of the Natural Gas Act. The Natural Gas Act Section 5 and Section 4 proceedings were consolidated by the order dated October 1, 2019. A hearing in the combined proceedings is scheduled for August, 2020, with an initial decision expected in early 2021. By order issued February 19, 2019, the FERC initiated a review of Southwest Gas’ existing rates pursuant to Section 5 of the Natural Gas Act to determine whether the rates currently charged by Southwest Gas are just and reasonable and set the matter for hearing. Southwest Gas filed a cost and revenue study on May 6, 2019. On July 10, 2019, Southwest Gas filed an Offer of Settlement in this Section 5 proceeding, which settlement was supported or not opposed by Commission Trial Staff and all active parties. By order dated October 29, 2019, the FERC approved the settlement as filed, and there is not a material impact on revenue. In addition, on November 30, 2018, Sea Robin filed a rate case pursuant to Section 4 of the Natural Gas Act. On July 22, 2019, Sea Robin filed an Offer of Settlement in this Section 4 proceeding, which settlement was supported or not opposed by Commission Trial Staff and all active parties. By order dated October 17, 2019, the FERC approved the settlement as filed, and there is not a material impact on revenue.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ETO’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Three Months Ended Nine Months Ended 2019 2018 2019 2018 ROW expense $ 5 $ 5 $ 17 $ 18 PES Refinery Fire and Bankruptcy We own an approximately 7.4% non-operating interest in PES, which owns a refinery in Philadelphia. In addition, the Partnership provides logistics services to PES under commercial contracts and Sunoco LP has historically purchased refined products from PES. In June 2019, an explosion and fire occurred at the refinery complex. On July 21, 2019 (the "Petition Date"), PES Holdings, LLC and seven of its subsidiari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nnounced an intent to temporarily cease refinery operations. The Debtors have also defaulted on a $75 million note payable to a subsidiary of the Partnership. The Partnership has not recorded a valuation allowance related to the note receivable as of September 30, 2019, because management is not yet able to determine the collectability of the note in bankruptcy. In addition, the Partnership’s subsidiaries retained certain environmental remediation liabilities when the refinery was sold to PES. As of September 30, 2019, the Partnership has funded these environmental remediation liabilities through its wholly-owned captive insurance company, based upon actuarially determined estimates for such claims, and these liabilities are included in the total environmental liabilities discussed below under “Environmental Remediation.” It may be necessary for the Partnership to record additional environmental remediation liabilities in the future; however, management is not currently able to estimate such additional liabilities. PES has rejected certain of the Partnership’s commercial contracts pursuant to Section 365 of the Bankruptcy Code; however, the impact of the bankruptcy on the Partnership’s commercial contracts and related revenue loss (temporary or permanent) is unknown at this time, as the Debtors have expressed an intent to rebuild the refinery with the proceeds of insurance claims while concurrently running a sale process for its assets and operations. In addition, Sunoco LP has been successful at acquiring alternative supplies to replace fuel volume lost from PES and does not anticipate any material impact to its business going forward.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LLC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the Court”) against the USACE and challenged the legality of these permits and claimed violations of the National Historic Preservation Act (“NHPA”). SRST also sought a preliminary injunction to rescind the USACE permits while the case was pending, which the Court denied on September 9, 2016. Dakota Access intervened in the case. The Cheyenne River Sioux Tribe (“CRST”) also intervened. SRST filed an amended complaint and added claims based on treaties between SRST and CRST and the United States and statutes governing the use of government property. In February 2017, in response to a Presidential memorandum, the Department of the Army delivered an easement to Dakota Access allowing the pipeline to cross Lake Oahe. CRST moved for a preliminary injunction and temporary restraining order (“TRO”) to block operation of the pipeline, which motion was denied, and raised claims based on the religious rights of CRST. In June 2017, SRST and CRST amended their complaints to incorporate religious freedom and other claims. In addition, the Oglala Sioux and Yankton Sioux tribes (collectively, “Tribes”) have filed related lawsuits to prevent construction of the Dakota Access pipeline project. These lawsuits have been consolidated into the action initiated by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December 4, 2017, the Court imposed three conditions on continued operation of the pipeline during the remand process. First, Dakota Access must retain an independent third party to review its compliance with the conditions and regulations governing its easements and to assess integrity threats to the pipeline. The assessment report was filed with the Court. Second, the Court directed Dakota Access to continue its work with the Tribes and the USACE to revise and finalize its emergency spill response planning for the section of the pipeline crossing Lake Oahe. Dakota Access filed the revised plan with the Court. And third, the Court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fully. On February 8, 2018, the Court docketed a motion by CRST to “compel meaningful consultation on remand.” SRST then made a similar motion for “clarification re remand process and remand conditions.” The motions sought an order from the Court directing the USACE as to how it should conduct its additional review on remand. Dakota Access and the USACE opposed both motions. On April 16, 2018, the Court denied both motions. On March 19, 2018, the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May 3, 2018, the Court ordered the USACE to file a status report by June 8, 2018 informing the Court when the USACE expects the remand process to be complete. On June 8, 2018, the USACE filed a status report stating that they would conclude the remand process by August 10, 2018. On August 7, 2018, the USACE informed the Court that they would need until August 31, 2018 to finish the remand process. On August 31, 2018, the USACE informed the Court that it had completed the remand process and that it had determined that the three issues remanded by the Court had been correctly decided. On October 1, 2018, the USACE produced a detailed remand analysis document supporting that determination. The Tribes and certain of the individuals sought leave of the Court to amend their complaints to challenge the remand process and the USACE’s decision on remand. On January 3, 2019, the Court granted the Tribes’ requests to supplement their respective complaints challenging the remand process, subject to defendants’ right to argue later that such supplementation may be overbroad and not permitted by law. On January 10, 2019, the Court denied the Oglala Sioux Tribe’s motion to amend its complaint to expand one of its pre-remand claims. On January 17, 2019, the DOJ, on behalf of the USACE, moved to stay the litigation in light of the lapse in appropriations for the DOJ. The Tribes and individual plaintiffs opposed that request. On January 28, 2019, the USACE moved to withdraw this motion because appropriations for the DOJ had been restored. The Court granted this motion the next day. On January 31, 2019, the USACE notified the Court that it had provided the administrative record for the remand to all parties. On February 27, 2019, the four Tribes filed a joint motion challenging the completeness of the record. The USACE opposed this motion in part, and Dakota Access opposed in full. On May 8, 2019, the Court issued an order on Plaintiffs’ motion to complete the administrative record, requiring the parties to submit additional information so that the Court can determine what documents, if any, should be added to the record. Following submittal of additional information by the parties, the Court issued an order on June 11, 2019 that determined which documents were to be added to the record. Plaintiffs filed motions for summary judgment on August 16, 2019, and Defendants filed their opposition and cross motions on October 9, 2019. Briefing is scheduled to conclude by November 20, 2019. While we believe that the pending lawsuits are unlikely to halt or suspend operation of the pipeline, we cannot assure this outcome. Energy Transfer cannot determine when or how these lawsuits will be resolved or the impact they may have on the Dakota Access project. Mont Belvieu Incident On June 26, 2016, a hydrocarbon storage well located on another operator’s facility adjacent to Lone Star NGL LLC’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btained, and will continue to seek, reimbursement for these losses. MTBE Litigation ETC Sunoco and Sunoco (R&amp;M) (collectively, “Sunoco”)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September 30, 2019 , Sunoco is a defendant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O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 ETO, ETP GP, and the members of Regency’s board of directors. The Regency Merger Litigation alleges that the Regency Merger breached the Regency partnership agreement because Regency’s conflicts committee was not properly formed, and the Regency Merger was not approved in good faith or fair to Regency. On March 29, 2016, the Delaware Court of Chancery granted the defendants’ motion to dismiss the lawsuit in its entirety. Dieckman appealed. On January 20, 2017, the Delaware Supreme Court reversed the judgment of the Court of Chancery. On May 5, 2017, Plaintiff filed an Amended Verified Class Action Complaint. The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Defendants”). On March 6, 2018, the Regency Defendants filed their Answer to Plaintiff’s Verified Amended Class Action Complaint. On April 26, 2019, the Court of Chancery granted Dieckman’s unopposed motion for class certification. On May 14, 2019, the Regency Defendants filed a motion for summary judgment arguing that Dieckman’s claims fail because the Regency Defendants relied on the advice of their financial advisor in approving the Regency Merger. Also on May 14, 2019, Dieckman filed a motion for partial summary judgment arguing, among other things, that Regency’s conflicts committee was not properly formed. On October 29, 2019, the court granted Plaintiff’s summary judgment motion, holding that Regency failed (1) to form a valid conflicts committee such that Regency failed to satisfy the Special Approval safe harbor in connection with the merger, and (2) to issue a proxy that was not materially misleading such that Regency failed to satisfy the Unitholder Approval safe harbor in connection with the merger. The court denied Defendants’ summary judgment motion which argued that Defendants approved the merger in good faith because they relied upon the fairness opinion of an investment bank. The court held that fact questions existed regarding whether Defendants actually relied upon the fairness opinion given by JP Morgan when voting in favor of the merger. Trial is currently set for December 10-16, 2019.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O against Enterprise Products Partners, L.P. and Enterprise Products Operating LLC (collectively, “Enterprise”) and Enbridge (US) Inc. Trial resulted in a verdict in favor of ETO against Enterprise that consisted of $319 million in compensatory damages and $595 million in disgorgement to ETO. The jury also found that ETO owed Enterprise $1 million under a reimbursement agreement. On July 29, 2014, the trial court entered a final judgment in favor of ETO and awarded ETO $536 million , consisting of compensatory damages, disgorgement, and pre-judgment interest. The trial court also ordered that ETO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O’s motion for rehearing to the Court of Appeals was denied. On November 27, 2017, ETO filed a Petition for Review with the Texas Supreme Court. On June 8, 2018, the Texas Supreme Court ordered briefing on the merits. On June 28, 2019, the Texas Supreme Court granted ETO’s petition for review and oral argument was heard on October 8, 2019. The parties now await a decision. Litigation Filed By or Against Williams On April 6, 2016, The Williams Companies, Inc. (“Williams”) filed a complaint against ET and LE GP in the Delaware Court of Chancery (the “First Delaware Williams Litigation”). Williams sought, among other things, to (a) rescind the issuance of the Partnership’s Series A Convertible Preferred Units (the “Issuance”) and (b) invalidate an amendment to ET’s partnership agreement that was adopted on March 8, 2016 as part of the Issuance. On May 3, 2016, ET and LE GP filed an answer and counterclaim in the First Delaware Williams Litigation. The counterclaim asserts in general that Williams materially breached its obligations under the ET-Williams merger agreement (the “Merger Agreement”) by (a) blocking ET’s attempts to complete a public offering of the Series A Convertible Preferred Units, including, among other things, by declining to allow Williams’ independent registered public accounting firm to provide the auditor consent required to be included in the registration statement for a public offering and (b) bringing a lawsuit concerning the Issuance against Mr. Warren in the District Court of Dallas County, Texas, which the Texas state court later dismissed based on the Merger Agreement’s forum-selection clause. On May 13, 2016, Williams filed a second lawsuit in the Delaware Court of Chancery (the “Court”) against ET and LE GP and added Energy Transfer Corp LP, ETE Corp GP, LLC, and Energy Transfer Equity GP, LLC as additional defendants (collectively, “Defendants”) (the “Second Delaware Williams Litigation”). In general, Williams alleged that Defendants breached the Merger Agreement by (a) failing to use commercially reasonable efforts to obtain from Latham &amp; Watkins LLP (“Latham”) the delivery of a tax opinion concerning Section 721 of the Internal Revenue Code (“721 Opinion”), (b) breaching a representation and warranty in the Merger Agreement concerning Section 721 of the Internal Revenue Code, and (c) taking actions that allegedly delayed the SEC in declaring the Form S-4 filed in connection with the merger (the “Form S-4”) effective. Williams asked the Court, in general, to (a) issue a declaratory judgment that ET breached the Merger Agreement, (b) enjoin ET from terminating the Merger Agreement on the basis that it failed to obtain a 721 Opinion, (c) enjoin ET from terminating the Merger Agreement on the basis that the transaction failed to close by the outside date, and (d) force ET to close the merger or take various other affirmative actions. ET filed an answer and counterclaim in the Second Delaware Williams Litigation. In addition to the counterclaims previously asserted, ET asserted that Williams materially breached the Merger Agreement by, among other things, (a) modifying or qualifying the Williams board of directors’ recommendation to its stockholders regarding the merger, (b) failing to provide material information to ET for inclusion in the Form S-4 related to the merger, (c) failing to facilitate the financing of the merger, (d) failing to use its reasonable best efforts to consummate the merger, and (e) breaching the Merger Agreement’s forum-selection clause. ET sought, among other things, a declaration that it could validly terminate the Merger Agreement after June 28, 2016 in the event that Latham was unable to deliver the 721 Opinion on or prior to June 28, 2016. After a two-day trial on June 20 and 21, 2016, the Court ruled in favor of ET on Williams’ claims in the Second Delaware Williams Litigation and issued a declaratory judgment that ET could terminate the merger after June 28, 2016 because of Latham’s inability to provide the required 721 Opinion. The Court also denied Williams’ requests for injunctive relief. The Court did not reach a decision regarding Williams’ claims related to the Issuance or ET’s counterclaims. Williams filed a notice of appeal to the Supreme Court of Delaware on June 27, 2016. Williams filed an amended complaint on September 16, 2016 and sought a $410 million termination fee, and Defendants filed amended counterclaims and affirmative defenses. In response, Williams filed a motion to dismiss Defendants’ amended counterclaims and to strike certain of Defendants’ affirmative defenses. On March 23, 2017, the Delaware Supreme Court affirmed the Court’s ruling on the June 2016 trial, and as a result, Williams has conceded that its $10 billion damages claim is foreclosed, although its $410 million termination fee claim remains pending. On December 1, 2017, the Court issued a Memorandum Opinion granting Williams’ motion to dismiss in part and denying Williams’ motion to dismiss in part. On April 16, 2018, the Court denied ET’s motion for re-argument of the Court’s decision granting Williams’ motion to dismiss in part. Discovery is ongoing, and a trial is currently set for June 2020. Defendants cannot predict the outcome of the First Delaware Williams Litigation, the Second Delawar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Unitholder Litigation Relating to the Issuance On April 12, 2016, two purported ET unitholders (together with plaintiff Chester County Employees’ Retirement Fund, the “Plaintiffs”) filed putative class action lawsuits against ET, LE GP, Kelcy Warren, John McReynolds, Marshall McCrea, Matthew Ramsey, Ted Collins, K. Rick Turner, William Williams, Ray Davis, and Richard Brannon (collectively, the “Defendants”) in the Delaware Court of Chancery (the “Issuance Litigation”). Another purported ET unitholder, Chester County Employees’ Retirement Fund, later joined the Issuance Litigation. The Plaintiffs allege that the Issuance breached various provisions of ET’s partnership agreement. The Plaintiffs sought, among other things, preliminary and permanent injunctive relief that (a) prevents ET from making distributions to holders of the Series A Convertible Preferred Units and (b) invalidates an amendment to ET’s partnership agreement that was adopted on March 8, 2016 as part of the issuance of the Series A Convertible Preferred Units (“Issuance”). On August 29, 2016, the Plaintiffs filed a consolidated amended complaint, and in addition to the injunctive relief described above, seek class-wide damages allegedly resulting from the Issuance. The matter was tried in front of Vice Chancellor Glasscock on February 19-21, 2018. Post-trial arguments were heard on April 16, 2018. In a post-trial opinion dated May 17, 2018, the Court found that one provision of the Issuance breached ET’s partnership agreement but that this breach caused no damages. The Court denied Plaintiffs’ requests for injunctive relief and declined to award damages or any other form of relief. Plaintiffs subsequently filed a motion seeking $8.5 million in attorneys’ fees and expenses from the Defendants, which the Defendants opposed. On May 6, 2019, the Court entered an Order and Final Judgment consistent with its May 2018 post-trial opinion. The Court ordered that Energy Transfer pay $4.5 million in attorneys’ fees and expenses and also granted Plaintiffs’ Motion for Class Certification. On June 5, 2019, Plaintiffs filed a notice of appeal to the Supreme Court of Delaware from, among other things, the May 17, 2018 Memorandum Opinion and the May 6, 2019 Order and Final Judgment. Plaintiffs filed their opening brief on July 22, 2019, the Defendants filed their answering brief on August 21, 2019, and the Plaintiffs filed their reply brief on September 5, 2019. The case is set for oral argument before the Supreme Court of Delaware on November 13, 2019. The Defendants cannot predict the outcome of this appeal or any lawsuits that might be filed subsequent to the date of this filing; nor can Defendants predict the amount of time and expense that will be required to resolve this lawsuit. The Defendants believe that the Plaintiffs’ claims are without merit and intend to defend vigorously against them. Rover On November 3, 2017, the State of Ohio and the Ohio Environmental Protection Agency (“Ohio EPA”) filed suit against Rover and Pretec Directional Drilling, LLC (“Pretec”) seeking to recover approximately $2.6 million in civil penalties allegedly owed and certain injunctive relief related to permit compliance. Laney Directional Drilling Co., Atlas Trenchless, LLC, Mears Group, Inc., D&amp;G Directional Drilling, Inc. d/b/a D&amp;G Directional Drilling, LLC, and B&amp;T Directional Drilling, Inc. (collectively, with Rover and Pretec, “Defendants”) were added as defendants on April 17, 2018 and July 18, 2018. Ohio EPA alleges that the Defendants illegally discharged millions of gallons of drilling fluids into Ohio’s waters that caused pollution and degraded water quality, and that the Defendants harmed pristine wetlands in Stark County. Ohio EPA further alleges that the Defendants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Rover and other Defendants filed several motions to dismiss and Ohio EPA filed a motion in opposition. The State’s opposition to those motions was filed on October 12, 2018. Rover and other Defendants filed their replies on November 2, 2018. On March 13, 2019, the court granted Rover and the other Defendants’ motion to dismiss on all counts. On April 10, 2019, the Ohio EPA filed a notice of appeal. The Ohio EPA’s appeal is now pending before the Fifth District court of appeals. Briefing was completed in August of 2019 and oral argument has been set for November 5, 2019. In January 2018, Ohio EPA sent a letter to the FERC to express concern regarding drilling fluids lost down a hole during horizontal directional drilling (“HDD”) operations as part of the Rover Pipeline construction. Rover sent a January 24, 2018 response to the FERC and stated, among other things, that as Ohio EPA conceded, Rover was conducting its drilling operations in accordance with specified procedures that had been approved by the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Construction of Rover is now complete and the pipeline is fully operational. Bayou Bridge On January 11, 2018, environmental groups and a trade association filed suit against the USACE in the United States District Court for the Middle District of Louisiana. Plaintiffs allege that the USACE’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USACE corrects alleged deficiencies in its decision-making process. ETO, through its subsidiary Bayou Bridge Pipeline, LLC (“Bayou Bridge”), intervened on January 26, 2018. On March 27, 2018, Bayou Bridge filed an answer to the complaint. On January 29, 2018, Plaintiffs filed motions for a preliminary injunction and</t>
  </si>
  <si>
    <t>Revenue (Notes)</t>
  </si>
  <si>
    <t>Revenue [Abstract]</t>
  </si>
  <si>
    <t>Revenue from Contract with Customer [Text Block]</t>
  </si>
  <si>
    <t>REVENUE Disaggregation of Revenue The Partnership’s consolidated financial statements reflect eight reportable segments, which also represent the level at which the Partnership aggregates revenue for disclosure purposes. Note 16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prepayments or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2 Additions 448 Revenue recognized (491 ) Balance, September 30, 2019 $ 349 Balance, January 1, 2018 $ 205 Additions 409 Revenue recognized (211 ) Balance, September 30, 2018 $ 403 The balances of receivables from contracts with customers listed in the table below, all of which are attributable to Sunoco LP,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balances of Sunoco LP’s contract assets as of September 30, 2019 and December 31, 2018 were as follows: September 30, 2019 December 31, 2018 Contract balances: Contract asset $ 102 $ 75 Accounts receivable from contracts with customers 403 348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three months ended September 30, 2019 and 2018 was $4 million and $4 million , respectively. The amount of amortization expense that Sunoco LP recognized for the nine months ended September 30, 2019 and 2018 was $12 million and $10 million ,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September 30, 2019 , the aggregate amount of transaction price allocated to unsatisfied (or partially satisfied) performance obligations is $41.13 billion , and the Partnership expects to recognize this amount as revenue within the time bands illustrated below: Years Ending December 31, 2019 (remainder) 2020 2021 Thereafter Total Revenue expected to be recognized on contracts with customers existing as of September 30, 2019 $ 1,716 $ 5,544 $ 4,812 $ 29,062 $ 41,134</t>
  </si>
  <si>
    <t>Lease Accounting (Notes)</t>
  </si>
  <si>
    <t>Leases [Abstract]</t>
  </si>
  <si>
    <t>Lessee, Operating Leases [Text Block]</t>
  </si>
  <si>
    <t>LEASE ACCOUNTING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 as of September 30, 2019 were as follows: September 30, 2019 Operating leases: Lease right-of-use assets, net $ 850 Operating lease current liabilities 57 Accrued and other current liabilities 1 Non-current operating lease liabilities 807 Finance leases: Property, plant and equipment, net $ 2 Lease right-of-use assets, net 39 Accrued and other current liabilities 1 Current maturities of long-term debt 7 Long-term debt, less current maturities 35 Other non-current liabilities 2 The components of lease expense for the three and nine months ended September 30, 2019 were as follows: Income Statement Location Three Months Ended September 30, 2019 Nine Months Ended September 30, 2019 Operating lease costs: Operating lease cost Cost of goods sold $ 7 $ 23 Operating lease cost Operating expenses 18 54 Operating lease cost Selling, general and administrative 3 10 Total operating lease costs 28 87 Finance lease costs: Amortization of lease assets Depreciation, depletion and amortization 2 4 Interest on lease liabilities Interest expense, net of capitalized interest 1 1 Total finance lease costs 3 5 Short-term lease cost Operating expenses 10 33 Variable lease cost Operating expenses 3 11 Lease costs, gross 44 136 Less: Sublease income Other revenue 14 37 Lease costs, net $ 30 $ 99 The weighted average remaining lease terms and weighted average discount rates as of September 30, 2019 were as follows: September 30, 2019 Weighted-average remaining lease term (years): Operating leases 22 Finance leases 6 Weighted-average discount rate (%): Operating leases 5 % Finance leases 5 % Cash flows and non-cash activity related to leases for the nine months ended September 30, 2019 were as follows: Nine Months Ended September 30, 2019 Operating cash flows from operating leases $ (78 ) Lease assets obtained in exchange for new finance lease liabilities 37 Lease assets obtained in exchange for new operating lease liabilities 36 Maturities of lease liabilities as of September 30, 2019 are as follows: Operating Leases Finance Leases Total 2019 (remainder) $ 27 $ 2 $ 29 2020 96 10 106 2021 87 10 97 2022 75 10 85 2023 70 9 79 Thereafter 1,170 10 1,180 Total lease payments 1,525 51 1,576 Less: present value discount 660 6 666 Present value of lease liabilities $ 865 $ 45 $ 910 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 -year terms with renewal options to extend and early termination options based on established terms specific to the individual agreement. Rental income included in other revenue in our consolidated statement of operations for the three and nine months ended September 30, 2019 was $39 million and $111 million , respectively. Future minimum operating lease payments receivable as of September 30, 2019 are as follows: Lease Receivables 2019 (remainder) $ 25 2020 85 2021 69 2022 56 2023 4 Thereafter 7 Total undiscounted cash flows $ 246</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9 December 31, 2018 Notional Volume Maturity Notional Volume Maturity Mark-to-Market Derivatives (Trading) Natural Gas (BBtu): Basis Swaps IFERC/NYMEX (1) 20,563 2019-2024 16,845 2019-2020 Fixed Swaps/Futures 1,723 2019-2020 468 2019 Options – Puts — — 10,000 2019 Power (Megawatt): Forwards 2,847,350 2019-2029 3,141,520 2019 Futures 222,440 2019-2020 56,656 2019-2021 Options – Puts 515,317 2019-2020 18,400 2019 Options – Calls (756,153 ) 2019-2021 284,800 2019 (Non-Trading) Natural Gas (BBtu): Basis Swaps IFERC/NYMEX (23,653 ) 2019-2022 (30,228 ) 2019-2021 Swing Swaps IFERC 22,365 2019-2020 54,158 2019-2020 Fixed Swaps/Futures 2,323 2019-2021 (1,068 ) 2019-2021 Forward Physical Contracts (29,492 ) 2019-2021 (123,254 ) 2019-2020 NGLs (MBbls) – Forwards/Swaps (9,687 ) 2019-2021 (2,135 ) 2019 Refined Products (MBbls) – Futures (906 ) 2019-2021 (1,403 ) 2019 Crude (MBbls) – Forwards/Swaps 9,510 2019-2020 20,888 2019 Corn (thousand bushels) (1,760 ) 2019 (1,920 ) 2019 Fair Value Hedging Derivatives (Non-Trading) Natural Gas (BBtu): Basis Swaps IFERC/NYMEX (31,703 ) 2019-2020 (17,445 ) 2019 Fixed Swaps/Futures (31,703 ) 2019-2020 (17,445 ) 2019 Hedged Item – Inventory 31,703 2019-2020 17,445 2019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2019 December 31, 2018 July 2019 (2) Forward-starting to pay a fixed rate of 3.56% and receive a floating rate $ — $ 400 July 2020 (2) Forward-starting to pay a fixed rate of 3.52% and receive a floating rate 400 400 July 2021 (2) Forward-starting to pay a fixed rate of 3.55% and receive a floating rate 400 400 July 2022 (2) Forward-starting to pay a fixed rate of 3.80% and receive a floating rate 400 — March 2019 Pay a floating rate and receive a fixed rate of 1.42% —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implements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9 December 31, 2018 September 30, 2019 December 31, 2018 Derivatives designated as hedging instruments: Commodity derivatives (margin deposits) $ 16 $ — $ — $ (13 ) Derivatives not designated as hedging instruments: Commodity derivatives (margin deposits) 543 402 (520 ) (397 ) Commodity derivatives 120 158 (77 ) (173 ) Interest rate derivatives — — (528 ) (163 ) 663 560 (1,125 ) (733 ) Total derivatives $ 679 $ 560 $ (1,125 ) $ (74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9 December 31, 2018 September 30, 2019 December 31, 2018 Derivatives without offsetting agreements Derivative liabilities $ — $ — $ (528 ) $ (163 ) Derivatives in offsetting agreements: OTC contracts Derivative assets (liabilities) 120 158 (77 ) (173 ) Broker cleared derivative contracts Other current assets (liabilities) 559 402 (520 ) (410 ) Total gross derivatives 679 560 (1,125 ) (746 ) Offsetting agreements: Counterparty netting Derivative assets (liabilities) (64 ) (47 ) 64 47 Counterparty netting Other current assets (liabilities) (519 ) (397 ) 519 397 Total net derivatives $ 96 $ 116 $ (542 ) $ (302 ) We disclose the non-exchange traded financial derivative instruments as derivative assets and liabilities on our consolidated balance sheets at fair value with amounts classified as either current or non-current depending on the anticipated settlement date. The following tables summarize the amounts recognized in income with respect to our derivative financial instruments: Location of Gain Recognized in Income on Derivatives Amount of Gain Recognized in Income Representing Hedge Ineffectiveness and Amount Excluded from the Assessment of Effectiveness Three Months Ended Nine Months Ended 2019 2018 2019 2018 Derivatives in fair value hedging relationships (including hedged item): Commodity derivatives Cost of products sold $ — $ — $ — $ 9 Location of Gain (Loss) Recognized in Income on Derivatives Amount of Gain (Loss) Recognized in Income on Derivatives Three Months Ended Nine Months Ended 2019 2018 2019 2018 Derivatives not designated as hedging instruments: Commodity derivatives – Trading Cost of products sold $ 3 $ 3 $ 15 $ 36 Commodity derivatives – Non-trading Cost of products sold 21 21 (53 ) (345 ) Interest rate derivatives Gains (losses) on interest rate derivatives (175 ) 45 (371 ) 117 Total $ (151 ) $ 69 $ (409 ) $ (192 )</t>
  </si>
  <si>
    <t>Related Party Transactions</t>
  </si>
  <si>
    <t>Related Party Transactions [Abstract]</t>
  </si>
  <si>
    <t>RELATED PARTY TRANSACTIONS The Partnership has related party transactions with several of its unconsolidated affiliates. In addition to commercial transactions, these transactions include the provision of certain management services and leases of certain assets. The following table summarizes the revenues from related companies on our consolidated statements of operations: Three Months Ended Nine Months Ended 2019 2018 2019 2018 Revenues from related companies $ 129 $ 103 $ 374 $ 325 The following table summarizes the accounts receivable from related companies on our consolidated balance sheets: September 30, 2019 December 31, 2018 Accounts receivable from related companies: FGT $ 51 $ 25 Phillips 66 36 42 Traverse 25 — Other 54 44 Total accounts receivable from related companies $ 166 $ 111 As of September 30, 2019 and December 31, 2018 , accounts payable with unconsolidated affiliates in the Partnership’s consolidated balance sheets totaled $32 million and $59 million , respectively.</t>
  </si>
  <si>
    <t>Reportable Segments</t>
  </si>
  <si>
    <t>Segment Reporting [Abstract]</t>
  </si>
  <si>
    <t>REPORTABLE SEGMENTS As a result of the Energy Transfer Merger in October 2018, our reportable segments were reevaluated and currently reflect the following segments, which conduct their business primarily in the United States: • intrastate transportation and storage ; • interstate transportation and storage ; • midstream ; • NGL and refined products transportation and services ; • crude oil transportation and services ; • investment in Sunoco LP ; • investment in USAC ; and • all other . Consolidated revenues and expenses reflect the elimination of all material intercompany transactions. The investment in USAC segment reflects the results of USAC beginning April 2018, the date that the Partnership obtained control of USAC.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Nine Months Ended 2019 2018 2019 2018 Revenues: Intrastate transportation and storage: Revenues from external customers $ 675 $ 846 $ 2,115 $ 2,424 Intersegment revenues 89 76 270 186 764 922 2,385 2,610 Interstate transportation and storage: Revenues from external customers 475 440 1,454 1,174 Intersegment revenues 4 5 16 13 479 445 1,470 1,187 Midstream: Revenues from external customers 704 537 1,704 1,571 Intersegment revenues 876 1,716 2,792 4,170 1,580 2,253 4,496 5,741 NGL and refined products transportation and services: Revenues from external customers 2,271 2,845 7,340 7,467 Intersegment revenues 607 218 1,181 710 2,878 3,063 8,521 8,177 Crude oil transportation and services: Revenues from external customers 4,453 4,422 13,685 12,942 Intersegment revenues — 16 — 44 4,453 4,438 13,685 12,986 Investment in Sunoco LP: Revenues from external customers 4,328 4,760 12,494 13,114 Intersegment revenues 3 1 4 3 4,331 4,761 12,498 13,117 Investment in USAC: Revenues from external customers 169 166 505 331 Intersegment revenues 6 3 15 5 175 169 520 336 All other: Revenues from external customers 420 498 1,196 1,491 Intersegment revenues 21 27 80 108 441 525 1,276 1,599 Eliminations (1,606 ) (2,062 ) (4,358 ) (5,239 ) Total revenues $ 13,495 $ 14,514 $ 40,493 $ 40,514 Three Months Ended Nine Months Ended 2019 2018 2019 2018 Segment Adjusted EBITDA: Intrastate transportation and storage $ 235 $ 221 $ 777 $ 621 Interstate transportation and storage 442 459 1,358 1,200 Midstream 411 434 1,205 1,225 NGL and refined products transportation and services 667 498 1,923 1,410 Crude oil transportation and services 700 682 2,257 1,694 Investment in Sunoco LP 192 208 497 457 Investment in USAC 104 90 310 185 All other 35 (15 ) 80 49 Adjusted EBITDA (consolidated) 2,786 2,577 8,407 6,841 Depreciation, depletion and amortization (784 ) (750 ) (2,343 ) (2,109 ) Interest expense, net of interest capitalized (579 ) (535 ) (1,747 ) (1,511 ) Impairment losses (12 ) — (62 ) — Gains (losses) on interest rate derivatives (175 ) 45 (371 ) 117 Non-cash compensation expense (27 ) (27 ) (85 ) (82 ) Unrealized gains (losses) on commodity risk management activities 64 97 90 (255 ) Losses on extinguishments of debt — — (18 ) (106 ) Inventory valuation adjustments (26 ) (7 ) 71 50 Adjusted EBITDA related to unconsolidated affiliates (161 ) (179 ) (470 ) (503 ) Equity in earnings of unconsolidated affiliates 82 87 224 258 Adjusted EBITDA related to discontinued operations — — — 25 Other, net 47 33 67 59 Income from continuing operations before income tax expense 1,215 1,341 3,763 2,784 Income tax (expense) benefit from continuing operations (54 ) 52 (214 ) (6 ) Income from continuing operations 1,161 1,393 3,549 2,778 Loss from discontinued operations, net of income taxes — (2 ) — (265 ) Net income $ 1,161 $ 1,391 $ 3,549 $ 2,513</t>
  </si>
  <si>
    <t>Operations And Organization Accounting policy (Policies)</t>
  </si>
  <si>
    <t>Accounting Policies [Abstract]</t>
  </si>
  <si>
    <t>Goodwill and Intangible Assets, Goodwill, Policy [Policy Text Block]</t>
  </si>
  <si>
    <t xml:space="preserve">Goodwill The Partnership’s interstate transportation and storage segment owns Southwest Gas which owns and operates natural gas storage assets. Due to a decrease in the demand for storage on these assets, the Partnership performed an interim impairment test on the assets of Southwest Gas during the three months ended September 30, 2019. As a result of the interim impairment test, the Partnership recognized a goodwill impairment of $12 million related to Southwest Gas, primarily due to decreases in projected future revenues and cash flows. No other impairments of the Partnership’s other assets were identified. The Partnership estimated the fair value of Southwest Gas by using the income approach. The income approach is based on the present value of future cash flows, which are derived from our long-term financial forecasts, and requires significant assumptions including, among others, a discount rate and a terminal value. </t>
  </si>
  <si>
    <t>Basis of Accounting, Policy [Policy Text Block]</t>
  </si>
  <si>
    <t>Basis of Presentation The unaudited financial information included in this Form 10-Q has been prepared on the same basis as the audited consolidated financial statements included in the Partnership’s Annual Report on Form 10-K for the year ended December 31, 2018 , filed with the SEC on February 22, 2019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Lessee, Leases [Policy Text Block]</t>
  </si>
  <si>
    <t xml:space="preserve">Change in Accounting Policy Adoption of Lease Accounting Standard In February 2016, the Financial Accounting Standards Board (“FASB”) issued Accounting Standards Update (“ASU”) No. 2016-02, Leases (Topic 842) , which has amended the FASB Accounting Standards Codification (“ASC”) and introduced Topic 842, Leases. On January 1, 2019, the Partnership has adopted ASC Topic 842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Partnership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888 million and $888 million , respectively, as of January 1, 2019. In addition, we have updated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Partnership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
  </si>
  <si>
    <t>Cash And Cash Equivalents Cash and Cash Equivalents (Policies)</t>
  </si>
  <si>
    <t>Cash and Cash Equivalents [Abstract]</t>
  </si>
  <si>
    <t>Cash and Cash Equivalents, Unrestricted Cash and Cash Equivalents, Policy [Policy Text Block]</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balance sheets did not include any material amounts of restricted cash as of September 30, 2019 or December 31, 2018 . We place our cash deposits and temporary cash investments with high credit quality financial institutions. At times, our cash and cash equivalents may be uninsured or in deposit accounts that exceed the Federal Deposit Insurance Corporation insurance limit.</t>
  </si>
  <si>
    <t>Inventories Inventories (Policies)</t>
  </si>
  <si>
    <t>Inventory Disclosure [Abstract]</t>
  </si>
  <si>
    <t>Inventory, Policy [Policy Text Block]</t>
  </si>
  <si>
    <t>We utilize commodity derivatives to manage price volatility associated with its natural gas inventories. Changes in fair value of designated hedged inventory are recorded in inventory on our consolidated balance sheets and cost of products sold in our consolidated statements of operations.</t>
  </si>
  <si>
    <t>Fair Value Measurements Fair Value Measurements (Policies)</t>
  </si>
  <si>
    <t>Fair Value Disclosures [Abstract]</t>
  </si>
  <si>
    <t>Fair Value Measurement, Policy [Policy Text Block]</t>
  </si>
  <si>
    <t>Based on the estimated borrowing rates currently available to us and our subsidiaries for loans with similar terms and average maturities, the aggregate fair value and carrying amount of our consolidated debt obligations as of September 30, 2019 were $50.79 billion and $46.85 billion , respectively. As of December 31, 2018 , the aggregate fair value and carrying amount of our consolidated debt obligations were $45.06 billion and $46.03 billion , respectively. The fair value of our consolidated debt obligations is a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9 , no transfers were made between any levels within the fair value hierarchy.</t>
  </si>
  <si>
    <t>Income Taxes Income Taxes (Policies)</t>
  </si>
  <si>
    <t>Income Tax, Policy [Policy Text Block]</t>
  </si>
  <si>
    <t>The Partnership’s effective tax rate differs from the statutory rate primarily due to partnership earnings that are not subject to United States federal and most state income taxes at the partnership level.</t>
  </si>
  <si>
    <t>Revenue Revenue (Policies)</t>
  </si>
  <si>
    <t>Revenue from Contract with Customer [Abstract]</t>
  </si>
  <si>
    <t>Revenue [Policy Text Block]</t>
  </si>
  <si>
    <t>Disaggregation of Revenue The Partnership’s consolidated financial statements reflect eight reportable segments, which also represent the level at which the Partnership aggregates revenue for disclosure purposes. Note 16 depicts the disaggregation of revenue by segment.</t>
  </si>
  <si>
    <t>Revenue Recognition, Deferred Revenue [Policy Text Block]</t>
  </si>
  <si>
    <t xml:space="preserve">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prepayments or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2 Additions 448 Revenue recognized (491 ) Balance, September 30, 2019 $ 349 Balance, January 1, 2018 $ 205 Additions 409 Revenue recognized (211 ) Balance, September 30, 2018 $ 403 The balances of receivables from contracts with customers listed in the table below, all of which are attributable to Sunoco LP,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t>
  </si>
  <si>
    <t>Lease Accounting (Policies)</t>
  </si>
  <si>
    <t>Lessor, Leases [Policy Text Block]</t>
  </si>
  <si>
    <t>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 -year terms with renewal options to extend and early termination options based on established terms specific to the individual agreement. Rental income included in other revenue in our consolidated statement of operations for the three and nine months ended September 30, 2019 was $39 million and $111 million , respectively.</t>
  </si>
  <si>
    <t>Derivative Assets And Liabilities Derivative Assets and Liabilities (Policies)</t>
  </si>
  <si>
    <t>Derivative Instruments and Hedging Activities Disclosure [Abstract]</t>
  </si>
  <si>
    <t>Concentration Risk, Credit Risk, Policy [Policy Text Block]</t>
  </si>
  <si>
    <t>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implements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si>
  <si>
    <t>Derivatives, Policy [Policy Text Block]</t>
  </si>
  <si>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We disclose the non-exchange traded financial derivative instruments as derivative assets and liabilities on our consolidated balance sheets at fair value with amounts classified as either current or non-current depending on the anticipated settlement date.</t>
  </si>
  <si>
    <t>Operations And Organization Operations and Organization (Tables)</t>
  </si>
  <si>
    <t>Operations and Organizations Tables [Abstract]</t>
  </si>
  <si>
    <t>Schedule of New Accounting Pronouncements and Changes in Accounting Principles [Table Text Block]</t>
  </si>
  <si>
    <t>Cumulative-effect adjustments made to the opening balance sheet at January 1, 2019 were as follows: Balance at December 31, 2018, as previously reported Adjustments due to Topic 842 (Leases) Balance at January 1, 2019 Assets: Property, plant and equipment, net $ 66,963 $ (1 ) $ 66,962 Lease right-of-use assets, net — 889 889 Liabilities: Operating lease current liabilities $ — $ 71 $ 71 Accrued and other current liabilities 2,918 (1 ) 2,917 Current maturities of long-term debt 2,655 1 2,656 Long-term debt, less current maturities 43,373 6 43,379 Non-current operating lease liabilities — 823 823 Other non-current liabilities 1,184 (12 ) 1,172 Additional disclosures related to lease accounting are included in Note 13 .</t>
  </si>
  <si>
    <t>Acquisitions (Tables)</t>
  </si>
  <si>
    <t>Disposal Groups, Including Discontinued Operations [Table Text Block]</t>
  </si>
  <si>
    <t>There were no results of operations associated with discontinued operations for the three and nine months ended September 30, 2019 . The results of operations associated with discontinued operations for the three and nine months ended ended September 30, 2018 were as follows: Three Months Ended September 30, 2018 Nine Months Ended September 30, 2018 REVENUES $ — $ 349 COSTS AND EXPENSES Cost of products sold — 305 Operating expenses — 61 Depreciation, depletion and amortization — — Impairment losses — — Selling, general and administrative — 7 Total costs and expenses — 373 OPERATING LOSS — (24 ) Interest expense, net — (2 ) Loss on extinguishment of debt and other — (20 ) Other, net — (61 ) LOSS FROM DISCONTINUED OPERATIONS BEFORE INCOME TAX EXPENSE — (107 ) Income tax expense 2 158 LOSS FROM DISCONTINUED OPERATIONS, NET OF INCOME TAXES $ (2 ) $ (265 ) LOSS FROM DISCONTINUED OPERATIONS BEFORE INCOME TAX EXPENSE (BENEFIT) ATTRIBUTABLE TO ET $ — $ (10 )</t>
  </si>
  <si>
    <t>Cash And Cash Equivalents (Tables)</t>
  </si>
  <si>
    <t>Cash Flow, Operating Capital [Table Text Block]</t>
  </si>
  <si>
    <t>The net change in operating assets and liabilities (net of effects of acquisitions) included in cash flows from operating activities is comprised as follows: Nine Months Ended 2019 2018 Accounts receivable $ (353 ) $ 155 Accounts receivable from related companies (36 ) 64 Inventories (66 ) 78 Other current assets 14 (19 ) Other non-current assets, net (127 ) (25 ) Accounts payable 25 (234 ) Accounts payable to related companies (37 ) (110 ) Accrued and other current liabilities 129 422 Other non-current liabilities (103 ) 24 Derivative assets and liabilities, net 307 68 Net change in operating assets and liabilities, net of effects of acquisitions $ (247 ) $ 423</t>
  </si>
  <si>
    <t>Schedule Of Non-Cash Investing and Non-Cash Financing Activities</t>
  </si>
  <si>
    <t>Non-cash activities are as follows: Nine Months Ended 2019 2018 NON-CASH INVESTING AND FINANCING ACTIVITIES: Accrued capital expenditures $ 1,202 $ 1,059 Losses from subsidiary common unit transactions — (125 ) Lease assets obtained in exchange for new lease liabilities 73 — NON-CASH FINANCING ACTIVITIES: Distribution reinvestment $ 100 $ — Conversion of Series A Convertible Preferred Units to common units — 589</t>
  </si>
  <si>
    <t>Inventories (Tables)</t>
  </si>
  <si>
    <t>Schedule Of Inventory</t>
  </si>
  <si>
    <t>Inventories consisted of the following: September 30, 2019 December 31, 2018 Natural gas, NGLs and refined products $ 900 $ 833 Crude oil 510 506 Spare parts and other 404 338 Total inventories $ 1,814 $ 1,677</t>
  </si>
  <si>
    <t>Fair Value Measurements (Tables)</t>
  </si>
  <si>
    <t>Fair Value, by Balance Sheet Grouping [Table Text Block]</t>
  </si>
  <si>
    <t>The following tables summarize the gross fair value of our financial assets and liabilities measured and recorded at fair value on a recurring basis as of September 30, 2019 and December 31, 2018 based on inputs used to derive their fair values: Fair Value Measurements at Fair Value Total Level 1 Level 2 Assets: Commodity derivatives: Natural Gas: Basis Swaps IFERC/NYMEX $ 27 $ 27 $ — Swing Swaps IFERC 5 — 5 Fixed Swaps/Futures 44 44 — Forward Physical Contracts 5 — 5 Power: Forwards 21 — 21 Futures 4 4 — NGLs – Forwards/Swaps 529 529 — Refined Products – Futures 1 1 — Crude – Forwards/Swaps 43 43 — Total commodity derivatives 679 648 31 Other non-current assets 29 19 10 Total assets $ 708 $ 667 $ 41 Liabilities: Interest rate derivatives $ (528 ) $ — $ (528 ) Commodity derivatives: Natural Gas: Basis Swaps IFERC/NYMEX (54 ) (54 ) — Swing Swaps IFERC (9 ) — (9 ) Fixed Swaps/Futures (29 ) (29 ) — Forward Physical Contracts (2 ) — (2 ) Power: Forwards (14 ) — (14 ) Futures (5 ) (5 ) — Options – Calls (1 ) (1 ) — NGLs – Forwards/Swaps (479 ) (479 ) — Refined Products – Futures (3 ) (3 ) — Crude – Forwards/Swaps (1 ) (1 ) — Total commodity derivatives (597 ) (572 ) (25 ) Total liabilities $ (1,125 ) $ (572 ) $ (553 ) Fair Value Measurements at Fair Value Total Level 1 Level 2 Assets: Commodity derivatives: Natural Gas: Basis Swaps IFERC/NYMEX $ 42 $ 42 $ — Swing Swaps IFERC 52 8 44 Fixed Swaps/Futures 97 97 — Forward Physical Contracts 20 — 20 Power: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t>
  </si>
  <si>
    <t>Net Income per Limited Partner Unit (Tables)</t>
  </si>
  <si>
    <t>Reconciliation Of Net Income And Weighted Average Units</t>
  </si>
  <si>
    <t>A reconciliation of income and weighted average units used in computing basic and diluted income per unit is as follows: Three Months Ended Nine Months Ended 2019 2018 2019 2018 Income from continuing operations $ 1,161 $ 1,393 $ 3,549 $ 2,778 Less: Income from continuing operations attributable to noncontrolling interests 317 1,010 931 1,667 Less: Net income attributable to redeemable noncontrolling interests 12 12 38 24 Income from continuing operations, net of noncontrolling interests 832 371 2,580 1,087 Less: Series A Convertible Preferred Unitholders’ interest in income — — — 33 Less: General Partner’s interest in income 1 1 3 3 Income from continuing operations available to Limited Partners $ 831 $ 370 $ 2,577 $ 1,051 Basic Income from Continuing Operations per Limited Partner Unit: Weighted average limited partner units 2,624.9 1,158.2 2,621.9 1,117.7 Basic income from continuing operations per Limited Partner unit $ 0.32 $ 0.32 $ 0.98 $ 0.94 Basic income (loss) from discontinued operations per Limited Partner unit $ — $ — $ — $ (0.01 ) Diluted Income from Continuing Operations per Limited Partner Unit: Income from continuing operations available to Limited Partners $ 831 $ 370 $ 2,577 $ 1,051 Dilutive effect of distributions to Series A Convertible Preferred Unitholders — — — 33 Diluted income from continuing operations available to Limited Partners $ 831 $ 370 $ 2,577 $ 1,084 Weighted average limited partner units 2,624.9 1,158.2 2,621.9 1,117.7 Dilutive effect of Series A Convertible Preferred Units — — — 40.5 Dilutive effect of unvested unit awards 10.6 — 11.0 — Weighted average limited partner units, assuming dilutive effect of unvested unit awards 2,635.5 1,158.2 2,632.9 1,158.2 Diluted income from continuing operations per Limited Partner unit $ 0.32 $ 0.32 $ 0.98 $ 0.94 Diluted income (loss) from discontinued operations per Limited Partner unit $ — $ — $ — $ (0.01 )</t>
  </si>
  <si>
    <t>Equity (Tables)</t>
  </si>
  <si>
    <t>Schedule of Capital Units [Table Text Block]</t>
  </si>
  <si>
    <t>The change in ET Common Units during the nine months ended September 30, 2019 was as follows: Nine Months Ended September 30, 2019 Number of Common Units, beginning of period 2,619.4 Common Units issued in connection with the distribution reinvestment plan 7.1 Common Units issued under equity incentive plans and other 0.5 Number of Common Units, end of period 2,627.0</t>
  </si>
  <si>
    <t>Accumulated Other Comprehensive Income</t>
  </si>
  <si>
    <t>The following table presents the components of AOCI, net of tax: September 30, 2019 December 31, 2018 Available-for-sale securities $ 10 $ 2 Foreign currency translation adjustment (5 ) (5 ) Actuarial loss related to pensions and other postretirement benefits (41 ) (48 ) Investments in unconsolidated affiliates, net (4 ) 9 Total AOCI, net of tax $ (40 ) $ (42 )</t>
  </si>
  <si>
    <t>Parent Company [Member]</t>
  </si>
  <si>
    <t>Distributions Made to Limited Partner, by Distribution [Table Text Block]</t>
  </si>
  <si>
    <t>Distributions declared and/or paid subsequent to December 31, 2018 were as follows: Quarter Ended Record Date Payment Date Rate December 31, 2018 February 8, 2019 February 19, 2019 $ 0.3050 March 31, 2019 May 7, 2019 May 20, 2019 0.3050 June 30, 2019 August 6, 2019 August 19, 2019 0.3050 September 30, 2019 November 5, 2019 November 19, 2019 0.3050</t>
  </si>
  <si>
    <t>ETO [Member]</t>
  </si>
  <si>
    <t>Schedule of Preferred Units [Table Text Block]</t>
  </si>
  <si>
    <t>Distributions declared and/or paid by ETO subsequent to December 31, 2018 were as follows: Period Ended Record Date Payment Date Series A (1) Series B (1) Series C Series D Series E (2) December 31, 2018 February 1, 2019 February 15, 2019 $ 31.25 $ 33.125 $ 0.4609 $ 0.4766 $ — March 31, 2019 May 1, 2019 May 15, 2019 — — 0.4609 0.4766 — June 30, 2019 August 1, 2019 August 15, 2019 31.25 33.125 0.4609 0.4766 0.5806 September 30, 2019 November 1, 2019 November 15, 2019 — — 0.4609 0.4766 0.4750 (1) ETO Series A Preferred Unit and ETO Series B Preferred Unit distributions are paid on a semi-annual basis. (2) ETO Series E Preferred Unit distributions related to the period ended June 30, 2019 represent a prorated initial distribution.</t>
  </si>
  <si>
    <t>Sunoco LP [Member]</t>
  </si>
  <si>
    <t>Distributions declared and/or paid by Sunoco LP subsequent to December 31, 2018 were as follows: Quarter Ended Record Date Payment Date Rate December 31, 2018 February 6, 2019 February 14, 2019 $ 0.8255 March 31, 2019 May 7, 2019 May 15, 2019 0.8255 June 30, 2019 August 6, 2019 August 14, 2019 0.8255 September 30, 2019 November 5, 2019 November 19, 2019 0.8255</t>
  </si>
  <si>
    <t>USA Compression Partners, LP [Member]</t>
  </si>
  <si>
    <t>Distributions declared and/or paid by USAC subsequent to December 31, 2018 were as follows: Quarter Ended Record Date Payment Date Rate December 31, 2018 January 28, 2019 February 8, 2019 $ 0.5250 March 31, 2019 April 29, 2019 May 10, 2019 0.5250 June 30, 2019 July 29, 2019 August 9, 2019 0.5250 September 30, 2019 October 28, 2019 November 8, 2019 0.5250</t>
  </si>
  <si>
    <t>Regulatory Matters, Commitments, Contingencies And Environmental Liabilities (Tables)</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9 December 31, 2018 Current $ 46 $ 42 Non-current 276 295 Total environmental liabilities $ 322 $ 337</t>
  </si>
  <si>
    <t>Right Of Way [Member]</t>
  </si>
  <si>
    <t>Schedule of Rent Expense [Table Text Block]</t>
  </si>
  <si>
    <t>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Three Months Ended Nine Months Ended 2019 2018 2019 2018 ROW expense $ 5 $ 5 $ 17 $ 18</t>
  </si>
  <si>
    <t>Revenue (Tables)</t>
  </si>
  <si>
    <t>Contract with Customer, Asset and Liability [Table Text Block]</t>
  </si>
  <si>
    <t>The balances of Sunoco LP’s contract assets as of September 30, 2019 and December 31, 2018 were as follows: September 30, 2019 December 31, 2018 Contract balances: Contract asset $ 102 $ 75 Accounts receivable from contracts with customers 403 348</t>
  </si>
  <si>
    <t>Revenue, Remaining Performance Obligation, Expected Timing of Satisfaction [Table Text Block]</t>
  </si>
  <si>
    <t>As of September 30, 2019 , the aggregate amount of transaction price allocated to unsatisfied (or partially satisfied) performance obligations is $41.13 billion , and the Partnership expects to recognize this amount as revenue within the time bands illustrated below: Years Ending December 31, 2019 (remainder) 2020 2021 Thereafter Total Revenue expected to be recognized on contracts with customers existing as of September 30, 2019 $ 1,716 $ 5,544 $ 4,812 $ 29,062 $ 41,134</t>
  </si>
  <si>
    <t>Lease Accounting (Tables)</t>
  </si>
  <si>
    <t>Lessee, Operating Lease, Liability, Maturity [Table Text Block]</t>
  </si>
  <si>
    <t>The weighted average remaining lease terms and weighted average discount rates as of September 30, 2019 were as follows: September 30, 2019 Weighted-average remaining lease term (years): Operating leases 22 Finance leases 6 Weighted-average discount rate (%): Operating leases 5 % Finance leases 5 % Maturities of lease liabilities as of September 30, 2019 are as follows: Operating Leases Finance Leases Total 2019 (remainder) $ 27 $ 2 $ 29 2020 96 10 106 2021 87 10 97 2022 75 10 85 2023 70 9 79 Thereafter 1,170 10 1,180 Total lease payments 1,525 51 1,576 Less: present value discount 660 6 666 Present value of lease liabilities $ 865 $ 45 $ 910</t>
  </si>
  <si>
    <t>Schedule of additional lease information [Table Text Block]</t>
  </si>
  <si>
    <t>Cash flows and non-cash activity related to leases for the nine months ended September 30, 2019 were as follows: Nine Months Ended September 30, 2019 Operating cash flows from operating leases $ (78 ) Lease assets obtained in exchange for new finance lease liabilities 37 Lease assets obtained in exchange for new operating lease liabilities 36</t>
  </si>
  <si>
    <t>Lessor, Operating Lease, Payments to be Received, Maturity [Table Text Block]</t>
  </si>
  <si>
    <t>Future minimum operating lease payments receivable as of September 30, 2019 are as follows: Lease Receivables 2019 (remainder) $ 25 2020 85 2021 69 2022 56 2023 4 Thereafter 7 Total undiscounted cash flows $ 246</t>
  </si>
  <si>
    <t>Schedule of Property Subject to or Available for Operating Lease [Table Text Block]</t>
  </si>
  <si>
    <t>The components of operating and finance lease amounts recognized in the accompanying consolidated balance sheet as of September 30, 2019 were as follows: September 30, 2019 Operating leases: Lease right-of-use assets, net $ 850 Operating lease current liabilities 57 Accrued and other current liabilities 1 Non-current operating lease liabilities 807 Finance leases: Property, plant and equipment, net $ 2 Lease right-of-use assets, net 39 Accrued and other current liabilities 1 Current maturities of long-term debt 7 Long-term debt, less current maturities 35 Other non-current liabilities 2</t>
  </si>
  <si>
    <t>Lease, Cost [Table Text Block]</t>
  </si>
  <si>
    <t>The components of lease expense for the three and nine months ended September 30, 2019 were as follows: Income Statement Location Three Months Ended September 30, 2019 Nine Months Ended September 30, 2019 Operating lease costs: Operating lease cost Cost of goods sold $ 7 $ 23 Operating lease cost Operating expenses 18 54 Operating lease cost Selling, general and administrative 3 10 Total operating lease costs 28 87 Finance lease costs: Amortization of lease assets Depreciation, depletion and amortization 2 4 Interest on lease liabilities Interest expense, net of capitalized interest 1 1 Total finance lease costs 3 5 Short-term lease cost Operating expenses 10 33 Variable lease cost Operating expenses 3 11 Lease costs, gross 44 136 Less: Sublease income Other revenue 14 37 Lease costs, net $ 30 $ 99</t>
  </si>
  <si>
    <t>Derivative Assets And Liabilities (Tables)</t>
  </si>
  <si>
    <t>Outstanding Commodity-Related Derivatives</t>
  </si>
  <si>
    <t>The following table details our outstanding commodity-related derivatives: September 30, 2019 December 31, 2018 Notional Volume Maturity Notional Volume Maturity Mark-to-Market Derivatives (Trading) Natural Gas (BBtu): Basis Swaps IFERC/NYMEX (1) 20,563 2019-2024 16,845 2019-2020 Fixed Swaps/Futures 1,723 2019-2020 468 2019 Options – Puts — — 10,000 2019 Power (Megawatt): Forwards 2,847,350 2019-2029 3,141,520 2019 Futures 222,440 2019-2020 56,656 2019-2021 Options – Puts 515,317 2019-2020 18,400 2019 Options – Calls (756,153 ) 2019-2021 284,800 2019 (Non-Trading) Natural Gas (BBtu): Basis Swaps IFERC/NYMEX (23,653 ) 2019-2022 (30,228 ) 2019-2021 Swing Swaps IFERC 22,365 2019-2020 54,158 2019-2020 Fixed Swaps/Futures 2,323 2019-2021 (1,068 ) 2019-2021 Forward Physical Contracts (29,492 ) 2019-2021 (123,254 ) 2019-2020 NGLs (MBbls) – Forwards/Swaps (9,687 ) 2019-2021 (2,135 ) 2019 Refined Products (MBbls) – Futures (906 ) 2019-2021 (1,403 ) 2019 Crude (MBbls) – Forwards/Swaps 9,510 2019-2020 20,888 2019 Corn (thousand bushels) (1,760 ) 2019 (1,920 ) 2019 Fair Value Hedging Derivatives (Non-Trading) Natural Gas (BBtu): Basis Swaps IFERC/NYMEX (31,703 ) 2019-2020 (17,445 ) 2019 Fixed Swaps/Futures (31,703 ) 2019-2020 (17,445 ) 2019 Hedged Item – Inventory 31,703 2019-2020 17,445 2019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September 30, 2019 December 31, 2018 July 2019 (2) Forward-starting to pay a fixed rate of 3.56% and receive a floating rate $ — $ 400 July 2020 (2) Forward-starting to pay a fixed rate of 3.52% and receive a floating rate 400 400 July 2021 (2) Forward-starting to pay a fixed rate of 3.55% and receive a floating rate 400 400 July 2022 (2) Forward-starting to pay a fixed rate of 3.80% and receive a floating rate 400 — March 2019 Pay a floating rate and receive a fixed rate of 1.42% —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September 30, 2019 December 31, 2018 September 30, 2019 December 31, 2018 Derivatives designated as hedging instruments: Commodity derivatives (margin deposits) $ 16 $ — $ — $ (13 ) Derivatives not designated as hedging instruments: Commodity derivatives (margin deposits) 543 402 (520 ) (397 ) Commodity derivatives 120 158 (77 ) (173 ) Interest rate derivatives — — (528 ) (163 ) 663 560 (1,125 ) (733 ) Total derivatives $ 679 $ 560 $ (1,125 ) $ (74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9 December 31, 2018 September 30, 2019 December 31, 2018 Derivatives without offsetting agreements Derivative liabilities $ — $ — $ (528 ) $ (163 ) Derivatives in offsetting agreements: OTC contracts Derivative assets (liabilities) 120 158 (77 ) (173 ) Broker cleared derivative contracts Other current assets (liabilities) 559 402 (520 ) (410 ) Total gross derivatives 679 560 (1,125 ) (746 ) Offsetting agreements: Counterparty netting Derivative assets (liabilities) (64 ) (47 ) 64 47 Counterparty netting Other current assets (liabilities) (519 ) (397 ) 519 397 Total net derivatives $ 96 $ 116 $ (542 ) $ (302 ) We disclose the non-exchange traded financial derivative instruments as derivative assets and liabilities on our consolidated balance sheets at fair value with amounts classified as either current or non-current depending on the anticipated settlement date.</t>
  </si>
  <si>
    <t>Schedule of Cash Flow Hedging Instruments, Statements of Financial Performance and Financial Position, Location [Table Text Block]</t>
  </si>
  <si>
    <t>The following tables summarize the amounts recognized in income with respect to our derivative financial instruments: Location of Gain Recognized in Income on Derivatives Amount of Gain Recognized in Income Representing Hedge Ineffectiveness and Amount Excluded from the Assessment of Effectiveness Three Months Ended Nine Months Ended 2019 2018 2019 2018 Derivatives in fair value hedging relationships (including hedged item): Commodity derivatives Cost of products sold $ — $ — $ — $ 9</t>
  </si>
  <si>
    <t>Derivatives Not Designated as Hedging Instruments [Table Text Block]</t>
  </si>
  <si>
    <t xml:space="preserve"> Location of Gain (Loss) Recognized in Income on Derivatives Amount of Gain (Loss) Recognized in Income on Derivatives Three Months Ended Nine Months Ended 2019 2018 2019 2018 Derivatives not designated as hedging instruments: Commodity derivatives – Trading Cost of products sold $ 3 $ 3 $ 15 $ 36 Commodity derivatives – Non-trading Cost of products sold 21 21 (53 ) (345 ) Interest rate derivatives Gains (losses) on interest rate derivatives (175 ) 45 (371 ) 117 Total $ (151 ) $ 69 $ (409 ) $ (192 )</t>
  </si>
  <si>
    <t>Related Party Transactions Related Party Transactions (Tables)</t>
  </si>
  <si>
    <t>Schedule of Related Party Transactions [Table Text Block]</t>
  </si>
  <si>
    <t>The following table summarizes the revenues from related companies on our consolidated statements of operations: Three Months Ended Nine Months Ended 2019 2018 2019 2018 Revenues from related companies $ 129 $ 103 $ 374 $ 325 The following table summarizes the accounts receivable from related companies on our consolidated balance sheets: September 30, 2019 December 31, 2018 Accounts receivable from related companies: FGT $ 51 $ 25 Phillips 66 36 42 Traverse 25 — Other 54 44 Total accounts receivable from related companies $ 166 $ 111</t>
  </si>
  <si>
    <t>Reportable Segments (Tables)</t>
  </si>
  <si>
    <t>Operating Segments [Member]</t>
  </si>
  <si>
    <t>Financial Information By Segment</t>
  </si>
  <si>
    <t xml:space="preserve"> Three Months Ended Nine Months Ended 2019 2018 2019 2018 Segment Adjusted EBITDA: Intrastate transportation and storage $ 235 $ 221 $ 777 $ 621 Interstate transportation and storage 442 459 1,358 1,200 Midstream 411 434 1,205 1,225 NGL and refined products transportation and services 667 498 1,923 1,410 Crude oil transportation and services 700 682 2,257 1,694 Investment in Sunoco LP 192 208 497 457 Investment in USAC 104 90 310 185 All other 35 (15 ) 80 49 Adjusted EBITDA (consolidated) 2,786 2,577 8,407 6,841 Depreciation, depletion and amortization (784 ) (750 ) (2,343 ) (2,109 ) Interest expense, net of interest capitalized (579 ) (535 ) (1,747 ) (1,511 ) Impairment losses (12 ) — (62 ) — Gains (losses) on interest rate derivatives (175 ) 45 (371 ) 117 Non-cash compensation expense (27 ) (27 ) (85 ) (82 ) Unrealized gains (losses) on commodity risk management activities 64 97 90 (255 ) Losses on extinguishments of debt — — (18 ) (106 ) Inventory valuation adjustments (26 ) (7 ) 71 50 Adjusted EBITDA related to unconsolidated affiliates (161 ) (179 ) (470 ) (503 ) Equity in earnings of unconsolidated affiliates 82 87 224 258 Adjusted EBITDA related to discontinued operations — — — 25 Other, net 47 33 67 59 Income from continuing operations before income tax expense 1,215 1,341 3,763 2,784 Income tax (expense) benefit from continuing operations (54 ) 52 (214 ) (6 ) Income from continuing operations 1,161 1,393 3,549 2,778 Loss from discontinued operations, net of income taxes — (2 ) — (265 ) Net income $ 1,161 $ 1,391 $ 3,549 $ 2,513</t>
  </si>
  <si>
    <t>Revenue, Segment Benchmark [Member]</t>
  </si>
  <si>
    <t>The following tables present financial information by segment: Three Months Ended Nine Months Ended 2019 2018 2019 2018 Revenues: Intrastate transportation and storage: Revenues from external customers $ 675 $ 846 $ 2,115 $ 2,424 Intersegment revenues 89 76 270 186 764 922 2,385 2,610 Interstate transportation and storage: Revenues from external customers 475 440 1,454 1,174 Intersegment revenues 4 5 16 13 479 445 1,470 1,187 Midstream: Revenues from external customers 704 537 1,704 1,571 Intersegment revenues 876 1,716 2,792 4,170 1,580 2,253 4,496 5,741 NGL and refined products transportation and services: Revenues from external customers 2,271 2,845 7,340 7,467 Intersegment revenues 607 218 1,181 710 2,878 3,063 8,521 8,177 Crude oil transportation and services: Revenues from external customers 4,453 4,422 13,685 12,942 Intersegment revenues — 16 — 44 4,453 4,438 13,685 12,986 Investment in Sunoco LP: Revenues from external customers 4,328 4,760 12,494 13,114 Intersegment revenues 3 1 4 3 4,331 4,761 12,498 13,117 Investment in USAC: Revenues from external customers 169 166 505 331 Intersegment revenues 6 3 15 5 175 169 520 336 All other: Revenues from external customers 420 498 1,196 1,491 Intersegment revenues 21 27 80 108 441 525 1,276 1,599 Eliminations (1,606 ) (2,062 ) (4,358 ) (5,239 ) Total revenues $ 13,495 $ 14,514 $ 40,493 $ 40,514</t>
  </si>
  <si>
    <t>Operations And Organization Narrative (Details) $ in Millions</t>
  </si>
  <si>
    <t>Dec. 31, 2018USD ($)shares</t>
  </si>
  <si>
    <t>Sep. 30, 2018USD ($)</t>
  </si>
  <si>
    <t>Sep. 30, 2019USD ($)</t>
  </si>
  <si>
    <t>Jan. 01, 2019USD ($)</t>
  </si>
  <si>
    <t>Goodwill, Impairment Loss | $</t>
  </si>
  <si>
    <t>Lease, Right of Use Asset, Net | $</t>
  </si>
  <si>
    <t>Lease right-of-use assets, net | $</t>
  </si>
  <si>
    <t>Operating Lease, Liability | $</t>
  </si>
  <si>
    <t>ETE Merger [Member]</t>
  </si>
  <si>
    <t>Stockholders' Equity Note, Stock Split, Conversion Ratio</t>
  </si>
  <si>
    <t>ETE Merger [Member] | Energy Transfer LNG Export LLC, ET Crude Oil Terminals LLC, &amp; ETC Illinois LLC [Member]</t>
  </si>
  <si>
    <t>Limited Liability Company or Limited Partnership, Members or Limited Partners, Ownership Interest</t>
  </si>
  <si>
    <t>60.00%</t>
  </si>
  <si>
    <t>ETE Merger [Member] | Lake Charles LNG [Member]</t>
  </si>
  <si>
    <t>100.00%</t>
  </si>
  <si>
    <t>ETE Merger [Member] | USAC [Member]</t>
  </si>
  <si>
    <t>Sale of Stock, Number of Shares Issued in Transaction</t>
  </si>
  <si>
    <t>ETE Merger [Member] | Sunoco GP [Member]</t>
  </si>
  <si>
    <t>ETE Merger [Member] | Sunoco LP [Member]</t>
  </si>
  <si>
    <t>IDRs [Member] | ETE Merger [Member]</t>
  </si>
  <si>
    <t>General Partner | ETE Merger [Member]</t>
  </si>
  <si>
    <t>ETO [Member] | ETE Merger [Member] | Lake Charles LNG [Member]</t>
  </si>
  <si>
    <t>ETO [Member] | ETE Merger [Member] | USAC [Member]</t>
  </si>
  <si>
    <t>ETO [Member] | ETE Merger [Member] | Sunoco GP [Member]</t>
  </si>
  <si>
    <t>ETO [Member] | ETE Merger [Member] | Sunoco LP [Member]</t>
  </si>
  <si>
    <t>Accounting Standards Update 2016-02 [Member]</t>
  </si>
  <si>
    <t>Operations And Organization Accounting Change (Details) - USD ($) $ in Millions</t>
  </si>
  <si>
    <t>Jun. 30, 2018</t>
  </si>
  <si>
    <t>Mar. 31, 2018</t>
  </si>
  <si>
    <t>Jan. 01, 2019</t>
  </si>
  <si>
    <t>Error Corrections and Prior Period Adjustments Restatement [Line Items]</t>
  </si>
  <si>
    <t>Lease right-of-use assets, net</t>
  </si>
  <si>
    <t>Operating Income (Loss)</t>
  </si>
  <si>
    <t>Income (Loss) from Continuing Operations before Income Taxes, Noncontrolling Interest</t>
  </si>
  <si>
    <t>Increase (Decrease) in Operating Capital</t>
  </si>
  <si>
    <t>Property, plant and equipment, net</t>
  </si>
  <si>
    <t>Operating Lease, Liability</t>
  </si>
  <si>
    <t>Acquisitions Narrative (Details) - USD ($) $ in Millions</t>
  </si>
  <si>
    <t>1 Months Ended</t>
  </si>
  <si>
    <t>Jan. 22, 2018</t>
  </si>
  <si>
    <t>Revenues</t>
  </si>
  <si>
    <t>Sunoco LP [Member] | ETE Merger [Member]</t>
  </si>
  <si>
    <t>Sunoco GP [Member] | ETE Merger [Member]</t>
  </si>
  <si>
    <t>USAC [Member] | ETE Merger [Member]</t>
  </si>
  <si>
    <t>Lake Charles LNG [Member] | ETE Merger [Member]</t>
  </si>
  <si>
    <t>Energy Transfer LNG Export LLC, ET Crude Oil Terminals LLC, &amp; ETC Illinois LLC [Member] | ETE Merger [Member]</t>
  </si>
  <si>
    <t>7-Eleven [Member]</t>
  </si>
  <si>
    <t>Trade Receivables Held-for-sale, Reconciliation to Cash Flow, Period Increase (Decrease)</t>
  </si>
  <si>
    <t>Acquisitions Discontinued Operations - Income Statement Data (Details) - USD ($) $ in Millions</t>
  </si>
  <si>
    <t>Income Statement, Balance Sheet and Additional Disclosures by Disposal Groups, Including Discontinued Operations [Line Items]</t>
  </si>
  <si>
    <t>REVENUES</t>
  </si>
  <si>
    <t>OPERATING LOSS</t>
  </si>
  <si>
    <t>Interest expense, net</t>
  </si>
  <si>
    <t>Loss on extinguishment of debt and other</t>
  </si>
  <si>
    <t>LOSS FROM DISCONTINUED OPERATIONS BEFORE INCOME TAX EXPENSE</t>
  </si>
  <si>
    <t>Income tax expense</t>
  </si>
  <si>
    <t>LOSS FROM DISCONTINUED OPERATIONS, NET OF INCOME TAXES</t>
  </si>
  <si>
    <t>LOSS FROM DISCONTINUED OPERATIONS BEFORE INCOME TAX EXPENSE (BENEFIT) ATTRIBUTABLE TO ET</t>
  </si>
  <si>
    <t>Disposal Group, Including Discontinued Operation, Depreciation and Amortization</t>
  </si>
  <si>
    <t>Goodwill, Impairment Loss</t>
  </si>
  <si>
    <t>Cash And Cash Equivalents Net Change in Operating Assets and Liabilities (Details) - USD ($) $ in Millions</t>
  </si>
  <si>
    <t>Supplemental Cash Flow Elements [Abstract]</t>
  </si>
  <si>
    <t>Accounts receivable</t>
  </si>
  <si>
    <t>Derivative assets and liabilities, net</t>
  </si>
  <si>
    <t>Cash And Cash Equivalents Non-Cash Activities (Details) - USD ($) $ in Millions</t>
  </si>
  <si>
    <t>NON-CASH INVESTING AND FINANCING ACTIVITIES:</t>
  </si>
  <si>
    <t>Accrued capital expenditures</t>
  </si>
  <si>
    <t>Losses from subsidiary common unit transactions</t>
  </si>
  <si>
    <t>Right-of-Use Assets Obtained in Exchange for Liabilities</t>
  </si>
  <si>
    <t>Lease assets obtained in exchange for new lease liabilities</t>
  </si>
  <si>
    <t>Stock Issued During Period, Value, Dividend Reinvestment Plan</t>
  </si>
  <si>
    <t>Inventories Table - Inventory Balances (Details) - USD ($) $ in Millions</t>
  </si>
  <si>
    <t>Other Inventory, Supplies, Gross</t>
  </si>
  <si>
    <t>Natural gas, NGLs, and refined products</t>
  </si>
  <si>
    <t>Energy Related Inventory, Crude Oil, Products and Merchandise</t>
  </si>
  <si>
    <t>Inventory, Net</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Fair Value, Recurring [Member] - USD ($) $ in Millions</t>
  </si>
  <si>
    <t>Price Risk Derivative Assets, at Fair Value</t>
  </si>
  <si>
    <t>Other Assets, Fair Value Disclosure</t>
  </si>
  <si>
    <t>Assets, Fair Value Disclosure</t>
  </si>
  <si>
    <t>Interest Rate Derivative Liabilities, at Fair Value</t>
  </si>
  <si>
    <t>Price Risk Derivative Liabilities, at Fair Value</t>
  </si>
  <si>
    <t>Financial and Nonfinancial Liabilities, Fair Value Disclosure</t>
  </si>
  <si>
    <t>Level 1</t>
  </si>
  <si>
    <t>Level 2</t>
  </si>
  <si>
    <t>Commodity Derivatives - Natural Gas [Member] | Basis Swaps IFERC/NYMEX [Member]</t>
  </si>
  <si>
    <t>Commodity Derivatives - Natural Gas [Member] | Swing Swaps IFERC [Member]</t>
  </si>
  <si>
    <t>Commodity Derivatives - Natural Gas [Member] | Fixed Swaps/Futures [Member]</t>
  </si>
  <si>
    <t>Commodity Derivatives - Natural Gas [Member] | Forward Physical Swaps [Member]</t>
  </si>
  <si>
    <t>Commodity Derivatives - Natural Gas [Member] | Level 1 | Basis Swaps IFERC/NYMEX [Member]</t>
  </si>
  <si>
    <t>Commodity Derivatives - Natural Gas [Member] | Level 1 | Swing Swaps IFERC [Member]</t>
  </si>
  <si>
    <t>Commodity Derivatives - Natural Gas [Member] | Level 1 | Fixed Swaps/Futures [Member]</t>
  </si>
  <si>
    <t>Commodity Derivatives - Natural Gas [Member] | Level 1 | Forward Physical Swaps [Member]</t>
  </si>
  <si>
    <t>Commodity Derivatives - Natural Gas [Member] | Level 2 | Basis Swaps IFERC/NYMEX [Member]</t>
  </si>
  <si>
    <t>Commodity Derivatives - Natural Gas [Member] | Level 2 | Swing Swaps IFERC [Member]</t>
  </si>
  <si>
    <t>Commodity Derivatives - Natural Gas [Member] | Level 2 | Fixed Swaps/Futures [Member]</t>
  </si>
  <si>
    <t>Commodity Derivatives - Natural Gas [Member] | Level 2 | Forward Physical Swaps [Member]</t>
  </si>
  <si>
    <t>Commodity Derivatives - Refined Products [Member] | Future [Member]</t>
  </si>
  <si>
    <t>Commodity Derivatives - Refined Products [Member] | Level 1 | Future [Member]</t>
  </si>
  <si>
    <t>Commodity Derivatives - Refined Products [Member] | Level 2 | Future [Member]</t>
  </si>
  <si>
    <t>Commodity Derivatives - Crude [Member] | Future [Member]</t>
  </si>
  <si>
    <t>Commodity Derivatives - Crude [Member] | Forwards Swaps [Member]</t>
  </si>
  <si>
    <t>Commodity Derivatives - Crude [Member] | Level 1 | Future [Member]</t>
  </si>
  <si>
    <t>Commodity Derivatives - Crude [Member] | Level 1 | Forwards Swaps [Member]</t>
  </si>
  <si>
    <t>Commodity Derivatives - Crude [Member] | Level 2 | Future [Member]</t>
  </si>
  <si>
    <t>Commodity Derivatives - Crude [Member] | Level 2 | Forwards Swaps [Member]</t>
  </si>
  <si>
    <t>Commodity Derivatives - Power [Member] | Forward Swaps [Member]</t>
  </si>
  <si>
    <t>Commodity Derivatives - Power [Member] | Call Option [Member]</t>
  </si>
  <si>
    <t>Commodity Derivatives - Power [Member] | Future [Member]</t>
  </si>
  <si>
    <t>Commodity Derivatives - Power [Member] | Level 1 | Forward Swaps [Member]</t>
  </si>
  <si>
    <t>Commodity Derivatives - Power [Member] | Level 1 | Call Option [Member]</t>
  </si>
  <si>
    <t>Commodity Derivatives - Power [Member] | Level 1 | Future [Member]</t>
  </si>
  <si>
    <t>Commodity Derivatives - Power [Member] | Level 2 | Forward Swaps [Member]</t>
  </si>
  <si>
    <t>Commodity Derivatives - Power [Member] | Level 2 | Call Option [Member]</t>
  </si>
  <si>
    <t>Commodity Derivatives - Power [Member] | Level 2 | Future [Member]</t>
  </si>
  <si>
    <t>Commodity Derivatives - NGLs [Member] | Forward Swaps [Member]</t>
  </si>
  <si>
    <t>Commodity Derivatives - NGLs [Member] | Level 1 | Forward Swaps [Member]</t>
  </si>
  <si>
    <t>Commodity Derivatives - NGLs [Member] | Level 2 | Forward Swaps [Member]</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Income from continuing operations</t>
  </si>
  <si>
    <t>Less: Income from continuing operations attributable to noncontrolling interest</t>
  </si>
  <si>
    <t>Income from continuing operations, net of noncontrolling interests</t>
  </si>
  <si>
    <t>Less: Series A Convertible Preferred Unitholders’ interest in income</t>
  </si>
  <si>
    <t>Less: General Partner’s interest in income</t>
  </si>
  <si>
    <t>Net Income (Loss) from Continuing Operations Available to Common Shareholders, Basic</t>
  </si>
  <si>
    <t>Basic Income from Continuing Operations per Limited Partner Unit:</t>
  </si>
  <si>
    <t>Weighted average limited partner units</t>
  </si>
  <si>
    <t>Basic income from continuing operations per Limited Partner unit</t>
  </si>
  <si>
    <t>Basic income (loss) from discontinued operations per Limited Partner unit</t>
  </si>
  <si>
    <t>Diluted Income from Continuing Operations per Limited Partner Unit:</t>
  </si>
  <si>
    <t>Dilutive effect of distributions to Series A Convertible Preferred Unitholders</t>
  </si>
  <si>
    <t>Diluted income from continuing operations available to Limited Partners</t>
  </si>
  <si>
    <t>Dilutive effect of Series A Convertible Preferred Units</t>
  </si>
  <si>
    <t>Dilutive effect of unvested unit awards</t>
  </si>
  <si>
    <t>Weighted average limited partner units, assuming dilutive effect of unvested unit awards</t>
  </si>
  <si>
    <t>Diluted income from continuing operations per Limited Partner unit</t>
  </si>
  <si>
    <t>Diluted income (loss) from discontinued operations per Limited Partner unit</t>
  </si>
  <si>
    <t>Debt Obligations Narrative (Details) - USD ($)</t>
  </si>
  <si>
    <t>Jun. 30, 2019</t>
  </si>
  <si>
    <t>Mar. 31, 2019</t>
  </si>
  <si>
    <t>Jan. 31, 2019</t>
  </si>
  <si>
    <t>Oct. 31, 2019</t>
  </si>
  <si>
    <t>Debt Instrument [Line Items]</t>
  </si>
  <si>
    <t>Proceeds from Issuance of Senior Long-term Debt</t>
  </si>
  <si>
    <t>Repayments of Long-term Debt</t>
  </si>
  <si>
    <t>Proceeds from Issuance of Long-term Debt</t>
  </si>
  <si>
    <t>Dakota Access, LLC [Member]</t>
  </si>
  <si>
    <t>ET [Member]</t>
  </si>
  <si>
    <t>Debt Instrument, Redemption Price, Percentage of Principal Amount Redeemed</t>
  </si>
  <si>
    <t>97.00%</t>
  </si>
  <si>
    <t>Panhandle [Member]</t>
  </si>
  <si>
    <t>Debt Instrument, Interest Rate, Stated Percentage</t>
  </si>
  <si>
    <t>8.125%</t>
  </si>
  <si>
    <t>Repayments of Senior Debt</t>
  </si>
  <si>
    <t>Line of Credit Facility, Maximum Borrowing Capacity</t>
  </si>
  <si>
    <t>Line of Credit Facility, Increase (Decrease), Net</t>
  </si>
  <si>
    <t>USAC [Member]</t>
  </si>
  <si>
    <t>Line of Credit Facility, Remaining Borrowing Capacity</t>
  </si>
  <si>
    <t>ETO Credit Facility due December 2022 [Member]</t>
  </si>
  <si>
    <t>Line of Credit Facility, Current Borrowing Capacity</t>
  </si>
  <si>
    <t>Long-term Line of Credit</t>
  </si>
  <si>
    <t>Long-term Commercial Paper, Noncurrent</t>
  </si>
  <si>
    <t>Letters of Credit Outstanding, Amount</t>
  </si>
  <si>
    <t>Line of Credit Facility, Interest Rate at Period End</t>
  </si>
  <si>
    <t>2.77%</t>
  </si>
  <si>
    <t>ETO Credit Facility due December 2022 [Member] | Accordion feature [Member]</t>
  </si>
  <si>
    <t>ETO 364-day Credit Facility due November 2019 [Member]</t>
  </si>
  <si>
    <t>ETE 7.5% Senior Notes due 2020 [Member] | Parent Company [Member]</t>
  </si>
  <si>
    <t>Senior Notes</t>
  </si>
  <si>
    <t>7.50%</t>
  </si>
  <si>
    <t>3.625% Senior Notes due 2022 [Member] | Dakota Access, LLC [Member]</t>
  </si>
  <si>
    <t>3.625%</t>
  </si>
  <si>
    <t>Sunoco LP $1.5 billion Revolving Credit Facility due July 2023 [Member] | Sunoco LP [Member]</t>
  </si>
  <si>
    <t>4.04%</t>
  </si>
  <si>
    <t>USAC Credit Facility, due 2023 [Member] | USA Compression Partners, LP [Member]</t>
  </si>
  <si>
    <t>USAC Credit Facility, due 2023 [Member] | USAC [Member]</t>
  </si>
  <si>
    <t>4.73%</t>
  </si>
  <si>
    <t>4.20% Senior Notes due 2023 [Member] | ETO [Member]</t>
  </si>
  <si>
    <t>4.50%</t>
  </si>
  <si>
    <t>4.95% Senior Notes due 2028 [Member] | ETO [Member]</t>
  </si>
  <si>
    <t>5.25%</t>
  </si>
  <si>
    <t>5.80% Senior Notes due 2038 [Member] | ETO [Member]</t>
  </si>
  <si>
    <t>6.25%</t>
  </si>
  <si>
    <t>3.90% Senior Notes due 2024 [Member] | Dakota Access, LLC [Member]</t>
  </si>
  <si>
    <t>3.90%</t>
  </si>
  <si>
    <t>4.625% Senior Notes due 2029 [Member] | Dakota Access, LLC [Member]</t>
  </si>
  <si>
    <t>4.625%</t>
  </si>
  <si>
    <t>4.25% Senior Notes due March 15, 2023 [Member] | Parent Company [Member]</t>
  </si>
  <si>
    <t>4.25%</t>
  </si>
  <si>
    <t>4.25% Senior Notes due March 15, 2023 [Member] | ETO [Member]</t>
  </si>
  <si>
    <t>5.875% Senior Notes due January 15, 2024 [Member] | Parent Company [Member]</t>
  </si>
  <si>
    <t>5.875%</t>
  </si>
  <si>
    <t>5.875% Senior Notes due January 15, 2024 [Member] | ETO [Member]</t>
  </si>
  <si>
    <t>5.5% Senior Notes due June 1, 2027 [Member] | Parent Company [Member]</t>
  </si>
  <si>
    <t>5.50%</t>
  </si>
  <si>
    <t>5.5% Senior Notes due June 1, 2027 [Member] | ETO [Member]</t>
  </si>
  <si>
    <t>7.50% Senior Notes Due 2020 [Member] | ETO [Member]</t>
  </si>
  <si>
    <t>9.7% Senior Notes, due March 15, 2019 [Member] | ETO [Member]</t>
  </si>
  <si>
    <t>9.70%</t>
  </si>
  <si>
    <t>9.0% Senior Notes due April 15, 2019 [Member] | ETO [Member]</t>
  </si>
  <si>
    <t>9.00%</t>
  </si>
  <si>
    <t>8.125% Senior Notes, due June 1, 2019 [Member] | Panhandle [Member]</t>
  </si>
  <si>
    <t>Subsequent Event [Member] | ETO Term Loan [Member] | ETO [Member]</t>
  </si>
  <si>
    <t>Redeemable Noncontrolling Interest (Details) - USD ($) $ / shares in Units, $ in Millions</t>
  </si>
  <si>
    <t>Apr. 30, 2018</t>
  </si>
  <si>
    <t>Apr. 02, 2018</t>
  </si>
  <si>
    <t>Preferred Units [Member] | USAC [Member]</t>
  </si>
  <si>
    <t>Preferred Units, Issued</t>
  </si>
  <si>
    <t>Distribution Made to Limited Partner, Distributions Declared, Per Unit</t>
  </si>
  <si>
    <t>Shares Issued, Price Per Share</t>
  </si>
  <si>
    <t>Proceeds from Issuance of Preferred Limited Partners Units</t>
  </si>
  <si>
    <t>Equity Narrative (Details) - USD ($) $ / shares in Units, $ in Millions</t>
  </si>
  <si>
    <t>Jul. 31, 2019</t>
  </si>
  <si>
    <t>Apr. 30, 2019</t>
  </si>
  <si>
    <t>Payments for Repurchase of Common Stock</t>
  </si>
  <si>
    <t>Stock Repurchase Program, Remaining Authorized Repurchase Amount</t>
  </si>
  <si>
    <t>Stock Issued During Period, Shares, Dividend Reinvestment Plan</t>
  </si>
  <si>
    <t>Common Units Remaining Available to be Issued Under Distribution Reinvestment Plan</t>
  </si>
  <si>
    <t>Equity Distribution Agreements, Value of Units Available to be Issued</t>
  </si>
  <si>
    <t>Proceeds From Issuance Of Common Limited Partners Units Under Equity Distribution Agreement</t>
  </si>
  <si>
    <t>Class B Units [Member] | USAC [Member]</t>
  </si>
  <si>
    <t>Partners' Capital Account, Units, Converted</t>
  </si>
  <si>
    <t>Series E Preferred Units [Member]</t>
  </si>
  <si>
    <t>Preferred Stock, Shares Issued</t>
  </si>
  <si>
    <t>Preferred Stock, Dividend Rate, Percentage</t>
  </si>
  <si>
    <t>7.60%</t>
  </si>
  <si>
    <t>Preferred Units, Liquidation Spread, Percent</t>
  </si>
  <si>
    <t>5.161%</t>
  </si>
  <si>
    <t>Stock Issued During Period, Shares, Conversion of Units</t>
  </si>
  <si>
    <t>Equity Distribution Program [Member] | Sunoco LP [Member]</t>
  </si>
  <si>
    <t>Partners' Capital Account, Units, Sale of Units</t>
  </si>
  <si>
    <t>Over-Allotment Option [Member] | Series E Preferred Units [Member]</t>
  </si>
  <si>
    <t>Preferred Units, Outstanding</t>
  </si>
  <si>
    <t>Series D Preferred Units [Member]</t>
  </si>
  <si>
    <t>Series C Preferred Units [Member]</t>
  </si>
  <si>
    <t>Series B Preferred Units [Member]</t>
  </si>
  <si>
    <t>Series A Preferred Units [Member]</t>
  </si>
  <si>
    <t>Equity Table - Change In ETE Common Units (Details) - shares shares in Millions</t>
  </si>
  <si>
    <t>Class of Stock [Line Items]</t>
  </si>
  <si>
    <t>Limited Partners' Capital Account, Units Outstanding</t>
  </si>
  <si>
    <t>Partners' Capital Account, Unit-based Payment Arrangement, Number of Units</t>
  </si>
  <si>
    <t>Equity Table - Quarterly Distributions of Available Cash (Details) - $ / shares</t>
  </si>
  <si>
    <t>Distribution Made to Limited Partner, Distributions Paid, Per Unit</t>
  </si>
  <si>
    <t>[1]</t>
  </si>
  <si>
    <t>[2]</t>
  </si>
  <si>
    <t xml:space="preserve">ETO Series A Preferred Unit and ETO Series B Preferred Unit distributions are paid on a semi-annual basis. </t>
  </si>
  <si>
    <t>ETO Series E Preferred Unit distributions related to the period ended June 30, 2019 represent a prorated initial distribution.</t>
  </si>
  <si>
    <t>Equity Table - Accumulated Other Comprehensive Income (Details) - USD ($) $ in Millions</t>
  </si>
  <si>
    <t>12 Months Ended</t>
  </si>
  <si>
    <t>Available-for-sale securities</t>
  </si>
  <si>
    <t>Foreign currency translation adjustment</t>
  </si>
  <si>
    <t>Actuarial gain related to pensions and other postretirement benefits</t>
  </si>
  <si>
    <t>AOCI attributable to equity method investments</t>
  </si>
  <si>
    <t>Total AOCI, net of tax</t>
  </si>
  <si>
    <t>Income Taxes (Details) $ in Millions</t>
  </si>
  <si>
    <t>Deferred Tax Assets, Tax Deferred Expense, Reserves and Accruals, Reserves</t>
  </si>
  <si>
    <t>Regulatory Matters, Commitments, Contingencies And Environmental Liabilities Narrative (Details)</t>
  </si>
  <si>
    <t>Feb. 28, 2018USD ($)</t>
  </si>
  <si>
    <t>Jun. 30, 2019USD ($)</t>
  </si>
  <si>
    <t>Dec. 31, 2018USD ($)</t>
  </si>
  <si>
    <t>Loss Contingency Accrual, at Carrying Value</t>
  </si>
  <si>
    <t>Amounts recorded in balance sheets for contingencies and current litigation not disclosed</t>
  </si>
  <si>
    <t>Accrual for Environmental Loss Contingencies</t>
  </si>
  <si>
    <t>Civil penalties</t>
  </si>
  <si>
    <t>PES [Member]</t>
  </si>
  <si>
    <t>7.40%</t>
  </si>
  <si>
    <t>Notes Receivable, Related Parties</t>
  </si>
  <si>
    <t>Sunoco, Inc. [Member]</t>
  </si>
  <si>
    <t>Loss Contingency, Pending Claims, Number</t>
  </si>
  <si>
    <t>Payments for Environmental Liabilities</t>
  </si>
  <si>
    <t>Williams [Member]</t>
  </si>
  <si>
    <t>Loss on Contract Termination for Default</t>
  </si>
  <si>
    <t>Loss Contingency, Damages Sought, Value</t>
  </si>
  <si>
    <t>Rover Pipeline LLC [Member]</t>
  </si>
  <si>
    <t>Proposed Environmental Penalty</t>
  </si>
  <si>
    <t>SPLP [Member]</t>
  </si>
  <si>
    <t>SPLP and Mid-Valley Pipeline [Member]</t>
  </si>
  <si>
    <t>Legal Fees</t>
  </si>
  <si>
    <t>Sunoco [Member]</t>
  </si>
  <si>
    <t>Site Contingency, Number of Sites Needing Remediation</t>
  </si>
  <si>
    <t>Compensatory Damages [Member]</t>
  </si>
  <si>
    <t>Gain Contingency, Unrecorded Amount</t>
  </si>
  <si>
    <t>Final Judgement [Member]</t>
  </si>
  <si>
    <t>Expense Reimbursement [Member]</t>
  </si>
  <si>
    <t>Disgorgement [Member]</t>
  </si>
  <si>
    <t>Regulatory Matters, Commitments, Contingencies And Environmental Liabilities Table - Accrued Environmental Liabilities (Details) - USD ($) $ in Millions</t>
  </si>
  <si>
    <t>Environmental Exit Cost [Line Items]</t>
  </si>
  <si>
    <t>Current</t>
  </si>
  <si>
    <t>Non-current</t>
  </si>
  <si>
    <t>Total environmental liabilities</t>
  </si>
  <si>
    <t>Regulatory Matters, Commitments, Contingencies And Environmental Liabilities Schedule of Right of Way Expense (Details) - USD ($) $ in Millions</t>
  </si>
  <si>
    <t>Commitments and Contingencies Disclosure [Abstract]</t>
  </si>
  <si>
    <t>Contractual Right of Way, Expense</t>
  </si>
  <si>
    <t>Revenue (Details) - USD ($) $ in Millions</t>
  </si>
  <si>
    <t>Dec. 31, 2017</t>
  </si>
  <si>
    <t>Contract with Customer, Liability, Revenue Recognized</t>
  </si>
  <si>
    <t>Increase (Decrease) in Accounts Receivable</t>
  </si>
  <si>
    <t>Contract with Customer, Liability</t>
  </si>
  <si>
    <t>Contract with Customer, Asset, after Allowance for Credit Loss</t>
  </si>
  <si>
    <t>Capitalized Contract Cost, Amortization</t>
  </si>
  <si>
    <t>Receivables from Customers</t>
  </si>
  <si>
    <t>Revenue Revenue, Remaining Performance Obligation (Details) $ in Millions</t>
  </si>
  <si>
    <t>Revenue, Remaining Performance Obligation, Expected Timing of Satisfaction, Start Date [Axis]: 2019-12-31</t>
  </si>
  <si>
    <t>Revenue, Remaining Performance Obligation, Expected Timing of Satisfaction [Line Items]</t>
  </si>
  <si>
    <t>Revenue, Remaining Performance Obligation, Amount</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nil)</t>
  </si>
  <si>
    <t>Revenue Revenue Contract Liabilities (Details) - USD ($) $ in Millions</t>
  </si>
  <si>
    <t>Revenue from Contract Liabilities [Abstract]</t>
  </si>
  <si>
    <t>Deferred Revenue, Additions</t>
  </si>
  <si>
    <t>Lease Accounting Leasee Accounting (Details) - USD ($) $ in Millions</t>
  </si>
  <si>
    <t>Lessee, Lease, Description [Line Items]</t>
  </si>
  <si>
    <t>Lessee, Operating Lease, Liability, 2019 (remainder)</t>
  </si>
  <si>
    <t>Right-of-Use Asset Obtained in Exchange for Finance Lease Liability</t>
  </si>
  <si>
    <t>Net Cash Provided by (Used in) Financing Activities</t>
  </si>
  <si>
    <t>Operating Lease, Weighted Average Remaining Lease Term</t>
  </si>
  <si>
    <t>22 years</t>
  </si>
  <si>
    <t>Finance Lease, Weighted Average Remaining Lease Term</t>
  </si>
  <si>
    <t>6 years</t>
  </si>
  <si>
    <t>Operating Lease, Cost</t>
  </si>
  <si>
    <t>Finance Lease, Interest Expense</t>
  </si>
  <si>
    <t>Finance Lease, Liability, 2019 (remainder)</t>
  </si>
  <si>
    <t>Lease Liabilities, 2019 (remainder)</t>
  </si>
  <si>
    <t>Lessee, Operating Lease, 2020</t>
  </si>
  <si>
    <t>Finance Lease, Liability, 2020</t>
  </si>
  <si>
    <t>Lease Liabilities, 2020</t>
  </si>
  <si>
    <t>Lessee, Operating Lease, 2021</t>
  </si>
  <si>
    <t>Finance Lease, Liability, 2021</t>
  </si>
  <si>
    <t>Lease Liabilities, 2021</t>
  </si>
  <si>
    <t>Lessee, Operating Lease, 2022</t>
  </si>
  <si>
    <t>Finance Lease, Liability, 2022</t>
  </si>
  <si>
    <t>Lease Liabilities, 2022</t>
  </si>
  <si>
    <t>Lessee, Operating Lease, 2023</t>
  </si>
  <si>
    <t>Finance Lease, Liability, 2023</t>
  </si>
  <si>
    <t>Lease Liabilities, 2023</t>
  </si>
  <si>
    <t>Lessee, Operating Lease, Thereafter</t>
  </si>
  <si>
    <t>Thereafter</t>
  </si>
  <si>
    <t>Finance Lease, Liability, Thereafter</t>
  </si>
  <si>
    <t>Lease Liabilities, Thereafter</t>
  </si>
  <si>
    <t>Lessee, Operating Lease, Liability, Payments, Due</t>
  </si>
  <si>
    <t>Finance Lease, Liability, Payment, Due</t>
  </si>
  <si>
    <t>Lease Liabilities, Due</t>
  </si>
  <si>
    <t>Lessee, Operating Lease, Liability, Undiscounted Excess Amount</t>
  </si>
  <si>
    <t>Finance Lease, Liability, Undiscounted Excess Amount</t>
  </si>
  <si>
    <t>Lease Liability, Undiscounted Excess Amount</t>
  </si>
  <si>
    <t>Finance Lease, Liability</t>
  </si>
  <si>
    <t>Lease, Liabilities</t>
  </si>
  <si>
    <t>Lease, Cost, Gross</t>
  </si>
  <si>
    <t>Lease, Cost</t>
  </si>
  <si>
    <t>Minimum [Member]</t>
  </si>
  <si>
    <t>Lessee, Operating Lease, Renewal Term</t>
  </si>
  <si>
    <t>1 year</t>
  </si>
  <si>
    <t>Maximum [Member]</t>
  </si>
  <si>
    <t>20 years</t>
  </si>
  <si>
    <t>Equipment [Member] | Minimum [Member]</t>
  </si>
  <si>
    <t>Lessee, Operating Lease, Term of Contract</t>
  </si>
  <si>
    <t>5 years</t>
  </si>
  <si>
    <t>Equipment [Member] | Maximum [Member]</t>
  </si>
  <si>
    <t>15 years</t>
  </si>
  <si>
    <t>Real Estate [Member]</t>
  </si>
  <si>
    <t>40 years</t>
  </si>
  <si>
    <t>Operating Leases [Member]</t>
  </si>
  <si>
    <t>NET CASH FLOWS PROVIDED BY OPERATING ACTIVITIES</t>
  </si>
  <si>
    <t>Finance Leases [Member]</t>
  </si>
  <si>
    <t>Finance Lease, Right-of-Use Asset</t>
  </si>
  <si>
    <t>Operating Lease, Weighted Average Discount Rate, Percent</t>
  </si>
  <si>
    <t>5.00%</t>
  </si>
  <si>
    <t>Finance Lease, Weighted Average Discount Rate, Percent</t>
  </si>
  <si>
    <t>Cost of Goods and Service Benchmark [Member]</t>
  </si>
  <si>
    <t>Depreciation And Amortization [Member]</t>
  </si>
  <si>
    <t>Finance Lease, Right-of-Use Asset, Amortization</t>
  </si>
  <si>
    <t>Operating Expense [Member]</t>
  </si>
  <si>
    <t>Short-term Lease, Cost</t>
  </si>
  <si>
    <t>Variable Lease, Cost</t>
  </si>
  <si>
    <t>Selling, General and Administrative Expenses [Member]</t>
  </si>
  <si>
    <t>Other Revenue [Member]</t>
  </si>
  <si>
    <t>Sublease Income</t>
  </si>
  <si>
    <t>Lease Accounting Lessor Accounting (Details) $ in Millions</t>
  </si>
  <si>
    <t>Lessor, Operating Lease, Term of Contract</t>
  </si>
  <si>
    <t>2019 (remainder)</t>
  </si>
  <si>
    <t>2020</t>
  </si>
  <si>
    <t>2021</t>
  </si>
  <si>
    <t>2022</t>
  </si>
  <si>
    <t>2023</t>
  </si>
  <si>
    <t>Total undiscounted cash flows</t>
  </si>
  <si>
    <t>Rental Income, Nonoperating</t>
  </si>
  <si>
    <t>Derivative Assets And Liabilities Table - Outstanding Commodity-Related Derivatives (Details)</t>
  </si>
  <si>
    <t>Sep. 30, 2019MMbtubarrelsbblMegawattbushels</t>
  </si>
  <si>
    <t>Dec. 31, 2018MMbtubarrelsbblMegawattbushels</t>
  </si>
  <si>
    <t>Mark-To-Market Derivatives [Member] | Non Trading [Member] | Future [Member] | Short [Member]</t>
  </si>
  <si>
    <t>Notional Volume | bushels</t>
  </si>
  <si>
    <t>Natural Gas Liquids [Member] | Mark-To-Market Derivatives [Member] | Non Trading [Member] | Forwards Swaps [Member] | Short [Member]</t>
  </si>
  <si>
    <t>Notional Volume | bbl</t>
  </si>
  <si>
    <t>Natural Gas [Member] | Mark-To-Market Derivatives [Member] | Non Trading [Member] | Basis Swaps IFERC/NYMEX [Member] | Short [Member]</t>
  </si>
  <si>
    <t>Notional Volume</t>
  </si>
  <si>
    <t>Natural Gas [Member] | Mark-To-Market Derivatives [Member] | Non Trading [Member] | Swing Swaps IFERC [Member] | Long [Member]</t>
  </si>
  <si>
    <t>Natural Gas [Member] | Mark-To-Market Derivatives [Member] | Non Trading [Member] | Fixed Swaps/Futures [Member] | Short [Member]</t>
  </si>
  <si>
    <t>Natural Gas [Member] | Mark-To-Market Derivatives [Member] | Non Trading [Member] | Fixed Swaps/Futures [Member] | Long [Member]</t>
  </si>
  <si>
    <t>Natural Gas [Member] | Mark-To-Market Derivatives [Member] | Non Trading [Member] | Forward Physical Contracts [Member] | Short [Member]</t>
  </si>
  <si>
    <t>Natural Gas [Member] | Mark-To-Market Derivatives [Member] | Trading [Member] | Basis Swaps IFERC/NYMEX [Member] | Long [Member]</t>
  </si>
  <si>
    <t>Natural Gas [Member] | Mark-To-Market Derivatives [Member] | Trading [Member] | Fixed Swaps/Futures [Member] | Long [Member]</t>
  </si>
  <si>
    <t>Natural Gas [Member] | Mark-To-Market Derivatives [Member] | Trading [Member] | Options - Puts [Member] | Long [Member]</t>
  </si>
  <si>
    <t>Natural Gas [Member] | Mark-To-Market Derivatives [Member] | Trading [Member] | Put Option [Member] | Long [Member]</t>
  </si>
  <si>
    <t>Natural Gas [Member] | Fair Value Hedging [Member] | Non Trading [Member] | Basis Swaps IFERC/NYMEX [Member] | Short [Member]</t>
  </si>
  <si>
    <t>Natural Gas [Member] | Fair Value Hedging [Member] | Non Trading [Member] | Fixed Swaps/Futures [Member] | Short [Member]</t>
  </si>
  <si>
    <t>Natural Gas [Member] | Fair Value Hedging [Member] | Non Trading [Member] | Hedged Item - Inventory (MMBtu) [Member] | Long [Member]</t>
  </si>
  <si>
    <t>Power [Member] | Mark-To-Market Derivatives [Member] | Trading [Member] | Options - Puts [Member] | Long [Member]</t>
  </si>
  <si>
    <t>Notional Volume | Megawatt</t>
  </si>
  <si>
    <t>Power [Member] | Mark-To-Market Derivatives [Member] | Trading [Member] | Call Option [Member] | Short [Member]</t>
  </si>
  <si>
    <t>Power [Member] | Mark-To-Market Derivatives [Member] | Trading [Member] | Call Option [Member] | Long [Member]</t>
  </si>
  <si>
    <t>Power [Member] | Mark-To-Market Derivatives [Member] | Trading [Member] | Forwards Swaps [Member] | Long [Member]</t>
  </si>
  <si>
    <t>Power [Member] | Mark-To-Market Derivatives [Member] | Trading [Member] | Future [Member] | Long [Member]</t>
  </si>
  <si>
    <t>Power [Member] | Mark-To-Market Derivatives [Member] | Trading [Member] | Put Option [Member] | Long [Member]</t>
  </si>
  <si>
    <t>Crude Oil [Member] | Mark-To-Market Derivatives [Member] | Non Trading [Member] | Forwards Swaps [Member] | Long [Member]</t>
  </si>
  <si>
    <t>Refined product sales | Mark-To-Market Derivatives [Member] | Non Trading [Member] | Future [Member] | Short [Member]</t>
  </si>
  <si>
    <t>Notional Volume | barrels</t>
  </si>
  <si>
    <t>Corn [Member] | Mark-To-Market Derivatives [Member] | Non Trading [Member] | Future [Member] | Short [Member]</t>
  </si>
  <si>
    <t>Includes aggregate amounts for open positions related to Houston Ship Channel, Waha Hub, NGPL TexOk, West Louisiana Zone and Henry Hub locations</t>
  </si>
  <si>
    <t>Derivative Assets And Liabilities Table - Interest Rate Swaps Outstanding (Details) - USD ($) $ in Millions</t>
  </si>
  <si>
    <t>March 2019 [Member]</t>
  </si>
  <si>
    <t>Notional Amount</t>
  </si>
  <si>
    <t>Type</t>
  </si>
  <si>
    <t>Pay a floating rate and receive a fixed rate of 1.42%</t>
  </si>
  <si>
    <t>July 2020 [Member]</t>
  </si>
  <si>
    <t>[1],[2]</t>
  </si>
  <si>
    <t>Forward-starting to pay a fixed rate of 3.52% and receive a floating rate</t>
  </si>
  <si>
    <t>July 2021 [Member]</t>
  </si>
  <si>
    <t>Forward-starting to pay a fixed rate of 3.55% and receive a floating rate</t>
  </si>
  <si>
    <t>July 2022 [Member]</t>
  </si>
  <si>
    <t>Forward-starting to pay a fixed rate of 3.80% and receive a floating rate</t>
  </si>
  <si>
    <t>July 2019 [Member]</t>
  </si>
  <si>
    <t>Forward-starting to pay a fixed rate of 3.56% and receive a floating rate</t>
  </si>
  <si>
    <t xml:space="preserve">Floating rates are based on 3-month LIBOR. </t>
  </si>
  <si>
    <t xml:space="preserve">Represents the effective date. These forward-starting swaps have terms of 30 years with a mandatory termination date the same as the effective date. </t>
  </si>
  <si>
    <t>Derivative Assets And Liabilities Table - Fair Value of Derivative Instruments (Details) - USD ($) $ in Millions</t>
  </si>
  <si>
    <t>Total derivatives assets</t>
  </si>
  <si>
    <t>Total derivatives liabilities</t>
  </si>
  <si>
    <t>Not Designated as Hedging Instrument [Member]</t>
  </si>
  <si>
    <t>Fair Value, Recurring [Member]</t>
  </si>
  <si>
    <t>Forward Physical Swaps [Member] | Fair Value, Recurring [Member] | Commodity Derivatives - Natural Gas [Member]</t>
  </si>
  <si>
    <t>Level 1 | Fair Value, Recurring [Member]</t>
  </si>
  <si>
    <t>Level 1 | Forward Physical Swaps [Member] | Fair Value, Recurring [Member] | Commodity Derivatives - Natural Gas [Member]</t>
  </si>
  <si>
    <t>Level 2 | Fair Value, Recurring [Member]</t>
  </si>
  <si>
    <t>Level 2 | Forward Physical Swaps [Member] | Fair Value, Recurring [Member] | Commodity Derivatives - Natural Gas [Member]</t>
  </si>
  <si>
    <t>Commodity Derivatives [Member] | Not Designated as Hedging Instrument [Member]</t>
  </si>
  <si>
    <t>Commodity Derivatives (Margin Deposits) [Member] | Designated as Hedging Instrument [Member]</t>
  </si>
  <si>
    <t>Commodity Derivatives (Margin Deposits) [Member] | Not Designated as Hedging Instrument [Member]</t>
  </si>
  <si>
    <t>Interest Rate Derivatives [Member] | Not Designated as Hedging Instrument [Member]</t>
  </si>
  <si>
    <t>Derivative Assets And Liabilities Table - Gross FV and Netting Offset (Details) - USD ($) $ in Millions</t>
  </si>
  <si>
    <t>Derivatives, Fair Value [Line Items]</t>
  </si>
  <si>
    <t>Derivative Asset, Fair Value, Gross Asset</t>
  </si>
  <si>
    <t>Derivative Liability, Fair Value, Gross Liability</t>
  </si>
  <si>
    <t>Counterparty netting</t>
  </si>
  <si>
    <t>Payments on margin deposi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Broker cleared derivative contracts [Member]</t>
  </si>
  <si>
    <t>Derivative Assets And Liabilities Table - Partnership's Derivative Assets and Liabilities Amount of Gain (Loss) Recognized (Details) - USD ($) $ in Millions</t>
  </si>
  <si>
    <t>Amount of Gain/(Loss) Recognized in Income on Derivatives</t>
  </si>
  <si>
    <t>Commodity Derivatives [Member]</t>
  </si>
  <si>
    <t>Gain (Loss) on Components Excluded from Assessment of Price Risk Hedge Effectiveness</t>
  </si>
  <si>
    <t>Commodity Derivatives - Trading [Member]</t>
  </si>
  <si>
    <t>Related Party Transactions Related Party Revenue (Details) - USD ($) $ in Millions</t>
  </si>
  <si>
    <t>Related Party Transaction [Line Items]</t>
  </si>
  <si>
    <t>Revenue from Related Parties</t>
  </si>
  <si>
    <t>Accounts Receivable, Related Parties, Current</t>
  </si>
  <si>
    <t>FGT [Member]</t>
  </si>
  <si>
    <t>Phillips 66 Company [Member]</t>
  </si>
  <si>
    <t>Traverse [Member]</t>
  </si>
  <si>
    <t>Other Related Parties [Member]</t>
  </si>
  <si>
    <t>Reportable Segments Table - Revenues (External and Intersegment) by Investments (Details) - USD ($) $ in Millions</t>
  </si>
  <si>
    <t>Intrastate Transportation And Storage [Member]</t>
  </si>
  <si>
    <t>Investment In Sunoco LP [Member]</t>
  </si>
  <si>
    <t>Investment In USAC [Member]</t>
  </si>
  <si>
    <t>Interstate Transportation and Storage [Member]</t>
  </si>
  <si>
    <t>Midstream [Member]</t>
  </si>
  <si>
    <t>NGL and refined products transportation and services [Member]</t>
  </si>
  <si>
    <t>Crude oil transportation and services [Member]</t>
  </si>
  <si>
    <t>Other Segments [Member]</t>
  </si>
  <si>
    <t>Intersegment Eliminations [Member]</t>
  </si>
  <si>
    <t>Intersegment [Member] | Intrastate Transportation And Storage [Member]</t>
  </si>
  <si>
    <t>Intersegment [Member] | Investment In Sunoco LP [Member]</t>
  </si>
  <si>
    <t>Intersegment [Member] | Investment In USAC [Member]</t>
  </si>
  <si>
    <t>Intersegment [Member] | Interstate Transportation and Storage [Member]</t>
  </si>
  <si>
    <t>Intersegment [Member] | Midstream [Member]</t>
  </si>
  <si>
    <t>Intersegment [Member] | NGL and refined products transportation and services [Member]</t>
  </si>
  <si>
    <t>Intersegment [Member] | Crude oil transportation and services [Member]</t>
  </si>
  <si>
    <t>Intersegment [Member] | Other Segments [Member]</t>
  </si>
  <si>
    <t>External Customers [Member] | Intrastate Transportation And Storage [Member]</t>
  </si>
  <si>
    <t>External Customers [Member] | Investment In Sunoco LP [Member]</t>
  </si>
  <si>
    <t>External Customers [Member] | Investment In USAC [Member]</t>
  </si>
  <si>
    <t>External Customers [Member] | Interstate Transportation and Storage [Member]</t>
  </si>
  <si>
    <t>External Customers [Member] | Midstream [Member]</t>
  </si>
  <si>
    <t>External Customers [Member] | NGL and refined products transportation and services [Member]</t>
  </si>
  <si>
    <t>External Customers [Member] | Crude oil transportation and services [Member]</t>
  </si>
  <si>
    <t>External Customers [Member] | Other Segments [Member]</t>
  </si>
  <si>
    <t>Reportable Segments Table - Segment Adjusted EBITDA (Details) - USD ($) $ in Millions</t>
  </si>
  <si>
    <t>Segment Reporting Information [Line Items]</t>
  </si>
  <si>
    <t>Segment Adjusted EBITDA</t>
  </si>
  <si>
    <t>Unrealized gains (losses) on commodity risk management activities</t>
  </si>
  <si>
    <t>Adjusted EBITDA related to unconsolidated affiliates</t>
  </si>
  <si>
    <t>Adjusted EBITDA attributable to discontinued operations</t>
  </si>
  <si>
    <t>Income tax (benefit) expense from continuing operations</t>
  </si>
  <si>
    <t>Adjustments And Eliminations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_);(#,##0.0000)" numFmtId="167"/>
    <numFmt formatCode="#,##0.00000_);(#,##0.00000)" numFmtId="168"/>
    <numFmt formatCode="_(&quot;$ &quot;#,##0.000_);_(&quot;$ &quot;(#,##0.000)" numFmtId="169"/>
    <numFmt formatCode="_(&quot;$ &quot;#,##0.0_);_(&quot;$ &quot;(#,##0.0)" numFmtId="170"/>
    <numFmt formatCode="_(&quot;$ &quot;#,##0.0000_);_(&quot;$ &quot;(#,##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8</v>
      </c>
    </row>
    <row r="19" spans="1:3">
      <c r="A19" s="4" t="s">
        <v>32</v>
      </c>
      <c r="C19" s="5" t="n">
        <v>2626996383</v>
      </c>
    </row>
    <row r="20" spans="1:3">
      <c r="A20" s="4" t="s">
        <v>33</v>
      </c>
      <c r="B20" s="4" t="s">
        <v>8</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65</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60</v>
      </c>
    </row>
    <row r="2" spans="1:3">
      <c r="A2" s="3" t="s">
        <v>61</v>
      </c>
    </row>
    <row r="3" spans="1:3">
      <c r="A3" s="4" t="s">
        <v>62</v>
      </c>
      <c r="B3" s="6" t="n">
        <v>211</v>
      </c>
      <c r="C3" s="6" t="n">
        <v>419</v>
      </c>
    </row>
    <row r="4" spans="1:3">
      <c r="A4" s="4" t="s">
        <v>63</v>
      </c>
      <c r="B4" s="5" t="n">
        <v>4368</v>
      </c>
      <c r="C4" s="5" t="n">
        <v>4009</v>
      </c>
    </row>
    <row r="5" spans="1:3">
      <c r="A5" s="4" t="s">
        <v>64</v>
      </c>
      <c r="B5" s="5" t="n">
        <v>166</v>
      </c>
      <c r="C5" s="5" t="n">
        <v>111</v>
      </c>
    </row>
    <row r="6" spans="1:3">
      <c r="A6" s="4" t="s">
        <v>65</v>
      </c>
      <c r="B6" s="5" t="n">
        <v>1814</v>
      </c>
      <c r="C6" s="5" t="n">
        <v>1677</v>
      </c>
    </row>
    <row r="7" spans="1:3">
      <c r="A7" s="4" t="s">
        <v>66</v>
      </c>
      <c r="B7" s="5" t="n">
        <v>109</v>
      </c>
      <c r="C7" s="5" t="n">
        <v>73</v>
      </c>
    </row>
    <row r="8" spans="1:3">
      <c r="A8" s="4" t="s">
        <v>67</v>
      </c>
      <c r="B8" s="5" t="n">
        <v>56</v>
      </c>
      <c r="C8" s="5" t="n">
        <v>111</v>
      </c>
    </row>
    <row r="9" spans="1:3">
      <c r="A9" s="4" t="s">
        <v>68</v>
      </c>
      <c r="B9" s="5" t="n">
        <v>342</v>
      </c>
      <c r="C9" s="5" t="n">
        <v>350</v>
      </c>
    </row>
    <row r="10" spans="1:3">
      <c r="A10" s="4" t="s">
        <v>69</v>
      </c>
      <c r="B10" s="5" t="n">
        <v>7066</v>
      </c>
      <c r="C10" s="5" t="n">
        <v>6750</v>
      </c>
    </row>
    <row r="11" spans="1:3">
      <c r="A11" s="4" t="s">
        <v>70</v>
      </c>
      <c r="B11" s="5" t="n">
        <v>84033</v>
      </c>
      <c r="C11" s="5" t="n">
        <v>79776</v>
      </c>
    </row>
    <row r="12" spans="1:3">
      <c r="A12" s="4" t="s">
        <v>71</v>
      </c>
      <c r="B12" s="5" t="n">
        <v>-14864</v>
      </c>
      <c r="C12" s="5" t="n">
        <v>-12813</v>
      </c>
    </row>
    <row r="13" spans="1:3">
      <c r="A13" s="4" t="s">
        <v>72</v>
      </c>
      <c r="B13" s="5" t="n">
        <v>69169</v>
      </c>
      <c r="C13" s="5" t="n">
        <v>66963</v>
      </c>
    </row>
    <row r="14" spans="1:3">
      <c r="A14" s="4" t="s">
        <v>73</v>
      </c>
      <c r="B14" s="5" t="n">
        <v>2992</v>
      </c>
      <c r="C14" s="5" t="n">
        <v>2642</v>
      </c>
    </row>
    <row r="15" spans="1:3">
      <c r="A15" s="4" t="s">
        <v>74</v>
      </c>
      <c r="B15" s="5" t="n">
        <v>889</v>
      </c>
      <c r="C15" s="5" t="n">
        <v>0</v>
      </c>
    </row>
    <row r="16" spans="1:3">
      <c r="A16" s="4" t="s">
        <v>75</v>
      </c>
      <c r="B16" s="5" t="n">
        <v>1089</v>
      </c>
      <c r="C16" s="5" t="n">
        <v>1006</v>
      </c>
    </row>
    <row r="17" spans="1:3">
      <c r="A17" s="4" t="s">
        <v>76</v>
      </c>
      <c r="B17" s="5" t="n">
        <v>5781</v>
      </c>
      <c r="C17" s="5" t="n">
        <v>6000</v>
      </c>
    </row>
    <row r="18" spans="1:3">
      <c r="A18" s="4" t="s">
        <v>77</v>
      </c>
      <c r="B18" s="5" t="n">
        <v>4870</v>
      </c>
      <c r="C18" s="5" t="n">
        <v>4885</v>
      </c>
    </row>
    <row r="19" spans="1:3">
      <c r="A19" s="4" t="s">
        <v>78</v>
      </c>
      <c r="B19" s="5" t="n">
        <v>91856</v>
      </c>
      <c r="C19" s="5" t="n">
        <v>88246</v>
      </c>
    </row>
    <row r="20" spans="1:3">
      <c r="A20" s="3" t="s">
        <v>79</v>
      </c>
    </row>
    <row r="21" spans="1:3">
      <c r="A21" s="4" t="s">
        <v>80</v>
      </c>
      <c r="B21" s="5" t="n">
        <v>3519</v>
      </c>
      <c r="C21" s="5" t="n">
        <v>3493</v>
      </c>
    </row>
    <row r="22" spans="1:3">
      <c r="A22" s="4" t="s">
        <v>81</v>
      </c>
      <c r="B22" s="5" t="n">
        <v>32</v>
      </c>
      <c r="C22" s="5" t="n">
        <v>59</v>
      </c>
    </row>
    <row r="23" spans="1:3">
      <c r="A23" s="4" t="s">
        <v>82</v>
      </c>
      <c r="B23" s="5" t="n">
        <v>181</v>
      </c>
      <c r="C23" s="5" t="n">
        <v>185</v>
      </c>
    </row>
    <row r="24" spans="1:3">
      <c r="A24" s="4" t="s">
        <v>83</v>
      </c>
      <c r="B24" s="5" t="n">
        <v>57</v>
      </c>
      <c r="C24" s="5" t="n">
        <v>0</v>
      </c>
    </row>
    <row r="25" spans="1:3">
      <c r="A25" s="4" t="s">
        <v>84</v>
      </c>
      <c r="B25" s="5" t="n">
        <v>3234</v>
      </c>
      <c r="C25" s="5" t="n">
        <v>2918</v>
      </c>
    </row>
    <row r="26" spans="1:3">
      <c r="A26" s="4" t="s">
        <v>85</v>
      </c>
      <c r="B26" s="5" t="n">
        <v>14</v>
      </c>
      <c r="C26" s="5" t="n">
        <v>2655</v>
      </c>
    </row>
    <row r="27" spans="1:3">
      <c r="A27" s="4" t="s">
        <v>86</v>
      </c>
      <c r="B27" s="5" t="n">
        <v>7037</v>
      </c>
      <c r="C27" s="5" t="n">
        <v>9310</v>
      </c>
    </row>
    <row r="28" spans="1:3">
      <c r="A28" s="4" t="s">
        <v>87</v>
      </c>
      <c r="B28" s="5" t="n">
        <v>46840</v>
      </c>
      <c r="C28" s="5" t="n">
        <v>43373</v>
      </c>
    </row>
    <row r="29" spans="1:3">
      <c r="A29" s="4" t="s">
        <v>88</v>
      </c>
      <c r="B29" s="5" t="n">
        <v>360</v>
      </c>
      <c r="C29" s="5" t="n">
        <v>104</v>
      </c>
    </row>
    <row r="30" spans="1:3">
      <c r="A30" s="4" t="s">
        <v>89</v>
      </c>
      <c r="B30" s="5" t="n">
        <v>807</v>
      </c>
      <c r="C30" s="5" t="n">
        <v>0</v>
      </c>
    </row>
    <row r="31" spans="1:3">
      <c r="A31" s="4" t="s">
        <v>90</v>
      </c>
      <c r="B31" s="5" t="n">
        <v>3133</v>
      </c>
      <c r="C31" s="5" t="n">
        <v>2926</v>
      </c>
    </row>
    <row r="32" spans="1:3">
      <c r="A32" s="4" t="s">
        <v>91</v>
      </c>
      <c r="B32" s="5" t="n">
        <v>1138</v>
      </c>
      <c r="C32" s="5" t="n">
        <v>1184</v>
      </c>
    </row>
    <row r="33" spans="1:3">
      <c r="A33" s="4" t="s">
        <v>92</v>
      </c>
      <c r="B33" s="4" t="s">
        <v>93</v>
      </c>
      <c r="C33" s="4" t="s">
        <v>93</v>
      </c>
    </row>
    <row r="34" spans="1:3">
      <c r="A34" s="4" t="s">
        <v>94</v>
      </c>
      <c r="B34" s="5" t="n">
        <v>499</v>
      </c>
      <c r="C34" s="5" t="n">
        <v>499</v>
      </c>
    </row>
    <row r="35" spans="1:3">
      <c r="A35" s="3" t="s">
        <v>95</v>
      </c>
    </row>
    <row r="36" spans="1:3">
      <c r="A36" s="4" t="s">
        <v>96</v>
      </c>
      <c r="B36" s="5" t="n">
        <v>20962</v>
      </c>
      <c r="C36" s="5" t="n">
        <v>20606</v>
      </c>
    </row>
    <row r="37" spans="1:3">
      <c r="A37" s="4" t="s">
        <v>97</v>
      </c>
      <c r="B37" s="5" t="n">
        <v>-4</v>
      </c>
      <c r="C37" s="5" t="n">
        <v>-5</v>
      </c>
    </row>
    <row r="38" spans="1:3">
      <c r="A38" s="4" t="s">
        <v>98</v>
      </c>
      <c r="B38" s="5" t="n">
        <v>-40</v>
      </c>
      <c r="C38" s="5" t="n">
        <v>-42</v>
      </c>
    </row>
    <row r="39" spans="1:3">
      <c r="A39" s="4" t="s">
        <v>99</v>
      </c>
      <c r="B39" s="5" t="n">
        <v>20918</v>
      </c>
      <c r="C39" s="5" t="n">
        <v>20559</v>
      </c>
    </row>
    <row r="40" spans="1:3">
      <c r="A40" s="4" t="s">
        <v>100</v>
      </c>
      <c r="B40" s="5" t="n">
        <v>11124</v>
      </c>
      <c r="C40" s="5" t="n">
        <v>10291</v>
      </c>
    </row>
    <row r="41" spans="1:3">
      <c r="A41" s="4" t="s">
        <v>101</v>
      </c>
      <c r="B41" s="5" t="n">
        <v>32042</v>
      </c>
      <c r="C41" s="5" t="n">
        <v>30850</v>
      </c>
    </row>
    <row r="42" spans="1:3">
      <c r="A42" s="4" t="s">
        <v>102</v>
      </c>
      <c r="B42" s="6" t="n">
        <v>91856</v>
      </c>
      <c r="C42" s="6" t="n">
        <v>88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64</v>
      </c>
    </row>
    <row r="4" spans="1:2">
      <c r="A4" s="4" t="s">
        <v>284</v>
      </c>
      <c r="B4" s="4" t="s">
        <v>285</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495</v>
      </c>
      <c r="C4" s="6" t="n">
        <v>14514</v>
      </c>
      <c r="D4" s="6" t="n">
        <v>40493</v>
      </c>
      <c r="E4" s="6" t="n">
        <v>40514</v>
      </c>
    </row>
    <row r="5" spans="1:5">
      <c r="A5" s="3" t="s">
        <v>108</v>
      </c>
    </row>
    <row r="6" spans="1:5">
      <c r="A6" s="4" t="s">
        <v>109</v>
      </c>
      <c r="B6" s="5" t="n">
        <v>9890</v>
      </c>
      <c r="C6" s="5" t="n">
        <v>11093</v>
      </c>
      <c r="D6" s="5" t="n">
        <v>29607</v>
      </c>
      <c r="E6" s="5" t="n">
        <v>31681</v>
      </c>
    </row>
    <row r="7" spans="1:5">
      <c r="A7" s="4" t="s">
        <v>110</v>
      </c>
      <c r="B7" s="5" t="n">
        <v>806</v>
      </c>
      <c r="C7" s="5" t="n">
        <v>784</v>
      </c>
      <c r="D7" s="5" t="n">
        <v>2406</v>
      </c>
      <c r="E7" s="5" t="n">
        <v>2280</v>
      </c>
    </row>
    <row r="8" spans="1:5">
      <c r="A8" s="4" t="s">
        <v>111</v>
      </c>
      <c r="B8" s="5" t="n">
        <v>784</v>
      </c>
      <c r="C8" s="5" t="n">
        <v>750</v>
      </c>
      <c r="D8" s="5" t="n">
        <v>2343</v>
      </c>
      <c r="E8" s="5" t="n">
        <v>2109</v>
      </c>
    </row>
    <row r="9" spans="1:5">
      <c r="A9" s="4" t="s">
        <v>112</v>
      </c>
      <c r="B9" s="5" t="n">
        <v>173</v>
      </c>
      <c r="C9" s="5" t="n">
        <v>184</v>
      </c>
      <c r="D9" s="5" t="n">
        <v>499</v>
      </c>
      <c r="E9" s="5" t="n">
        <v>515</v>
      </c>
    </row>
    <row r="10" spans="1:5">
      <c r="A10" s="4" t="s">
        <v>113</v>
      </c>
      <c r="B10" s="5" t="n">
        <v>12</v>
      </c>
      <c r="C10" s="5" t="n">
        <v>0</v>
      </c>
      <c r="D10" s="5" t="n">
        <v>62</v>
      </c>
      <c r="E10" s="5" t="n">
        <v>0</v>
      </c>
    </row>
    <row r="11" spans="1:5">
      <c r="A11" s="4" t="s">
        <v>114</v>
      </c>
      <c r="B11" s="5" t="n">
        <v>11665</v>
      </c>
      <c r="C11" s="5" t="n">
        <v>12811</v>
      </c>
      <c r="D11" s="5" t="n">
        <v>34917</v>
      </c>
      <c r="E11" s="5" t="n">
        <v>36585</v>
      </c>
    </row>
    <row r="12" spans="1:5">
      <c r="A12" s="4" t="s">
        <v>115</v>
      </c>
      <c r="B12" s="5" t="n">
        <v>1830</v>
      </c>
      <c r="C12" s="5" t="n">
        <v>1703</v>
      </c>
      <c r="D12" s="5" t="n">
        <v>5576</v>
      </c>
      <c r="E12" s="5" t="n">
        <v>3929</v>
      </c>
    </row>
    <row r="13" spans="1:5">
      <c r="A13" s="3" t="s">
        <v>116</v>
      </c>
    </row>
    <row r="14" spans="1:5">
      <c r="A14" s="4" t="s">
        <v>117</v>
      </c>
      <c r="B14" s="5" t="n">
        <v>-579</v>
      </c>
      <c r="C14" s="5" t="n">
        <v>-535</v>
      </c>
      <c r="D14" s="5" t="n">
        <v>-1747</v>
      </c>
      <c r="E14" s="5" t="n">
        <v>-1511</v>
      </c>
    </row>
    <row r="15" spans="1:5">
      <c r="A15" s="4" t="s">
        <v>118</v>
      </c>
      <c r="B15" s="5" t="n">
        <v>82</v>
      </c>
      <c r="C15" s="5" t="n">
        <v>87</v>
      </c>
      <c r="D15" s="5" t="n">
        <v>224</v>
      </c>
      <c r="E15" s="5" t="n">
        <v>258</v>
      </c>
    </row>
    <row r="16" spans="1:5">
      <c r="A16" s="4" t="s">
        <v>119</v>
      </c>
      <c r="B16" s="5" t="n">
        <v>0</v>
      </c>
      <c r="C16" s="5" t="n">
        <v>0</v>
      </c>
      <c r="D16" s="5" t="n">
        <v>-18</v>
      </c>
      <c r="E16" s="5" t="n">
        <v>-106</v>
      </c>
    </row>
    <row r="17" spans="1:5">
      <c r="A17" s="4" t="s">
        <v>120</v>
      </c>
      <c r="B17" s="5" t="n">
        <v>-175</v>
      </c>
      <c r="C17" s="5" t="n">
        <v>45</v>
      </c>
      <c r="D17" s="5" t="n">
        <v>-371</v>
      </c>
      <c r="E17" s="5" t="n">
        <v>117</v>
      </c>
    </row>
    <row r="18" spans="1:5">
      <c r="A18" s="4" t="s">
        <v>121</v>
      </c>
      <c r="B18" s="5" t="n">
        <v>57</v>
      </c>
      <c r="C18" s="5" t="n">
        <v>41</v>
      </c>
      <c r="D18" s="5" t="n">
        <v>99</v>
      </c>
      <c r="E18" s="5" t="n">
        <v>97</v>
      </c>
    </row>
    <row r="19" spans="1:5">
      <c r="A19" s="4" t="s">
        <v>122</v>
      </c>
      <c r="B19" s="5" t="n">
        <v>1215</v>
      </c>
      <c r="C19" s="5" t="n">
        <v>1341</v>
      </c>
      <c r="D19" s="5" t="n">
        <v>3763</v>
      </c>
      <c r="E19" s="5" t="n">
        <v>2784</v>
      </c>
    </row>
    <row r="20" spans="1:5">
      <c r="A20" s="4" t="s">
        <v>123</v>
      </c>
      <c r="B20" s="5" t="n">
        <v>54</v>
      </c>
      <c r="C20" s="5" t="n">
        <v>-52</v>
      </c>
      <c r="D20" s="5" t="n">
        <v>214</v>
      </c>
      <c r="E20" s="5" t="n">
        <v>6</v>
      </c>
    </row>
    <row r="21" spans="1:5">
      <c r="A21" s="4" t="s">
        <v>124</v>
      </c>
      <c r="B21" s="5" t="n">
        <v>1161</v>
      </c>
      <c r="C21" s="5" t="n">
        <v>1393</v>
      </c>
      <c r="D21" s="5" t="n">
        <v>3549</v>
      </c>
      <c r="E21" s="5" t="n">
        <v>2778</v>
      </c>
    </row>
    <row r="22" spans="1:5">
      <c r="A22" s="4" t="s">
        <v>125</v>
      </c>
      <c r="B22" s="5" t="n">
        <v>0</v>
      </c>
      <c r="C22" s="5" t="n">
        <v>-2</v>
      </c>
      <c r="D22" s="5" t="n">
        <v>0</v>
      </c>
      <c r="E22" s="5" t="n">
        <v>-265</v>
      </c>
    </row>
    <row r="23" spans="1:5">
      <c r="A23" s="4" t="s">
        <v>126</v>
      </c>
      <c r="B23" s="5" t="n">
        <v>1161</v>
      </c>
      <c r="C23" s="5" t="n">
        <v>1391</v>
      </c>
      <c r="D23" s="5" t="n">
        <v>3549</v>
      </c>
      <c r="E23" s="5" t="n">
        <v>2513</v>
      </c>
    </row>
    <row r="24" spans="1:5">
      <c r="A24" s="4" t="s">
        <v>127</v>
      </c>
      <c r="B24" s="5" t="n">
        <v>317</v>
      </c>
      <c r="C24" s="5" t="n">
        <v>1008</v>
      </c>
      <c r="D24" s="5" t="n">
        <v>931</v>
      </c>
      <c r="E24" s="5" t="n">
        <v>1412</v>
      </c>
    </row>
    <row r="25" spans="1:5">
      <c r="A25" s="4" t="s">
        <v>128</v>
      </c>
      <c r="B25" s="5" t="n">
        <v>12</v>
      </c>
      <c r="C25" s="5" t="n">
        <v>12</v>
      </c>
      <c r="D25" s="5" t="n">
        <v>38</v>
      </c>
      <c r="E25" s="5" t="n">
        <v>24</v>
      </c>
    </row>
    <row r="26" spans="1:5">
      <c r="A26" s="4" t="s">
        <v>129</v>
      </c>
      <c r="B26" s="5" t="n">
        <v>832</v>
      </c>
      <c r="C26" s="5" t="n">
        <v>371</v>
      </c>
      <c r="D26" s="5" t="n">
        <v>2580</v>
      </c>
      <c r="E26" s="5" t="n">
        <v>1077</v>
      </c>
    </row>
    <row r="27" spans="1:5">
      <c r="A27" s="4" t="s">
        <v>130</v>
      </c>
      <c r="B27" s="5" t="n">
        <v>1</v>
      </c>
      <c r="C27" s="5" t="n">
        <v>1</v>
      </c>
      <c r="D27" s="5" t="n">
        <v>3</v>
      </c>
      <c r="E27" s="5" t="n">
        <v>3</v>
      </c>
    </row>
    <row r="28" spans="1:5">
      <c r="A28" s="4" t="s">
        <v>131</v>
      </c>
      <c r="B28" s="5" t="n">
        <v>0</v>
      </c>
      <c r="C28" s="5" t="n">
        <v>0</v>
      </c>
      <c r="D28" s="5" t="n">
        <v>0</v>
      </c>
      <c r="E28" s="5" t="n">
        <v>33</v>
      </c>
    </row>
    <row r="29" spans="1:5">
      <c r="A29" s="4" t="s">
        <v>132</v>
      </c>
      <c r="B29" s="6" t="n">
        <v>831</v>
      </c>
      <c r="C29" s="6" t="n">
        <v>370</v>
      </c>
      <c r="D29" s="6" t="n">
        <v>2577</v>
      </c>
      <c r="E29" s="6" t="n">
        <v>1041</v>
      </c>
    </row>
    <row r="30" spans="1:5">
      <c r="A30" s="3" t="s">
        <v>133</v>
      </c>
    </row>
    <row r="31" spans="1:5">
      <c r="A31" s="4" t="s">
        <v>134</v>
      </c>
      <c r="B31" s="7" t="n">
        <v>0.32</v>
      </c>
      <c r="C31" s="7" t="n">
        <v>0.32</v>
      </c>
      <c r="D31" s="7" t="n">
        <v>0.98</v>
      </c>
      <c r="E31" s="7" t="n">
        <v>0.9399999999999999</v>
      </c>
    </row>
    <row r="32" spans="1:5">
      <c r="A32" s="4" t="s">
        <v>135</v>
      </c>
      <c r="B32" s="8" t="n">
        <v>0.32</v>
      </c>
      <c r="C32" s="8" t="n">
        <v>0.32</v>
      </c>
      <c r="D32" s="8" t="n">
        <v>0.98</v>
      </c>
      <c r="E32" s="8" t="n">
        <v>0.9399999999999999</v>
      </c>
    </row>
    <row r="33" spans="1:5">
      <c r="A33" s="3" t="s">
        <v>136</v>
      </c>
    </row>
    <row r="34" spans="1:5">
      <c r="A34" s="4" t="s">
        <v>134</v>
      </c>
      <c r="B34" s="8" t="n">
        <v>0.32</v>
      </c>
      <c r="C34" s="8" t="n">
        <v>0.32</v>
      </c>
      <c r="D34" s="8" t="n">
        <v>0.98</v>
      </c>
      <c r="E34" s="8" t="n">
        <v>0.93</v>
      </c>
    </row>
    <row r="35" spans="1:5">
      <c r="A35" s="4" t="s">
        <v>135</v>
      </c>
      <c r="B35" s="7" t="n">
        <v>0.32</v>
      </c>
      <c r="C35" s="7" t="n">
        <v>0.32</v>
      </c>
      <c r="D35" s="7" t="n">
        <v>0.98</v>
      </c>
      <c r="E35" s="7" t="n">
        <v>0.93</v>
      </c>
    </row>
    <row r="36" spans="1:5">
      <c r="A36" s="4" t="s">
        <v>137</v>
      </c>
    </row>
    <row r="37" spans="1:5">
      <c r="A37" s="3" t="s">
        <v>106</v>
      </c>
    </row>
    <row r="38" spans="1:5">
      <c r="A38" s="4" t="s">
        <v>138</v>
      </c>
      <c r="B38" s="6" t="n">
        <v>4311</v>
      </c>
      <c r="C38" s="6" t="n">
        <v>4777</v>
      </c>
      <c r="D38" s="6" t="n">
        <v>12514</v>
      </c>
      <c r="E38" s="6" t="n">
        <v>12980</v>
      </c>
    </row>
    <row r="39" spans="1:5">
      <c r="A39" s="4" t="s">
        <v>139</v>
      </c>
    </row>
    <row r="40" spans="1:5">
      <c r="A40" s="3" t="s">
        <v>106</v>
      </c>
    </row>
    <row r="41" spans="1:5">
      <c r="A41" s="4" t="s">
        <v>138</v>
      </c>
      <c r="B41" s="5" t="n">
        <v>3971</v>
      </c>
      <c r="C41" s="5" t="n">
        <v>3844</v>
      </c>
      <c r="D41" s="5" t="n">
        <v>11842</v>
      </c>
      <c r="E41" s="5" t="n">
        <v>11344</v>
      </c>
    </row>
    <row r="42" spans="1:5">
      <c r="A42" s="4" t="s">
        <v>140</v>
      </c>
    </row>
    <row r="43" spans="1:5">
      <c r="A43" s="3" t="s">
        <v>106</v>
      </c>
    </row>
    <row r="44" spans="1:5">
      <c r="A44" s="4" t="s">
        <v>138</v>
      </c>
      <c r="B44" s="5" t="n">
        <v>1723</v>
      </c>
      <c r="C44" s="5" t="n">
        <v>2870</v>
      </c>
      <c r="D44" s="5" t="n">
        <v>6121</v>
      </c>
      <c r="E44" s="5" t="n">
        <v>7461</v>
      </c>
    </row>
    <row r="45" spans="1:5">
      <c r="A45" s="4" t="s">
        <v>141</v>
      </c>
    </row>
    <row r="46" spans="1:5">
      <c r="A46" s="3" t="s">
        <v>106</v>
      </c>
    </row>
    <row r="47" spans="1:5">
      <c r="A47" s="4" t="s">
        <v>138</v>
      </c>
      <c r="B47" s="5" t="n">
        <v>2466</v>
      </c>
      <c r="C47" s="5" t="n">
        <v>1781</v>
      </c>
      <c r="D47" s="5" t="n">
        <v>6768</v>
      </c>
      <c r="E47" s="5" t="n">
        <v>4878</v>
      </c>
    </row>
    <row r="48" spans="1:5">
      <c r="A48" s="4" t="s">
        <v>142</v>
      </c>
    </row>
    <row r="49" spans="1:5">
      <c r="A49" s="3" t="s">
        <v>106</v>
      </c>
    </row>
    <row r="50" spans="1:5">
      <c r="A50" s="4" t="s">
        <v>138</v>
      </c>
      <c r="B50" s="5" t="n">
        <v>822</v>
      </c>
      <c r="C50" s="5" t="n">
        <v>1026</v>
      </c>
      <c r="D50" s="5" t="n">
        <v>2549</v>
      </c>
      <c r="E50" s="5" t="n">
        <v>3112</v>
      </c>
    </row>
    <row r="51" spans="1:5">
      <c r="A51" s="4" t="s">
        <v>143</v>
      </c>
    </row>
    <row r="52" spans="1:5">
      <c r="A52" s="3" t="s">
        <v>106</v>
      </c>
    </row>
    <row r="53" spans="1:5">
      <c r="A53" s="4" t="s">
        <v>138</v>
      </c>
      <c r="B53" s="6" t="n">
        <v>202</v>
      </c>
      <c r="C53" s="6" t="n">
        <v>216</v>
      </c>
      <c r="D53" s="6" t="n">
        <v>699</v>
      </c>
      <c r="E53" s="6" t="n">
        <v>7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23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row r="7" spans="1:2">
      <c r="A7" s="4" t="s">
        <v>345</v>
      </c>
    </row>
    <row r="8" spans="1:2">
      <c r="A8" s="4" t="s">
        <v>346</v>
      </c>
      <c r="B8" s="4" t="s">
        <v>347</v>
      </c>
    </row>
    <row r="9" spans="1:2">
      <c r="A9" s="4" t="s">
        <v>348</v>
      </c>
    </row>
    <row r="10" spans="1:2">
      <c r="A10" s="4" t="s">
        <v>343</v>
      </c>
      <c r="B10" s="4" t="s">
        <v>349</v>
      </c>
    </row>
    <row r="11" spans="1:2">
      <c r="A11" s="4" t="s">
        <v>350</v>
      </c>
    </row>
    <row r="12" spans="1:2">
      <c r="A12" s="4" t="s">
        <v>343</v>
      </c>
      <c r="B12"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4</v>
      </c>
      <c r="D1" s="2" t="s">
        <v>1</v>
      </c>
    </row>
    <row r="2" spans="1:5">
      <c r="B2" s="2" t="s">
        <v>2</v>
      </c>
      <c r="C2" s="2" t="s">
        <v>105</v>
      </c>
      <c r="D2" s="2" t="s">
        <v>2</v>
      </c>
      <c r="E2" s="2" t="s">
        <v>105</v>
      </c>
    </row>
    <row r="3" spans="1:5">
      <c r="A3" s="3" t="s">
        <v>145</v>
      </c>
    </row>
    <row r="4" spans="1:5">
      <c r="A4" s="4" t="s">
        <v>146</v>
      </c>
      <c r="B4" s="6" t="n">
        <v>1161</v>
      </c>
      <c r="C4" s="6" t="n">
        <v>1391</v>
      </c>
      <c r="D4" s="6" t="n">
        <v>3549</v>
      </c>
      <c r="E4" s="6" t="n">
        <v>2513</v>
      </c>
    </row>
    <row r="5" spans="1:5">
      <c r="A5" s="3" t="s">
        <v>147</v>
      </c>
    </row>
    <row r="6" spans="1:5">
      <c r="A6" s="4" t="s">
        <v>148</v>
      </c>
      <c r="B6" s="5" t="n">
        <v>0</v>
      </c>
      <c r="C6" s="5" t="n">
        <v>2</v>
      </c>
      <c r="D6" s="5" t="n">
        <v>8</v>
      </c>
      <c r="E6" s="5" t="n">
        <v>0</v>
      </c>
    </row>
    <row r="7" spans="1:5">
      <c r="A7" s="4" t="s">
        <v>149</v>
      </c>
      <c r="B7" s="5" t="n">
        <v>-3</v>
      </c>
      <c r="C7" s="5" t="n">
        <v>0</v>
      </c>
      <c r="D7" s="5" t="n">
        <v>7</v>
      </c>
      <c r="E7" s="5" t="n">
        <v>-2</v>
      </c>
    </row>
    <row r="8" spans="1:5">
      <c r="A8" s="4" t="s">
        <v>150</v>
      </c>
      <c r="B8" s="5" t="n">
        <v>-4</v>
      </c>
      <c r="C8" s="5" t="n">
        <v>2</v>
      </c>
      <c r="D8" s="5" t="n">
        <v>-13</v>
      </c>
      <c r="E8" s="5" t="n">
        <v>9</v>
      </c>
    </row>
    <row r="9" spans="1:5">
      <c r="A9" s="4" t="s">
        <v>151</v>
      </c>
      <c r="B9" s="5" t="n">
        <v>-7</v>
      </c>
      <c r="C9" s="5" t="n">
        <v>4</v>
      </c>
      <c r="D9" s="5" t="n">
        <v>2</v>
      </c>
      <c r="E9" s="5" t="n">
        <v>7</v>
      </c>
    </row>
    <row r="10" spans="1:5">
      <c r="A10" s="4" t="s">
        <v>152</v>
      </c>
      <c r="B10" s="5" t="n">
        <v>1154</v>
      </c>
      <c r="C10" s="5" t="n">
        <v>1395</v>
      </c>
      <c r="D10" s="5" t="n">
        <v>3551</v>
      </c>
      <c r="E10" s="5" t="n">
        <v>2520</v>
      </c>
    </row>
    <row r="11" spans="1:5">
      <c r="A11" s="4" t="s">
        <v>153</v>
      </c>
      <c r="B11" s="5" t="n">
        <v>317</v>
      </c>
      <c r="C11" s="5" t="n">
        <v>1012</v>
      </c>
      <c r="D11" s="5" t="n">
        <v>931</v>
      </c>
      <c r="E11" s="5" t="n">
        <v>1419</v>
      </c>
    </row>
    <row r="12" spans="1:5">
      <c r="A12" s="4" t="s">
        <v>154</v>
      </c>
      <c r="B12" s="5" t="n">
        <v>12</v>
      </c>
      <c r="C12" s="5" t="n">
        <v>12</v>
      </c>
      <c r="D12" s="5" t="n">
        <v>38</v>
      </c>
      <c r="E12" s="5" t="n">
        <v>24</v>
      </c>
    </row>
    <row r="13" spans="1:5">
      <c r="A13" s="4" t="s">
        <v>155</v>
      </c>
      <c r="B13" s="6" t="n">
        <v>825</v>
      </c>
      <c r="C13" s="6" t="n">
        <v>371</v>
      </c>
      <c r="D13" s="6" t="n">
        <v>2582</v>
      </c>
      <c r="E13" s="6" t="n">
        <v>1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71</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90</v>
      </c>
      <c r="B1" s="2" t="s">
        <v>1</v>
      </c>
    </row>
    <row r="2" spans="1:2">
      <c r="B2" s="2" t="s">
        <v>2</v>
      </c>
    </row>
    <row r="3" spans="1:2">
      <c r="A3" s="4" t="s">
        <v>391</v>
      </c>
    </row>
    <row r="4" spans="1:2">
      <c r="A4" s="4" t="s">
        <v>392</v>
      </c>
      <c r="B4" s="4" t="s">
        <v>393</v>
      </c>
    </row>
    <row r="5" spans="1:2">
      <c r="A5" s="4" t="s">
        <v>394</v>
      </c>
    </row>
    <row r="6" spans="1:2">
      <c r="A6" s="4" t="s">
        <v>392</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96</v>
      </c>
      <c r="B1" s="2" t="s">
        <v>104</v>
      </c>
      <c r="D1" s="2" t="s">
        <v>1</v>
      </c>
    </row>
    <row r="2" spans="1:6">
      <c r="B2" s="2" t="s">
        <v>397</v>
      </c>
      <c r="C2" s="2" t="s">
        <v>398</v>
      </c>
      <c r="D2" s="2" t="s">
        <v>399</v>
      </c>
      <c r="E2" s="2" t="s">
        <v>398</v>
      </c>
      <c r="F2" s="2" t="s">
        <v>400</v>
      </c>
    </row>
    <row r="3" spans="1:6">
      <c r="A3" s="4" t="s">
        <v>401</v>
      </c>
      <c r="C3" s="6" t="n">
        <v>0</v>
      </c>
      <c r="D3" s="6" t="n">
        <v>12</v>
      </c>
      <c r="E3" s="6" t="n">
        <v>0</v>
      </c>
    </row>
    <row r="4" spans="1:6">
      <c r="A4" s="4" t="s">
        <v>402</v>
      </c>
      <c r="B4" s="6" t="n">
        <v>0</v>
      </c>
      <c r="D4" s="5" t="n">
        <v>889</v>
      </c>
    </row>
    <row r="5" spans="1:6">
      <c r="A5" s="4" t="s">
        <v>403</v>
      </c>
      <c r="F5" s="6" t="n">
        <v>889</v>
      </c>
    </row>
    <row r="6" spans="1:6">
      <c r="A6" s="4" t="s">
        <v>404</v>
      </c>
      <c r="D6" s="6" t="n">
        <v>865</v>
      </c>
      <c r="F6" s="5" t="n">
        <v>888</v>
      </c>
    </row>
    <row r="7" spans="1:6">
      <c r="A7" s="4" t="s">
        <v>405</v>
      </c>
    </row>
    <row r="8" spans="1:6">
      <c r="A8" s="4" t="s">
        <v>406</v>
      </c>
      <c r="B8" s="8" t="n">
        <v>1.28</v>
      </c>
    </row>
    <row r="9" spans="1:6">
      <c r="A9" s="4" t="s">
        <v>407</v>
      </c>
    </row>
    <row r="10" spans="1:6">
      <c r="A10" s="4" t="s">
        <v>408</v>
      </c>
      <c r="B10" s="4" t="s">
        <v>409</v>
      </c>
    </row>
    <row r="11" spans="1:6">
      <c r="A11" s="4" t="s">
        <v>410</v>
      </c>
    </row>
    <row r="12" spans="1:6">
      <c r="A12" s="4" t="s">
        <v>408</v>
      </c>
      <c r="B12" s="4" t="s">
        <v>411</v>
      </c>
    </row>
    <row r="13" spans="1:6">
      <c r="A13" s="4" t="s">
        <v>412</v>
      </c>
    </row>
    <row r="14" spans="1:6">
      <c r="A14" s="4" t="s">
        <v>413</v>
      </c>
      <c r="B14" s="5" t="n">
        <v>12466912</v>
      </c>
    </row>
    <row r="15" spans="1:6">
      <c r="A15" s="4" t="s">
        <v>408</v>
      </c>
      <c r="B15" s="4" t="s">
        <v>411</v>
      </c>
    </row>
    <row r="16" spans="1:6">
      <c r="A16" s="4" t="s">
        <v>414</v>
      </c>
    </row>
    <row r="17" spans="1:6">
      <c r="A17" s="4" t="s">
        <v>408</v>
      </c>
      <c r="B17" s="4" t="s">
        <v>411</v>
      </c>
    </row>
    <row r="18" spans="1:6">
      <c r="A18" s="4" t="s">
        <v>415</v>
      </c>
    </row>
    <row r="19" spans="1:6">
      <c r="A19" s="4" t="s">
        <v>413</v>
      </c>
      <c r="B19" s="5" t="n">
        <v>2263158</v>
      </c>
    </row>
    <row r="20" spans="1:6">
      <c r="A20" s="4" t="s">
        <v>416</v>
      </c>
    </row>
    <row r="21" spans="1:6">
      <c r="A21" s="4" t="s">
        <v>413</v>
      </c>
      <c r="B21" s="5" t="n">
        <v>1168205710</v>
      </c>
    </row>
    <row r="22" spans="1:6">
      <c r="A22" s="4" t="s">
        <v>417</v>
      </c>
    </row>
    <row r="23" spans="1:6">
      <c r="A23" s="4" t="s">
        <v>413</v>
      </c>
      <c r="B23" s="5" t="n">
        <v>18448341</v>
      </c>
    </row>
    <row r="24" spans="1:6">
      <c r="A24" s="4" t="s">
        <v>418</v>
      </c>
    </row>
    <row r="25" spans="1:6">
      <c r="A25" s="4" t="s">
        <v>413</v>
      </c>
      <c r="B25" s="5" t="n">
        <v>37557815</v>
      </c>
    </row>
    <row r="26" spans="1:6">
      <c r="A26" s="4" t="s">
        <v>419</v>
      </c>
    </row>
    <row r="27" spans="1:6">
      <c r="A27" s="4" t="s">
        <v>413</v>
      </c>
      <c r="B27" s="5" t="n">
        <v>16134903</v>
      </c>
    </row>
    <row r="28" spans="1:6">
      <c r="A28" s="4" t="s">
        <v>420</v>
      </c>
    </row>
    <row r="29" spans="1:6">
      <c r="A29" s="4" t="s">
        <v>413</v>
      </c>
      <c r="B29" s="5" t="n">
        <v>42812389</v>
      </c>
    </row>
    <row r="30" spans="1:6">
      <c r="A30" s="4" t="s">
        <v>421</v>
      </c>
    </row>
    <row r="31" spans="1:6">
      <c r="A31" s="4" t="s">
        <v>413</v>
      </c>
      <c r="B31" s="5" t="n">
        <v>2874275</v>
      </c>
    </row>
    <row r="32" spans="1:6">
      <c r="A32" s="4" t="s">
        <v>422</v>
      </c>
    </row>
    <row r="33" spans="1:6">
      <c r="A33" s="4" t="s">
        <v>402</v>
      </c>
      <c r="F33" s="5" t="n">
        <v>888</v>
      </c>
    </row>
    <row r="34" spans="1:6">
      <c r="A34" s="4" t="s">
        <v>403</v>
      </c>
      <c r="F34" s="6" t="n">
        <v>8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23</v>
      </c>
      <c r="B1" s="2" t="s">
        <v>104</v>
      </c>
      <c r="F1" s="2" t="s">
        <v>1</v>
      </c>
    </row>
    <row r="2" spans="1:9">
      <c r="B2" s="2" t="s">
        <v>2</v>
      </c>
      <c r="C2" s="2" t="s">
        <v>105</v>
      </c>
      <c r="D2" s="2" t="s">
        <v>424</v>
      </c>
      <c r="E2" s="2" t="s">
        <v>425</v>
      </c>
      <c r="F2" s="2" t="s">
        <v>2</v>
      </c>
      <c r="G2" s="2" t="s">
        <v>105</v>
      </c>
      <c r="H2" s="2" t="s">
        <v>426</v>
      </c>
      <c r="I2" s="2" t="s">
        <v>60</v>
      </c>
    </row>
    <row r="3" spans="1:9">
      <c r="A3" s="3" t="s">
        <v>427</v>
      </c>
    </row>
    <row r="4" spans="1:9">
      <c r="A4" s="4" t="s">
        <v>428</v>
      </c>
      <c r="H4" s="6" t="n">
        <v>889</v>
      </c>
    </row>
    <row r="5" spans="1:9">
      <c r="A5" s="4" t="s">
        <v>85</v>
      </c>
      <c r="B5" s="6" t="n">
        <v>14</v>
      </c>
      <c r="F5" s="6" t="n">
        <v>14</v>
      </c>
      <c r="H5" s="5" t="n">
        <v>2656</v>
      </c>
      <c r="I5" s="6" t="n">
        <v>2655</v>
      </c>
    </row>
    <row r="6" spans="1:9">
      <c r="A6" s="4" t="s">
        <v>109</v>
      </c>
      <c r="B6" s="5" t="n">
        <v>9890</v>
      </c>
      <c r="C6" s="6" t="n">
        <v>11093</v>
      </c>
      <c r="F6" s="5" t="n">
        <v>29607</v>
      </c>
      <c r="G6" s="6" t="n">
        <v>31681</v>
      </c>
    </row>
    <row r="7" spans="1:9">
      <c r="A7" s="4" t="s">
        <v>429</v>
      </c>
      <c r="B7" s="5" t="n">
        <v>1830</v>
      </c>
      <c r="C7" s="5" t="n">
        <v>1703</v>
      </c>
      <c r="F7" s="5" t="n">
        <v>5576</v>
      </c>
      <c r="G7" s="5" t="n">
        <v>3929</v>
      </c>
    </row>
    <row r="8" spans="1:9">
      <c r="A8" s="4" t="s">
        <v>430</v>
      </c>
      <c r="B8" s="5" t="n">
        <v>1215</v>
      </c>
      <c r="C8" s="5" t="n">
        <v>1341</v>
      </c>
      <c r="F8" s="5" t="n">
        <v>3763</v>
      </c>
      <c r="G8" s="5" t="n">
        <v>2784</v>
      </c>
    </row>
    <row r="9" spans="1:9">
      <c r="A9" s="4" t="s">
        <v>146</v>
      </c>
      <c r="B9" s="5" t="n">
        <v>1161</v>
      </c>
      <c r="C9" s="5" t="n">
        <v>1391</v>
      </c>
      <c r="D9" s="6" t="n">
        <v>633</v>
      </c>
      <c r="E9" s="6" t="n">
        <v>489</v>
      </c>
      <c r="F9" s="5" t="n">
        <v>3549</v>
      </c>
      <c r="G9" s="5" t="n">
        <v>2513</v>
      </c>
    </row>
    <row r="10" spans="1:9">
      <c r="A10" s="4" t="s">
        <v>127</v>
      </c>
      <c r="B10" s="5" t="n">
        <v>317</v>
      </c>
      <c r="C10" s="5" t="n">
        <v>1008</v>
      </c>
      <c r="F10" s="5" t="n">
        <v>931</v>
      </c>
      <c r="G10" s="5" t="n">
        <v>1412</v>
      </c>
    </row>
    <row r="11" spans="1:9">
      <c r="A11" s="4" t="s">
        <v>152</v>
      </c>
      <c r="B11" s="5" t="n">
        <v>1154</v>
      </c>
      <c r="C11" s="5" t="n">
        <v>1395</v>
      </c>
      <c r="F11" s="5" t="n">
        <v>3551</v>
      </c>
      <c r="G11" s="5" t="n">
        <v>2520</v>
      </c>
    </row>
    <row r="12" spans="1:9">
      <c r="A12" s="4" t="s">
        <v>191</v>
      </c>
      <c r="B12" s="5" t="n">
        <v>26</v>
      </c>
      <c r="C12" s="5" t="n">
        <v>7</v>
      </c>
      <c r="F12" s="5" t="n">
        <v>-71</v>
      </c>
      <c r="G12" s="5" t="n">
        <v>-50</v>
      </c>
    </row>
    <row r="13" spans="1:9">
      <c r="A13" s="4" t="s">
        <v>431</v>
      </c>
      <c r="F13" s="5" t="n">
        <v>-247</v>
      </c>
      <c r="G13" s="5" t="n">
        <v>423</v>
      </c>
    </row>
    <row r="14" spans="1:9">
      <c r="A14" s="4" t="s">
        <v>68</v>
      </c>
      <c r="B14" s="5" t="n">
        <v>342</v>
      </c>
      <c r="F14" s="5" t="n">
        <v>342</v>
      </c>
      <c r="I14" s="5" t="n">
        <v>350</v>
      </c>
    </row>
    <row r="15" spans="1:9">
      <c r="A15" s="4" t="s">
        <v>432</v>
      </c>
      <c r="B15" s="5" t="n">
        <v>69169</v>
      </c>
      <c r="F15" s="5" t="n">
        <v>69169</v>
      </c>
      <c r="H15" s="5" t="n">
        <v>66962</v>
      </c>
      <c r="I15" s="5" t="n">
        <v>66963</v>
      </c>
    </row>
    <row r="16" spans="1:9">
      <c r="A16" s="4" t="s">
        <v>74</v>
      </c>
      <c r="B16" s="5" t="n">
        <v>889</v>
      </c>
      <c r="F16" s="5" t="n">
        <v>889</v>
      </c>
      <c r="I16" s="5" t="n">
        <v>0</v>
      </c>
    </row>
    <row r="17" spans="1:9">
      <c r="A17" s="4" t="s">
        <v>76</v>
      </c>
      <c r="B17" s="5" t="n">
        <v>5781</v>
      </c>
      <c r="F17" s="5" t="n">
        <v>5781</v>
      </c>
      <c r="I17" s="5" t="n">
        <v>6000</v>
      </c>
    </row>
    <row r="18" spans="1:9">
      <c r="A18" s="4" t="s">
        <v>75</v>
      </c>
      <c r="B18" s="5" t="n">
        <v>1089</v>
      </c>
      <c r="F18" s="5" t="n">
        <v>1089</v>
      </c>
      <c r="I18" s="5" t="n">
        <v>1006</v>
      </c>
    </row>
    <row r="19" spans="1:9">
      <c r="A19" s="4" t="s">
        <v>91</v>
      </c>
      <c r="B19" s="5" t="n">
        <v>1138</v>
      </c>
      <c r="F19" s="5" t="n">
        <v>1138</v>
      </c>
      <c r="H19" s="5" t="n">
        <v>1172</v>
      </c>
      <c r="I19" s="5" t="n">
        <v>1184</v>
      </c>
    </row>
    <row r="20" spans="1:9">
      <c r="A20" s="4" t="s">
        <v>100</v>
      </c>
      <c r="B20" s="5" t="n">
        <v>11124</v>
      </c>
      <c r="F20" s="5" t="n">
        <v>11124</v>
      </c>
      <c r="I20" s="5" t="n">
        <v>10291</v>
      </c>
    </row>
    <row r="21" spans="1:9">
      <c r="A21" s="4" t="s">
        <v>110</v>
      </c>
      <c r="B21" s="5" t="n">
        <v>806</v>
      </c>
      <c r="C21" s="5" t="n">
        <v>784</v>
      </c>
      <c r="F21" s="5" t="n">
        <v>2406</v>
      </c>
      <c r="G21" s="5" t="n">
        <v>2280</v>
      </c>
    </row>
    <row r="22" spans="1:9">
      <c r="A22" s="4" t="s">
        <v>111</v>
      </c>
      <c r="B22" s="5" t="n">
        <v>784</v>
      </c>
      <c r="C22" s="5" t="n">
        <v>750</v>
      </c>
      <c r="F22" s="5" t="n">
        <v>2343</v>
      </c>
      <c r="G22" s="5" t="n">
        <v>2109</v>
      </c>
    </row>
    <row r="23" spans="1:9">
      <c r="A23" s="4" t="s">
        <v>433</v>
      </c>
      <c r="B23" s="5" t="n">
        <v>865</v>
      </c>
      <c r="F23" s="5" t="n">
        <v>865</v>
      </c>
      <c r="H23" s="5" t="n">
        <v>888</v>
      </c>
    </row>
    <row r="24" spans="1:9">
      <c r="A24" s="4" t="s">
        <v>89</v>
      </c>
      <c r="B24" s="5" t="n">
        <v>807</v>
      </c>
      <c r="F24" s="5" t="n">
        <v>807</v>
      </c>
      <c r="H24" s="5" t="n">
        <v>823</v>
      </c>
      <c r="I24" s="5" t="n">
        <v>0</v>
      </c>
    </row>
    <row r="25" spans="1:9">
      <c r="A25" s="4" t="s">
        <v>87</v>
      </c>
      <c r="B25" s="5" t="n">
        <v>46840</v>
      </c>
      <c r="F25" s="5" t="n">
        <v>46840</v>
      </c>
      <c r="H25" s="5" t="n">
        <v>43379</v>
      </c>
      <c r="I25" s="5" t="n">
        <v>43373</v>
      </c>
    </row>
    <row r="26" spans="1:9">
      <c r="A26" s="4" t="s">
        <v>83</v>
      </c>
      <c r="B26" s="5" t="n">
        <v>57</v>
      </c>
      <c r="F26" s="5" t="n">
        <v>57</v>
      </c>
      <c r="H26" s="5" t="n">
        <v>71</v>
      </c>
      <c r="I26" s="5" t="n">
        <v>0</v>
      </c>
    </row>
    <row r="27" spans="1:9">
      <c r="A27" s="4" t="s">
        <v>84</v>
      </c>
      <c r="B27" s="5" t="n">
        <v>3234</v>
      </c>
      <c r="F27" s="5" t="n">
        <v>3234</v>
      </c>
      <c r="H27" s="5" t="n">
        <v>2917</v>
      </c>
      <c r="I27" s="6" t="n">
        <v>2918</v>
      </c>
    </row>
    <row r="28" spans="1:9">
      <c r="A28" s="4" t="s">
        <v>160</v>
      </c>
    </row>
    <row r="29" spans="1:9">
      <c r="A29" s="3" t="s">
        <v>427</v>
      </c>
    </row>
    <row r="30" spans="1:9">
      <c r="A30" s="4" t="s">
        <v>146</v>
      </c>
      <c r="D30" s="6" t="n">
        <v>278</v>
      </c>
      <c r="E30" s="6" t="n">
        <v>126</v>
      </c>
    </row>
    <row r="31" spans="1:9">
      <c r="A31" s="4" t="s">
        <v>140</v>
      </c>
    </row>
    <row r="32" spans="1:9">
      <c r="A32" s="3" t="s">
        <v>427</v>
      </c>
    </row>
    <row r="33" spans="1:9">
      <c r="A33" s="4" t="s">
        <v>138</v>
      </c>
      <c r="B33" s="5" t="n">
        <v>1723</v>
      </c>
      <c r="C33" s="5" t="n">
        <v>2870</v>
      </c>
      <c r="F33" s="5" t="n">
        <v>6121</v>
      </c>
      <c r="G33" s="5" t="n">
        <v>7461</v>
      </c>
    </row>
    <row r="34" spans="1:9">
      <c r="A34" s="4" t="s">
        <v>139</v>
      </c>
    </row>
    <row r="35" spans="1:9">
      <c r="A35" s="3" t="s">
        <v>427</v>
      </c>
    </row>
    <row r="36" spans="1:9">
      <c r="A36" s="4" t="s">
        <v>138</v>
      </c>
      <c r="B36" s="5" t="n">
        <v>3971</v>
      </c>
      <c r="C36" s="5" t="n">
        <v>3844</v>
      </c>
      <c r="F36" s="5" t="n">
        <v>11842</v>
      </c>
      <c r="G36" s="5" t="n">
        <v>11344</v>
      </c>
    </row>
    <row r="37" spans="1:9">
      <c r="A37" s="4" t="s">
        <v>141</v>
      </c>
    </row>
    <row r="38" spans="1:9">
      <c r="A38" s="3" t="s">
        <v>427</v>
      </c>
    </row>
    <row r="39" spans="1:9">
      <c r="A39" s="4" t="s">
        <v>138</v>
      </c>
      <c r="B39" s="5" t="n">
        <v>2466</v>
      </c>
      <c r="C39" s="5" t="n">
        <v>1781</v>
      </c>
      <c r="F39" s="5" t="n">
        <v>6768</v>
      </c>
      <c r="G39" s="5" t="n">
        <v>4878</v>
      </c>
    </row>
    <row r="40" spans="1:9">
      <c r="A40" s="4" t="s">
        <v>142</v>
      </c>
    </row>
    <row r="41" spans="1:9">
      <c r="A41" s="3" t="s">
        <v>427</v>
      </c>
    </row>
    <row r="42" spans="1:9">
      <c r="A42" s="4" t="s">
        <v>138</v>
      </c>
      <c r="B42" s="5" t="n">
        <v>822</v>
      </c>
      <c r="C42" s="5" t="n">
        <v>1026</v>
      </c>
      <c r="F42" s="5" t="n">
        <v>2549</v>
      </c>
      <c r="G42" s="5" t="n">
        <v>3112</v>
      </c>
    </row>
    <row r="43" spans="1:9">
      <c r="A43" s="4" t="s">
        <v>143</v>
      </c>
    </row>
    <row r="44" spans="1:9">
      <c r="A44" s="3" t="s">
        <v>427</v>
      </c>
    </row>
    <row r="45" spans="1:9">
      <c r="A45" s="4" t="s">
        <v>138</v>
      </c>
      <c r="B45" s="6" t="n">
        <v>202</v>
      </c>
      <c r="C45" s="6" t="n">
        <v>216</v>
      </c>
      <c r="F45" s="6" t="n">
        <v>699</v>
      </c>
      <c r="G45" s="6" t="n">
        <v>739</v>
      </c>
    </row>
    <row r="46" spans="1:9">
      <c r="A46" s="4" t="s">
        <v>422</v>
      </c>
    </row>
    <row r="47" spans="1:9">
      <c r="A47" s="3" t="s">
        <v>427</v>
      </c>
    </row>
    <row r="48" spans="1:9">
      <c r="A48" s="4" t="s">
        <v>428</v>
      </c>
      <c r="H48" s="5" t="n">
        <v>889</v>
      </c>
    </row>
    <row r="49" spans="1:9">
      <c r="A49" s="4" t="s">
        <v>85</v>
      </c>
      <c r="H49" s="5" t="n">
        <v>1</v>
      </c>
    </row>
    <row r="50" spans="1:9">
      <c r="A50" s="4" t="s">
        <v>432</v>
      </c>
      <c r="H50" s="5" t="n">
        <v>-1</v>
      </c>
    </row>
    <row r="51" spans="1:9">
      <c r="A51" s="4" t="s">
        <v>74</v>
      </c>
      <c r="H51" s="5" t="n">
        <v>888</v>
      </c>
    </row>
    <row r="52" spans="1:9">
      <c r="A52" s="4" t="s">
        <v>91</v>
      </c>
      <c r="H52" s="5" t="n">
        <v>-12</v>
      </c>
    </row>
    <row r="53" spans="1:9">
      <c r="A53" s="4" t="s">
        <v>89</v>
      </c>
      <c r="H53" s="5" t="n">
        <v>823</v>
      </c>
    </row>
    <row r="54" spans="1:9">
      <c r="A54" s="4" t="s">
        <v>87</v>
      </c>
      <c r="H54" s="5" t="n">
        <v>6</v>
      </c>
    </row>
    <row r="55" spans="1:9">
      <c r="A55" s="4" t="s">
        <v>83</v>
      </c>
      <c r="H55" s="5" t="n">
        <v>71</v>
      </c>
    </row>
    <row r="56" spans="1:9">
      <c r="A56" s="4" t="s">
        <v>84</v>
      </c>
      <c r="H56" s="6" t="n">
        <v>-1</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34</v>
      </c>
      <c r="B1" s="2" t="s">
        <v>435</v>
      </c>
      <c r="C1" s="2" t="s">
        <v>104</v>
      </c>
      <c r="F1" s="2" t="s">
        <v>1</v>
      </c>
    </row>
    <row r="2" spans="1:7">
      <c r="B2" s="2" t="s">
        <v>436</v>
      </c>
      <c r="C2" s="2" t="s">
        <v>2</v>
      </c>
      <c r="D2" s="2" t="s">
        <v>60</v>
      </c>
      <c r="E2" s="2" t="s">
        <v>105</v>
      </c>
      <c r="F2" s="2" t="s">
        <v>2</v>
      </c>
      <c r="G2" s="2" t="s">
        <v>105</v>
      </c>
    </row>
    <row r="3" spans="1:7">
      <c r="A3" s="4" t="s">
        <v>113</v>
      </c>
      <c r="C3" s="6" t="n">
        <v>12</v>
      </c>
      <c r="E3" s="6" t="n">
        <v>0</v>
      </c>
      <c r="F3" s="6" t="n">
        <v>62</v>
      </c>
      <c r="G3" s="6" t="n">
        <v>0</v>
      </c>
    </row>
    <row r="4" spans="1:7">
      <c r="A4" s="4" t="s">
        <v>437</v>
      </c>
      <c r="C4" s="5" t="n">
        <v>13495</v>
      </c>
      <c r="E4" s="5" t="n">
        <v>14514</v>
      </c>
      <c r="F4" s="5" t="n">
        <v>40493</v>
      </c>
      <c r="G4" s="5" t="n">
        <v>40514</v>
      </c>
    </row>
    <row r="5" spans="1:7">
      <c r="A5" s="4" t="s">
        <v>438</v>
      </c>
    </row>
    <row r="6" spans="1:7">
      <c r="A6" s="4" t="s">
        <v>413</v>
      </c>
      <c r="D6" s="5" t="n">
        <v>2263158</v>
      </c>
    </row>
    <row r="7" spans="1:7">
      <c r="A7" s="4" t="s">
        <v>439</v>
      </c>
    </row>
    <row r="8" spans="1:7">
      <c r="A8" s="4" t="s">
        <v>408</v>
      </c>
      <c r="D8" s="4" t="s">
        <v>411</v>
      </c>
    </row>
    <row r="9" spans="1:7">
      <c r="A9" s="4" t="s">
        <v>440</v>
      </c>
    </row>
    <row r="10" spans="1:7">
      <c r="A10" s="4" t="s">
        <v>413</v>
      </c>
      <c r="D10" s="5" t="n">
        <v>12466912</v>
      </c>
    </row>
    <row r="11" spans="1:7">
      <c r="A11" s="4" t="s">
        <v>408</v>
      </c>
      <c r="D11" s="4" t="s">
        <v>411</v>
      </c>
    </row>
    <row r="12" spans="1:7">
      <c r="A12" s="4" t="s">
        <v>441</v>
      </c>
    </row>
    <row r="13" spans="1:7">
      <c r="A13" s="4" t="s">
        <v>408</v>
      </c>
      <c r="D13" s="4" t="s">
        <v>411</v>
      </c>
    </row>
    <row r="14" spans="1:7">
      <c r="A14" s="4" t="s">
        <v>442</v>
      </c>
    </row>
    <row r="15" spans="1:7">
      <c r="A15" s="4" t="s">
        <v>408</v>
      </c>
      <c r="D15" s="4" t="s">
        <v>409</v>
      </c>
    </row>
    <row r="16" spans="1:7">
      <c r="A16" s="4" t="s">
        <v>443</v>
      </c>
    </row>
    <row r="17" spans="1:7">
      <c r="A17" s="4" t="s">
        <v>437</v>
      </c>
      <c r="B17" s="6" t="n">
        <v>199</v>
      </c>
    </row>
    <row r="18" spans="1:7">
      <c r="A18" s="4" t="s">
        <v>444</v>
      </c>
      <c r="C18" s="6" t="n">
        <v>1000</v>
      </c>
      <c r="E18" s="6" t="n">
        <v>1000</v>
      </c>
      <c r="F18" s="6" t="n">
        <v>2900</v>
      </c>
      <c r="G18" s="6" t="n">
        <v>2600</v>
      </c>
    </row>
    <row r="19" spans="1:7">
      <c r="A19" s="4" t="s">
        <v>416</v>
      </c>
    </row>
    <row r="20" spans="1:7">
      <c r="A20" s="4" t="s">
        <v>413</v>
      </c>
      <c r="D20" s="5" t="n">
        <v>1168205710</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4</v>
      </c>
      <c r="D1" s="2" t="s">
        <v>1</v>
      </c>
    </row>
    <row r="2" spans="1:5">
      <c r="B2" s="2" t="s">
        <v>2</v>
      </c>
      <c r="C2" s="2" t="s">
        <v>105</v>
      </c>
      <c r="D2" s="2" t="s">
        <v>2</v>
      </c>
      <c r="E2" s="2" t="s">
        <v>105</v>
      </c>
    </row>
    <row r="3" spans="1:5">
      <c r="A3" s="3" t="s">
        <v>446</v>
      </c>
    </row>
    <row r="4" spans="1:5">
      <c r="A4" s="4" t="s">
        <v>447</v>
      </c>
      <c r="C4" s="6" t="n">
        <v>0</v>
      </c>
      <c r="E4" s="6" t="n">
        <v>349</v>
      </c>
    </row>
    <row r="5" spans="1:5">
      <c r="A5" s="4" t="s">
        <v>109</v>
      </c>
      <c r="C5" s="5" t="n">
        <v>0</v>
      </c>
      <c r="E5" s="5" t="n">
        <v>305</v>
      </c>
    </row>
    <row r="6" spans="1:5">
      <c r="A6" s="4" t="s">
        <v>110</v>
      </c>
      <c r="C6" s="5" t="n">
        <v>0</v>
      </c>
      <c r="E6" s="5" t="n">
        <v>61</v>
      </c>
    </row>
    <row r="7" spans="1:5">
      <c r="A7" s="4" t="s">
        <v>112</v>
      </c>
      <c r="C7" s="5" t="n">
        <v>0</v>
      </c>
      <c r="E7" s="5" t="n">
        <v>7</v>
      </c>
    </row>
    <row r="8" spans="1:5">
      <c r="A8" s="4" t="s">
        <v>114</v>
      </c>
      <c r="C8" s="5" t="n">
        <v>0</v>
      </c>
      <c r="E8" s="5" t="n">
        <v>373</v>
      </c>
    </row>
    <row r="9" spans="1:5">
      <c r="A9" s="4" t="s">
        <v>448</v>
      </c>
      <c r="C9" s="5" t="n">
        <v>0</v>
      </c>
      <c r="E9" s="5" t="n">
        <v>-24</v>
      </c>
    </row>
    <row r="10" spans="1:5">
      <c r="A10" s="4" t="s">
        <v>449</v>
      </c>
      <c r="C10" s="5" t="n">
        <v>0</v>
      </c>
      <c r="E10" s="5" t="n">
        <v>-2</v>
      </c>
    </row>
    <row r="11" spans="1:5">
      <c r="A11" s="4" t="s">
        <v>450</v>
      </c>
      <c r="C11" s="5" t="n">
        <v>0</v>
      </c>
      <c r="E11" s="5" t="n">
        <v>-20</v>
      </c>
    </row>
    <row r="12" spans="1:5">
      <c r="A12" s="4" t="s">
        <v>121</v>
      </c>
      <c r="C12" s="5" t="n">
        <v>0</v>
      </c>
      <c r="E12" s="5" t="n">
        <v>-61</v>
      </c>
    </row>
    <row r="13" spans="1:5">
      <c r="A13" s="4" t="s">
        <v>451</v>
      </c>
      <c r="C13" s="5" t="n">
        <v>0</v>
      </c>
      <c r="E13" s="5" t="n">
        <v>-107</v>
      </c>
    </row>
    <row r="14" spans="1:5">
      <c r="A14" s="4" t="s">
        <v>452</v>
      </c>
      <c r="C14" s="5" t="n">
        <v>2</v>
      </c>
      <c r="E14" s="5" t="n">
        <v>158</v>
      </c>
    </row>
    <row r="15" spans="1:5">
      <c r="A15" s="4" t="s">
        <v>453</v>
      </c>
      <c r="B15" s="6" t="n">
        <v>0</v>
      </c>
      <c r="C15" s="5" t="n">
        <v>-2</v>
      </c>
      <c r="D15" s="6" t="n">
        <v>0</v>
      </c>
      <c r="E15" s="5" t="n">
        <v>-265</v>
      </c>
    </row>
    <row r="16" spans="1:5">
      <c r="A16" s="4" t="s">
        <v>454</v>
      </c>
      <c r="C16" s="5" t="n">
        <v>0</v>
      </c>
      <c r="E16" s="5" t="n">
        <v>-10</v>
      </c>
    </row>
    <row r="17" spans="1:5">
      <c r="A17" s="4" t="s">
        <v>455</v>
      </c>
      <c r="C17" s="5" t="n">
        <v>0</v>
      </c>
      <c r="E17" s="5" t="n">
        <v>0</v>
      </c>
    </row>
    <row r="18" spans="1:5">
      <c r="A18" s="4" t="s">
        <v>456</v>
      </c>
      <c r="C18" s="6" t="n">
        <v>0</v>
      </c>
      <c r="D18" s="6" t="n">
        <v>12</v>
      </c>
      <c r="E18"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5</v>
      </c>
    </row>
    <row r="3" spans="1:3">
      <c r="A3" s="3" t="s">
        <v>458</v>
      </c>
    </row>
    <row r="4" spans="1:3">
      <c r="A4" s="4" t="s">
        <v>459</v>
      </c>
      <c r="B4" s="6" t="n">
        <v>-353</v>
      </c>
      <c r="C4" s="6" t="n">
        <v>155</v>
      </c>
    </row>
    <row r="5" spans="1:3">
      <c r="A5" s="4" t="s">
        <v>64</v>
      </c>
      <c r="B5" s="5" t="n">
        <v>-36</v>
      </c>
      <c r="C5" s="5" t="n">
        <v>64</v>
      </c>
    </row>
    <row r="6" spans="1:3">
      <c r="A6" s="4" t="s">
        <v>65</v>
      </c>
      <c r="B6" s="5" t="n">
        <v>-66</v>
      </c>
      <c r="C6" s="5" t="n">
        <v>78</v>
      </c>
    </row>
    <row r="7" spans="1:3">
      <c r="A7" s="4" t="s">
        <v>68</v>
      </c>
      <c r="B7" s="5" t="n">
        <v>14</v>
      </c>
      <c r="C7" s="5" t="n">
        <v>-19</v>
      </c>
    </row>
    <row r="8" spans="1:3">
      <c r="A8" s="4" t="s">
        <v>75</v>
      </c>
      <c r="B8" s="5" t="n">
        <v>-127</v>
      </c>
      <c r="C8" s="5" t="n">
        <v>-25</v>
      </c>
    </row>
    <row r="9" spans="1:3">
      <c r="A9" s="4" t="s">
        <v>80</v>
      </c>
      <c r="B9" s="5" t="n">
        <v>25</v>
      </c>
      <c r="C9" s="5" t="n">
        <v>-234</v>
      </c>
    </row>
    <row r="10" spans="1:3">
      <c r="A10" s="4" t="s">
        <v>81</v>
      </c>
      <c r="B10" s="5" t="n">
        <v>-37</v>
      </c>
      <c r="C10" s="5" t="n">
        <v>-110</v>
      </c>
    </row>
    <row r="11" spans="1:3">
      <c r="A11" s="4" t="s">
        <v>84</v>
      </c>
      <c r="B11" s="5" t="n">
        <v>129</v>
      </c>
      <c r="C11" s="5" t="n">
        <v>422</v>
      </c>
    </row>
    <row r="12" spans="1:3">
      <c r="A12" s="4" t="s">
        <v>91</v>
      </c>
      <c r="B12" s="5" t="n">
        <v>-103</v>
      </c>
      <c r="C12" s="5" t="n">
        <v>24</v>
      </c>
    </row>
    <row r="13" spans="1:3">
      <c r="A13" s="4" t="s">
        <v>460</v>
      </c>
      <c r="B13" s="5" t="n">
        <v>307</v>
      </c>
      <c r="C13" s="5" t="n">
        <v>68</v>
      </c>
    </row>
    <row r="14" spans="1:3">
      <c r="A14" s="4" t="s">
        <v>194</v>
      </c>
      <c r="B14" s="6" t="n">
        <v>247</v>
      </c>
      <c r="C14" s="6" t="n">
        <v>-4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4</v>
      </c>
      <c r="D1" s="2" t="s">
        <v>1</v>
      </c>
    </row>
    <row r="2" spans="1:5">
      <c r="B2" s="2" t="s">
        <v>424</v>
      </c>
      <c r="C2" s="2" t="s">
        <v>425</v>
      </c>
      <c r="D2" s="2" t="s">
        <v>2</v>
      </c>
      <c r="E2" s="2" t="s">
        <v>105</v>
      </c>
    </row>
    <row r="3" spans="1:5">
      <c r="A3" s="3" t="s">
        <v>462</v>
      </c>
    </row>
    <row r="4" spans="1:5">
      <c r="A4" s="4" t="s">
        <v>463</v>
      </c>
      <c r="D4" s="6" t="n">
        <v>1202</v>
      </c>
      <c r="E4" s="6" t="n">
        <v>1059</v>
      </c>
    </row>
    <row r="5" spans="1:5">
      <c r="A5" s="4" t="s">
        <v>464</v>
      </c>
      <c r="D5" s="5" t="n">
        <v>0</v>
      </c>
      <c r="E5" s="5" t="n">
        <v>-125</v>
      </c>
    </row>
    <row r="6" spans="1:5">
      <c r="A6" s="4" t="s">
        <v>465</v>
      </c>
      <c r="D6" s="5" t="n">
        <v>73</v>
      </c>
      <c r="E6" s="5" t="n">
        <v>0</v>
      </c>
    </row>
    <row r="7" spans="1:5">
      <c r="A7" s="4" t="s">
        <v>466</v>
      </c>
      <c r="D7" s="5" t="n">
        <v>36</v>
      </c>
    </row>
    <row r="8" spans="1:5">
      <c r="A8" s="4" t="s">
        <v>467</v>
      </c>
      <c r="D8" s="5" t="n">
        <v>100</v>
      </c>
    </row>
    <row r="9" spans="1:5">
      <c r="A9" s="4" t="s">
        <v>166</v>
      </c>
      <c r="B9" s="6" t="n">
        <v>0</v>
      </c>
      <c r="C9" s="6" t="n">
        <v>0</v>
      </c>
      <c r="E9" s="5" t="n">
        <v>0</v>
      </c>
    </row>
    <row r="10" spans="1:5">
      <c r="A10" s="4" t="s">
        <v>172</v>
      </c>
      <c r="B10" s="5" t="n">
        <v>0</v>
      </c>
    </row>
    <row r="11" spans="1:5">
      <c r="A11" s="4" t="s">
        <v>159</v>
      </c>
    </row>
    <row r="12" spans="1:5">
      <c r="A12" s="3" t="s">
        <v>462</v>
      </c>
    </row>
    <row r="13" spans="1:5">
      <c r="A13" s="4" t="s">
        <v>166</v>
      </c>
      <c r="B13" s="5" t="n">
        <v>-57</v>
      </c>
      <c r="C13" s="6" t="n">
        <v>-58</v>
      </c>
    </row>
    <row r="14" spans="1:5">
      <c r="A14" s="4" t="s">
        <v>172</v>
      </c>
      <c r="B14" s="6" t="n">
        <v>589</v>
      </c>
      <c r="D14" s="6" t="n">
        <v>0</v>
      </c>
      <c r="E14" s="6" t="n">
        <v>5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25"/>
    <col customWidth="1" max="5" min="5" width="16"/>
    <col customWidth="1" max="6" min="6" width="24"/>
    <col customWidth="1" max="7" min="7" width="37"/>
  </cols>
  <sheetData>
    <row r="1" spans="1:7">
      <c r="A1" s="1" t="s">
        <v>156</v>
      </c>
      <c r="B1" s="2" t="s">
        <v>157</v>
      </c>
      <c r="C1" s="2" t="s">
        <v>158</v>
      </c>
      <c r="D1" s="2" t="s">
        <v>159</v>
      </c>
      <c r="E1" s="2" t="s">
        <v>97</v>
      </c>
      <c r="F1" s="2" t="s">
        <v>160</v>
      </c>
      <c r="G1" s="2" t="s">
        <v>161</v>
      </c>
    </row>
    <row r="2" spans="1:7">
      <c r="A2" s="4" t="s">
        <v>162</v>
      </c>
      <c r="B2" s="6" t="n">
        <v>-54</v>
      </c>
      <c r="C2" s="6" t="n">
        <v>0</v>
      </c>
      <c r="D2" s="6" t="n">
        <v>0</v>
      </c>
      <c r="E2" s="6" t="n">
        <v>0</v>
      </c>
      <c r="F2" s="6" t="n">
        <v>-54</v>
      </c>
    </row>
    <row r="3" spans="1:7">
      <c r="A3" s="4" t="s">
        <v>163</v>
      </c>
      <c r="B3" s="5" t="n">
        <v>29980</v>
      </c>
      <c r="C3" s="5" t="n">
        <v>450</v>
      </c>
      <c r="D3" s="5" t="n">
        <v>-1643</v>
      </c>
      <c r="E3" s="5" t="n">
        <v>-3</v>
      </c>
      <c r="F3" s="5" t="n">
        <v>31176</v>
      </c>
    </row>
    <row r="4" spans="1:7">
      <c r="A4" s="4" t="s">
        <v>164</v>
      </c>
      <c r="B4" s="5" t="n">
        <v>-266</v>
      </c>
      <c r="C4" s="5" t="n">
        <v>0</v>
      </c>
      <c r="D4" s="5" t="n">
        <v>-265</v>
      </c>
      <c r="E4" s="5" t="n">
        <v>-1</v>
      </c>
      <c r="F4" s="5" t="n">
        <v>0</v>
      </c>
    </row>
    <row r="5" spans="1:7">
      <c r="A5" s="4" t="s">
        <v>165</v>
      </c>
      <c r="B5" s="5" t="n">
        <v>-893</v>
      </c>
      <c r="C5" s="5" t="n">
        <v>0</v>
      </c>
      <c r="D5" s="5" t="n">
        <v>0</v>
      </c>
      <c r="E5" s="5" t="n">
        <v>0</v>
      </c>
      <c r="F5" s="5" t="n">
        <v>-893</v>
      </c>
    </row>
    <row r="6" spans="1:7">
      <c r="A6" s="4" t="s">
        <v>166</v>
      </c>
      <c r="B6" s="5" t="n">
        <v>0</v>
      </c>
      <c r="C6" s="5" t="n">
        <v>58</v>
      </c>
      <c r="D6" s="5" t="n">
        <v>-58</v>
      </c>
      <c r="E6" s="5" t="n">
        <v>0</v>
      </c>
      <c r="F6" s="5" t="n">
        <v>0</v>
      </c>
    </row>
    <row r="7" spans="1:7">
      <c r="A7" s="4" t="s">
        <v>167</v>
      </c>
      <c r="B7" s="5" t="n">
        <v>-24</v>
      </c>
      <c r="C7" s="5" t="n">
        <v>-6</v>
      </c>
      <c r="D7" s="5" t="n">
        <v>-98</v>
      </c>
      <c r="E7" s="5" t="n">
        <v>0</v>
      </c>
      <c r="F7" s="5" t="n">
        <v>80</v>
      </c>
    </row>
    <row r="8" spans="1:7">
      <c r="A8" s="4" t="s">
        <v>168</v>
      </c>
      <c r="B8" s="5" t="n">
        <v>20</v>
      </c>
      <c r="C8" s="5" t="n">
        <v>0</v>
      </c>
      <c r="D8" s="5" t="n">
        <v>1</v>
      </c>
      <c r="E8" s="5" t="n">
        <v>0</v>
      </c>
      <c r="F8" s="5" t="n">
        <v>19</v>
      </c>
    </row>
    <row r="9" spans="1:7">
      <c r="A9" s="4" t="s">
        <v>169</v>
      </c>
      <c r="B9" s="5" t="n">
        <v>229</v>
      </c>
      <c r="C9" s="5" t="n">
        <v>0</v>
      </c>
      <c r="D9" s="5" t="n">
        <v>0</v>
      </c>
      <c r="E9" s="5" t="n">
        <v>0</v>
      </c>
      <c r="F9" s="5" t="n">
        <v>229</v>
      </c>
    </row>
    <row r="10" spans="1:7">
      <c r="A10" s="4" t="s">
        <v>170</v>
      </c>
      <c r="B10" s="5" t="n">
        <v>1</v>
      </c>
      <c r="C10" s="5" t="n">
        <v>0</v>
      </c>
      <c r="D10" s="5" t="n">
        <v>0</v>
      </c>
      <c r="E10" s="5" t="n">
        <v>0</v>
      </c>
      <c r="F10" s="5" t="n">
        <v>1</v>
      </c>
    </row>
    <row r="11" spans="1:7">
      <c r="A11" s="4" t="s">
        <v>121</v>
      </c>
      <c r="B11" s="5" t="n">
        <v>-1</v>
      </c>
      <c r="C11" s="5" t="n">
        <v>-4</v>
      </c>
      <c r="D11" s="5" t="n">
        <v>26</v>
      </c>
      <c r="E11" s="5" t="n">
        <v>0</v>
      </c>
      <c r="F11" s="5" t="n">
        <v>-23</v>
      </c>
    </row>
    <row r="12" spans="1:7">
      <c r="A12" s="4" t="s">
        <v>146</v>
      </c>
      <c r="B12" s="5" t="n">
        <v>489</v>
      </c>
      <c r="C12" s="5" t="n">
        <v>21</v>
      </c>
      <c r="D12" s="5" t="n">
        <v>341</v>
      </c>
      <c r="E12" s="5" t="n">
        <v>1</v>
      </c>
      <c r="F12" s="5" t="n">
        <v>126</v>
      </c>
    </row>
    <row r="13" spans="1:7">
      <c r="A13" s="4" t="s">
        <v>171</v>
      </c>
      <c r="B13" s="5" t="n">
        <v>29481</v>
      </c>
      <c r="C13" s="5" t="n">
        <v>519</v>
      </c>
      <c r="D13" s="5" t="n">
        <v>-1696</v>
      </c>
      <c r="E13" s="5" t="n">
        <v>-3</v>
      </c>
      <c r="F13" s="5" t="n">
        <v>30661</v>
      </c>
    </row>
    <row r="14" spans="1:7">
      <c r="A14" s="4" t="s">
        <v>163</v>
      </c>
      <c r="B14" s="5" t="n">
        <v>29980</v>
      </c>
      <c r="C14" s="5" t="n">
        <v>450</v>
      </c>
      <c r="D14" s="5" t="n">
        <v>-1643</v>
      </c>
      <c r="E14" s="5" t="n">
        <v>-3</v>
      </c>
      <c r="F14" s="5" t="n">
        <v>31176</v>
      </c>
    </row>
    <row r="15" spans="1:7">
      <c r="A15" s="4" t="s">
        <v>166</v>
      </c>
      <c r="B15" s="5" t="n">
        <v>0</v>
      </c>
    </row>
    <row r="16" spans="1:7">
      <c r="A16" s="4" t="s">
        <v>170</v>
      </c>
      <c r="B16" s="5" t="n">
        <v>7</v>
      </c>
    </row>
    <row r="17" spans="1:7">
      <c r="A17" s="4" t="s">
        <v>172</v>
      </c>
      <c r="D17" s="5" t="n">
        <v>589</v>
      </c>
    </row>
    <row r="18" spans="1:7">
      <c r="A18" s="4" t="s">
        <v>146</v>
      </c>
      <c r="B18" s="5" t="n">
        <v>2513</v>
      </c>
    </row>
    <row r="19" spans="1:7">
      <c r="A19" s="4" t="s">
        <v>173</v>
      </c>
      <c r="B19" s="5" t="n">
        <v>31033</v>
      </c>
      <c r="C19" s="5" t="n">
        <v>0</v>
      </c>
      <c r="D19" s="5" t="n">
        <v>-1099</v>
      </c>
      <c r="E19" s="5" t="n">
        <v>-4</v>
      </c>
      <c r="F19" s="5" t="n">
        <v>32136</v>
      </c>
    </row>
    <row r="20" spans="1:7">
      <c r="A20" s="4" t="s">
        <v>174</v>
      </c>
      <c r="B20" s="5" t="n">
        <v>29481</v>
      </c>
      <c r="C20" s="5" t="n">
        <v>519</v>
      </c>
      <c r="D20" s="5" t="n">
        <v>-1696</v>
      </c>
      <c r="E20" s="5" t="n">
        <v>-3</v>
      </c>
      <c r="F20" s="5" t="n">
        <v>30661</v>
      </c>
    </row>
    <row r="21" spans="1:7">
      <c r="A21" s="4" t="s">
        <v>164</v>
      </c>
      <c r="B21" s="5" t="n">
        <v>-266</v>
      </c>
      <c r="C21" s="5" t="n">
        <v>0</v>
      </c>
      <c r="D21" s="5" t="n">
        <v>-265</v>
      </c>
      <c r="E21" s="5" t="n">
        <v>-1</v>
      </c>
      <c r="F21" s="5" t="n">
        <v>0</v>
      </c>
    </row>
    <row r="22" spans="1:7">
      <c r="A22" s="4" t="s">
        <v>165</v>
      </c>
      <c r="B22" s="5" t="n">
        <v>-900</v>
      </c>
      <c r="C22" s="5" t="n">
        <v>0</v>
      </c>
      <c r="D22" s="5" t="n">
        <v>0</v>
      </c>
      <c r="E22" s="5" t="n">
        <v>0</v>
      </c>
      <c r="F22" s="5" t="n">
        <v>-900</v>
      </c>
    </row>
    <row r="23" spans="1:7">
      <c r="A23" s="4" t="s">
        <v>166</v>
      </c>
      <c r="B23" s="5" t="n">
        <v>0</v>
      </c>
      <c r="C23" s="5" t="n">
        <v>57</v>
      </c>
      <c r="D23" s="5" t="n">
        <v>-57</v>
      </c>
      <c r="E23" s="5" t="n">
        <v>0</v>
      </c>
      <c r="F23" s="5" t="n">
        <v>0</v>
      </c>
    </row>
    <row r="24" spans="1:7">
      <c r="A24" s="4" t="s">
        <v>167</v>
      </c>
      <c r="B24" s="5" t="n">
        <v>0</v>
      </c>
      <c r="C24" s="5" t="n">
        <v>-1</v>
      </c>
      <c r="D24" s="5" t="n">
        <v>-21</v>
      </c>
      <c r="E24" s="5" t="n">
        <v>0</v>
      </c>
      <c r="F24" s="5" t="n">
        <v>22</v>
      </c>
    </row>
    <row r="25" spans="1:7">
      <c r="A25" s="4" t="s">
        <v>168</v>
      </c>
      <c r="B25" s="5" t="n">
        <v>469</v>
      </c>
      <c r="C25" s="5" t="n">
        <v>0</v>
      </c>
      <c r="D25" s="5" t="n">
        <v>0</v>
      </c>
      <c r="E25" s="5" t="n">
        <v>0</v>
      </c>
      <c r="F25" s="5" t="n">
        <v>469</v>
      </c>
    </row>
    <row r="26" spans="1:7">
      <c r="A26" s="4" t="s">
        <v>169</v>
      </c>
      <c r="B26" s="5" t="n">
        <v>89</v>
      </c>
      <c r="C26" s="5" t="n">
        <v>0</v>
      </c>
      <c r="D26" s="5" t="n">
        <v>0</v>
      </c>
      <c r="E26" s="5" t="n">
        <v>0</v>
      </c>
      <c r="F26" s="5" t="n">
        <v>89</v>
      </c>
    </row>
    <row r="27" spans="1:7">
      <c r="A27" s="4" t="s">
        <v>170</v>
      </c>
      <c r="B27" s="5" t="n">
        <v>2</v>
      </c>
      <c r="C27" s="5" t="n">
        <v>0</v>
      </c>
      <c r="D27" s="5" t="n">
        <v>0</v>
      </c>
      <c r="E27" s="5" t="n">
        <v>0</v>
      </c>
      <c r="F27" s="5" t="n">
        <v>2</v>
      </c>
    </row>
    <row r="28" spans="1:7">
      <c r="A28" s="4" t="s">
        <v>175</v>
      </c>
      <c r="B28" s="5" t="n">
        <v>832</v>
      </c>
      <c r="C28" s="5" t="n">
        <v>0</v>
      </c>
      <c r="D28" s="5" t="n">
        <v>0</v>
      </c>
      <c r="E28" s="5" t="n">
        <v>0</v>
      </c>
      <c r="F28" s="5" t="n">
        <v>832</v>
      </c>
    </row>
    <row r="29" spans="1:7">
      <c r="A29" s="4" t="s">
        <v>172</v>
      </c>
      <c r="B29" s="5" t="n">
        <v>0</v>
      </c>
      <c r="C29" s="5" t="n">
        <v>-589</v>
      </c>
      <c r="D29" s="5" t="n">
        <v>589</v>
      </c>
      <c r="E29" s="5" t="n">
        <v>0</v>
      </c>
      <c r="F29" s="5" t="n">
        <v>0</v>
      </c>
    </row>
    <row r="30" spans="1:7">
      <c r="A30" s="4" t="s">
        <v>121</v>
      </c>
      <c r="B30" s="5" t="n">
        <v>43</v>
      </c>
      <c r="C30" s="5" t="n">
        <v>2</v>
      </c>
      <c r="D30" s="5" t="n">
        <v>2</v>
      </c>
      <c r="E30" s="5" t="n">
        <v>-1</v>
      </c>
      <c r="F30" s="5" t="n">
        <v>40</v>
      </c>
    </row>
    <row r="31" spans="1:7">
      <c r="A31" s="4" t="s">
        <v>146</v>
      </c>
      <c r="B31" s="5" t="n">
        <v>633</v>
      </c>
      <c r="C31" s="5" t="n">
        <v>12</v>
      </c>
      <c r="D31" s="5" t="n">
        <v>342</v>
      </c>
      <c r="E31" s="5" t="n">
        <v>1</v>
      </c>
      <c r="F31" s="5" t="n">
        <v>278</v>
      </c>
    </row>
    <row r="32" spans="1:7">
      <c r="A32" s="4" t="s">
        <v>176</v>
      </c>
      <c r="B32" s="5" t="n">
        <v>30383</v>
      </c>
      <c r="C32" s="5" t="n">
        <v>0</v>
      </c>
      <c r="D32" s="5" t="n">
        <v>-1106</v>
      </c>
      <c r="E32" s="5" t="n">
        <v>-4</v>
      </c>
      <c r="F32" s="5" t="n">
        <v>31493</v>
      </c>
    </row>
    <row r="33" spans="1:7">
      <c r="A33" s="4" t="s">
        <v>164</v>
      </c>
      <c r="B33" s="5" t="n">
        <v>-354</v>
      </c>
      <c r="C33" s="5" t="n">
        <v>0</v>
      </c>
      <c r="D33" s="5" t="n">
        <v>-353</v>
      </c>
      <c r="E33" s="5" t="n">
        <v>-1</v>
      </c>
      <c r="F33" s="5" t="n">
        <v>0</v>
      </c>
    </row>
    <row r="34" spans="1:7">
      <c r="A34" s="4" t="s">
        <v>165</v>
      </c>
      <c r="B34" s="5" t="n">
        <v>-949</v>
      </c>
      <c r="C34" s="5" t="n">
        <v>0</v>
      </c>
      <c r="D34" s="5" t="n">
        <v>0</v>
      </c>
      <c r="E34" s="5" t="n">
        <v>0</v>
      </c>
      <c r="F34" s="5" t="n">
        <v>-949</v>
      </c>
    </row>
    <row r="35" spans="1:7">
      <c r="A35" s="4" t="s">
        <v>168</v>
      </c>
      <c r="B35" s="5" t="n">
        <v>449</v>
      </c>
      <c r="C35" s="5" t="n">
        <v>0</v>
      </c>
      <c r="D35" s="5" t="n">
        <v>0</v>
      </c>
      <c r="E35" s="5" t="n">
        <v>0</v>
      </c>
      <c r="F35" s="5" t="n">
        <v>449</v>
      </c>
    </row>
    <row r="36" spans="1:7">
      <c r="A36" s="4" t="s">
        <v>169</v>
      </c>
      <c r="B36" s="5" t="n">
        <v>120</v>
      </c>
      <c r="C36" s="5" t="n">
        <v>0</v>
      </c>
      <c r="D36" s="5" t="n">
        <v>0</v>
      </c>
      <c r="E36" s="5" t="n">
        <v>0</v>
      </c>
      <c r="F36" s="5" t="n">
        <v>120</v>
      </c>
    </row>
    <row r="37" spans="1:7">
      <c r="A37" s="4" t="s">
        <v>170</v>
      </c>
      <c r="B37" s="5" t="n">
        <v>4</v>
      </c>
      <c r="C37" s="5" t="n">
        <v>0</v>
      </c>
      <c r="D37" s="5" t="n">
        <v>0</v>
      </c>
      <c r="E37" s="5" t="n">
        <v>0</v>
      </c>
      <c r="F37" s="5" t="n">
        <v>4</v>
      </c>
    </row>
    <row r="38" spans="1:7">
      <c r="A38" s="4" t="s">
        <v>121</v>
      </c>
      <c r="B38" s="5" t="n">
        <v>13</v>
      </c>
      <c r="C38" s="5" t="n">
        <v>0</v>
      </c>
      <c r="D38" s="5" t="n">
        <v>2</v>
      </c>
      <c r="E38" s="5" t="n">
        <v>0</v>
      </c>
      <c r="F38" s="5" t="n">
        <v>11</v>
      </c>
    </row>
    <row r="39" spans="1:7">
      <c r="A39" s="4" t="s">
        <v>146</v>
      </c>
      <c r="B39" s="5" t="n">
        <v>1391</v>
      </c>
    </row>
    <row r="40" spans="1:7">
      <c r="A40" s="4" t="s">
        <v>177</v>
      </c>
      <c r="B40" s="5" t="n">
        <v>1367</v>
      </c>
      <c r="C40" s="5" t="n">
        <v>0</v>
      </c>
      <c r="D40" s="5" t="n">
        <v>358</v>
      </c>
      <c r="E40" s="5" t="n">
        <v>1</v>
      </c>
      <c r="F40" s="5" t="n">
        <v>1008</v>
      </c>
    </row>
    <row r="41" spans="1:7">
      <c r="A41" s="4" t="s">
        <v>173</v>
      </c>
      <c r="B41" s="5" t="n">
        <v>31033</v>
      </c>
      <c r="C41" s="6" t="n">
        <v>0</v>
      </c>
      <c r="D41" s="5" t="n">
        <v>-1099</v>
      </c>
      <c r="E41" s="5" t="n">
        <v>-4</v>
      </c>
      <c r="F41" s="5" t="n">
        <v>32136</v>
      </c>
    </row>
    <row r="42" spans="1:7">
      <c r="A42" s="4" t="s">
        <v>178</v>
      </c>
      <c r="B42" s="5" t="n">
        <v>30850</v>
      </c>
      <c r="D42" s="5" t="n">
        <v>20606</v>
      </c>
      <c r="E42" s="5" t="n">
        <v>-5</v>
      </c>
      <c r="F42" s="5" t="n">
        <v>10291</v>
      </c>
      <c r="G42" s="6" t="n">
        <v>-42</v>
      </c>
    </row>
    <row r="43" spans="1:7">
      <c r="A43" s="4" t="s">
        <v>164</v>
      </c>
      <c r="B43" s="5" t="n">
        <v>-800</v>
      </c>
      <c r="D43" s="5" t="n">
        <v>-799</v>
      </c>
      <c r="E43" s="5" t="n">
        <v>-1</v>
      </c>
      <c r="F43" s="5" t="n">
        <v>0</v>
      </c>
      <c r="G43" s="5" t="n">
        <v>0</v>
      </c>
    </row>
    <row r="44" spans="1:7">
      <c r="A44" s="4" t="s">
        <v>165</v>
      </c>
      <c r="B44" s="5" t="n">
        <v>-425</v>
      </c>
      <c r="D44" s="5" t="n">
        <v>0</v>
      </c>
      <c r="E44" s="5" t="n">
        <v>0</v>
      </c>
      <c r="F44" s="5" t="n">
        <v>-425</v>
      </c>
      <c r="G44" s="5" t="n">
        <v>0</v>
      </c>
    </row>
    <row r="45" spans="1:7">
      <c r="A45" s="4" t="s">
        <v>169</v>
      </c>
      <c r="B45" s="5" t="n">
        <v>140</v>
      </c>
      <c r="D45" s="5" t="n">
        <v>0</v>
      </c>
      <c r="E45" s="5" t="n">
        <v>0</v>
      </c>
      <c r="F45" s="5" t="n">
        <v>140</v>
      </c>
      <c r="G45" s="5" t="n">
        <v>0</v>
      </c>
    </row>
    <row r="46" spans="1:7">
      <c r="A46" s="4" t="s">
        <v>179</v>
      </c>
      <c r="B46" s="5" t="n">
        <v>93</v>
      </c>
      <c r="D46" s="5" t="n">
        <v>0</v>
      </c>
      <c r="E46" s="5" t="n">
        <v>0</v>
      </c>
      <c r="F46" s="5" t="n">
        <v>93</v>
      </c>
      <c r="G46" s="5" t="n">
        <v>0</v>
      </c>
    </row>
    <row r="47" spans="1:7">
      <c r="A47" s="4" t="s">
        <v>170</v>
      </c>
      <c r="B47" s="5" t="n">
        <v>8</v>
      </c>
      <c r="D47" s="5" t="n">
        <v>0</v>
      </c>
      <c r="E47" s="5" t="n">
        <v>0</v>
      </c>
      <c r="F47" s="5" t="n">
        <v>0</v>
      </c>
      <c r="G47" s="5" t="n">
        <v>8</v>
      </c>
    </row>
    <row r="48" spans="1:7">
      <c r="A48" s="4" t="s">
        <v>121</v>
      </c>
      <c r="B48" s="5" t="n">
        <v>29</v>
      </c>
      <c r="D48" s="5" t="n">
        <v>17</v>
      </c>
      <c r="E48" s="5" t="n">
        <v>0</v>
      </c>
      <c r="F48" s="5" t="n">
        <v>12</v>
      </c>
      <c r="G48" s="5" t="n">
        <v>0</v>
      </c>
    </row>
    <row r="49" spans="1:7">
      <c r="A49" s="4" t="s">
        <v>177</v>
      </c>
      <c r="B49" s="5" t="n">
        <v>1167</v>
      </c>
      <c r="D49" s="5" t="n">
        <v>869</v>
      </c>
      <c r="E49" s="5" t="n">
        <v>1</v>
      </c>
      <c r="F49" s="5" t="n">
        <v>297</v>
      </c>
      <c r="G49" s="5" t="n">
        <v>0</v>
      </c>
    </row>
    <row r="50" spans="1:7">
      <c r="A50" s="4" t="s">
        <v>180</v>
      </c>
      <c r="B50" s="5" t="n">
        <v>31062</v>
      </c>
      <c r="D50" s="5" t="n">
        <v>20693</v>
      </c>
      <c r="E50" s="5" t="n">
        <v>-5</v>
      </c>
      <c r="F50" s="5" t="n">
        <v>10408</v>
      </c>
      <c r="G50" s="5" t="n">
        <v>-34</v>
      </c>
    </row>
    <row r="51" spans="1:7">
      <c r="A51" s="4" t="s">
        <v>178</v>
      </c>
      <c r="B51" s="5" t="n">
        <v>30850</v>
      </c>
      <c r="D51" s="5" t="n">
        <v>20606</v>
      </c>
      <c r="E51" s="5" t="n">
        <v>-5</v>
      </c>
      <c r="F51" s="5" t="n">
        <v>10291</v>
      </c>
      <c r="G51" s="5" t="n">
        <v>-42</v>
      </c>
    </row>
    <row r="52" spans="1:7">
      <c r="A52" s="4" t="s">
        <v>170</v>
      </c>
      <c r="B52" s="5" t="n">
        <v>2</v>
      </c>
    </row>
    <row r="53" spans="1:7">
      <c r="A53" s="4" t="s">
        <v>172</v>
      </c>
      <c r="D53" s="5" t="n">
        <v>0</v>
      </c>
    </row>
    <row r="54" spans="1:7">
      <c r="A54" s="4" t="s">
        <v>146</v>
      </c>
      <c r="B54" s="5" t="n">
        <v>3549</v>
      </c>
    </row>
    <row r="55" spans="1:7">
      <c r="A55" s="4" t="s">
        <v>181</v>
      </c>
      <c r="B55" s="5" t="n">
        <v>32042</v>
      </c>
      <c r="D55" s="5" t="n">
        <v>20962</v>
      </c>
      <c r="E55" s="5" t="n">
        <v>-4</v>
      </c>
      <c r="F55" s="5" t="n">
        <v>11124</v>
      </c>
      <c r="G55" s="5" t="n">
        <v>-40</v>
      </c>
    </row>
    <row r="56" spans="1:7">
      <c r="A56" s="4" t="s">
        <v>182</v>
      </c>
      <c r="B56" s="5" t="n">
        <v>31062</v>
      </c>
      <c r="D56" s="5" t="n">
        <v>20693</v>
      </c>
      <c r="E56" s="5" t="n">
        <v>-5</v>
      </c>
      <c r="F56" s="5" t="n">
        <v>10408</v>
      </c>
      <c r="G56" s="5" t="n">
        <v>-34</v>
      </c>
    </row>
    <row r="57" spans="1:7">
      <c r="A57" s="4" t="s">
        <v>164</v>
      </c>
      <c r="B57" s="5" t="n">
        <v>-800</v>
      </c>
      <c r="D57" s="5" t="n">
        <v>-799</v>
      </c>
      <c r="E57" s="5" t="n">
        <v>-1</v>
      </c>
      <c r="F57" s="4" t="s">
        <v>93</v>
      </c>
      <c r="G57" s="5" t="n">
        <v>0</v>
      </c>
    </row>
    <row r="58" spans="1:7">
      <c r="A58" s="4" t="s">
        <v>165</v>
      </c>
      <c r="B58" s="5" t="n">
        <v>-388</v>
      </c>
      <c r="D58" s="5" t="n">
        <v>0</v>
      </c>
      <c r="E58" s="5" t="n">
        <v>0</v>
      </c>
      <c r="F58" s="5" t="n">
        <v>-388</v>
      </c>
      <c r="G58" s="5" t="n">
        <v>0</v>
      </c>
    </row>
    <row r="59" spans="1:7">
      <c r="A59" s="4" t="s">
        <v>183</v>
      </c>
      <c r="B59" s="5" t="n">
        <v>51</v>
      </c>
      <c r="D59" s="5" t="n">
        <v>51</v>
      </c>
      <c r="E59" s="5" t="n">
        <v>0</v>
      </c>
      <c r="F59" s="5" t="n">
        <v>0</v>
      </c>
      <c r="G59" s="5" t="n">
        <v>0</v>
      </c>
    </row>
    <row r="60" spans="1:7">
      <c r="A60" s="4" t="s">
        <v>168</v>
      </c>
      <c r="B60" s="5" t="n">
        <v>780</v>
      </c>
      <c r="D60" s="5" t="n">
        <v>0</v>
      </c>
      <c r="E60" s="5" t="n">
        <v>0</v>
      </c>
      <c r="F60" s="5" t="n">
        <v>780</v>
      </c>
      <c r="G60" s="5" t="n">
        <v>0</v>
      </c>
    </row>
    <row r="61" spans="1:7">
      <c r="A61" s="4" t="s">
        <v>169</v>
      </c>
      <c r="B61" s="5" t="n">
        <v>66</v>
      </c>
      <c r="D61" s="5" t="n">
        <v>0</v>
      </c>
      <c r="E61" s="5" t="n">
        <v>0</v>
      </c>
      <c r="F61" s="5" t="n">
        <v>66</v>
      </c>
      <c r="G61" s="5" t="n">
        <v>0</v>
      </c>
    </row>
    <row r="62" spans="1:7">
      <c r="A62" s="4" t="s">
        <v>170</v>
      </c>
      <c r="B62" s="5" t="n">
        <v>1</v>
      </c>
      <c r="D62" s="5" t="n">
        <v>0</v>
      </c>
      <c r="E62" s="5" t="n">
        <v>0</v>
      </c>
      <c r="F62" s="5" t="n">
        <v>0</v>
      </c>
      <c r="G62" s="5" t="n">
        <v>1</v>
      </c>
    </row>
    <row r="63" spans="1:7">
      <c r="A63" s="4" t="s">
        <v>121</v>
      </c>
      <c r="B63" s="5" t="n">
        <v>50</v>
      </c>
      <c r="D63" s="5" t="n">
        <v>50</v>
      </c>
      <c r="E63" s="5" t="n">
        <v>0</v>
      </c>
      <c r="F63" s="5" t="n">
        <v>0</v>
      </c>
      <c r="G63" s="5" t="n">
        <v>0</v>
      </c>
    </row>
    <row r="64" spans="1:7">
      <c r="A64" s="4" t="s">
        <v>177</v>
      </c>
      <c r="B64" s="5" t="n">
        <v>1195</v>
      </c>
      <c r="D64" s="5" t="n">
        <v>877</v>
      </c>
      <c r="E64" s="5" t="n">
        <v>1</v>
      </c>
      <c r="F64" s="5" t="n">
        <v>317</v>
      </c>
      <c r="G64" s="5" t="n">
        <v>0</v>
      </c>
    </row>
    <row r="65" spans="1:7">
      <c r="A65" s="4" t="s">
        <v>184</v>
      </c>
      <c r="B65" s="5" t="n">
        <v>32017</v>
      </c>
      <c r="D65" s="5" t="n">
        <v>20872</v>
      </c>
      <c r="E65" s="5" t="n">
        <v>-5</v>
      </c>
      <c r="F65" s="5" t="n">
        <v>11183</v>
      </c>
      <c r="G65" s="5" t="n">
        <v>-33</v>
      </c>
    </row>
    <row r="66" spans="1:7">
      <c r="A66" s="4" t="s">
        <v>164</v>
      </c>
      <c r="B66" s="5" t="n">
        <v>-800</v>
      </c>
      <c r="D66" s="5" t="n">
        <v>-800</v>
      </c>
      <c r="E66" s="5" t="n">
        <v>0</v>
      </c>
      <c r="F66" s="5" t="n">
        <v>0</v>
      </c>
      <c r="G66" s="5" t="n">
        <v>0</v>
      </c>
    </row>
    <row r="67" spans="1:7">
      <c r="A67" s="4" t="s">
        <v>165</v>
      </c>
      <c r="B67" s="5" t="n">
        <v>-457</v>
      </c>
      <c r="D67" s="5" t="n">
        <v>0</v>
      </c>
      <c r="E67" s="5" t="n">
        <v>0</v>
      </c>
      <c r="F67" s="5" t="n">
        <v>-457</v>
      </c>
      <c r="G67" s="5" t="n">
        <v>0</v>
      </c>
    </row>
    <row r="68" spans="1:7">
      <c r="A68" s="4" t="s">
        <v>183</v>
      </c>
      <c r="B68" s="5" t="n">
        <v>49</v>
      </c>
      <c r="D68" s="5" t="n">
        <v>49</v>
      </c>
      <c r="E68" s="5" t="n">
        <v>0</v>
      </c>
      <c r="F68" s="5" t="n">
        <v>0</v>
      </c>
      <c r="G68" s="5" t="n">
        <v>0</v>
      </c>
    </row>
    <row r="69" spans="1:7">
      <c r="A69" s="4" t="s">
        <v>169</v>
      </c>
      <c r="B69" s="5" t="n">
        <v>72</v>
      </c>
      <c r="D69" s="5" t="n">
        <v>0</v>
      </c>
      <c r="E69" s="5" t="n">
        <v>0</v>
      </c>
      <c r="F69" s="5" t="n">
        <v>72</v>
      </c>
      <c r="G69" s="5" t="n">
        <v>0</v>
      </c>
    </row>
    <row r="70" spans="1:7">
      <c r="A70" s="4" t="s">
        <v>170</v>
      </c>
      <c r="B70" s="5" t="n">
        <v>-7</v>
      </c>
      <c r="D70" s="5" t="n">
        <v>0</v>
      </c>
      <c r="E70" s="5" t="n">
        <v>0</v>
      </c>
      <c r="F70" s="5" t="n">
        <v>0</v>
      </c>
      <c r="G70" s="5" t="n">
        <v>-7</v>
      </c>
    </row>
    <row r="71" spans="1:7">
      <c r="A71" s="4" t="s">
        <v>121</v>
      </c>
      <c r="B71" s="5" t="n">
        <v>19</v>
      </c>
      <c r="D71" s="5" t="n">
        <v>10</v>
      </c>
      <c r="E71" s="5" t="n">
        <v>0</v>
      </c>
      <c r="F71" s="5" t="n">
        <v>9</v>
      </c>
      <c r="G71" s="5" t="n">
        <v>0</v>
      </c>
    </row>
    <row r="72" spans="1:7">
      <c r="A72" s="4" t="s">
        <v>146</v>
      </c>
      <c r="B72" s="5" t="n">
        <v>1161</v>
      </c>
    </row>
    <row r="73" spans="1:7">
      <c r="A73" s="4" t="s">
        <v>177</v>
      </c>
      <c r="B73" s="5" t="n">
        <v>1149</v>
      </c>
      <c r="D73" s="5" t="n">
        <v>831</v>
      </c>
      <c r="E73" s="5" t="n">
        <v>1</v>
      </c>
      <c r="F73" s="5" t="n">
        <v>317</v>
      </c>
      <c r="G73" s="5" t="n">
        <v>0</v>
      </c>
    </row>
    <row r="74" spans="1:7">
      <c r="A74" s="4" t="s">
        <v>181</v>
      </c>
      <c r="B74" s="6" t="n">
        <v>32042</v>
      </c>
      <c r="D74" s="6" t="n">
        <v>20962</v>
      </c>
      <c r="E74" s="6" t="n">
        <v>-4</v>
      </c>
      <c r="F74" s="6" t="n">
        <v>11124</v>
      </c>
      <c r="G74" s="6" t="n">
        <v>-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60</v>
      </c>
    </row>
    <row r="2" spans="1:3">
      <c r="A2" s="3" t="s">
        <v>233</v>
      </c>
    </row>
    <row r="3" spans="1:3">
      <c r="A3" s="4" t="s">
        <v>469</v>
      </c>
      <c r="B3" s="6" t="n">
        <v>404</v>
      </c>
      <c r="C3" s="6" t="n">
        <v>338</v>
      </c>
    </row>
    <row r="4" spans="1:3">
      <c r="A4" s="4" t="s">
        <v>470</v>
      </c>
      <c r="B4" s="5" t="n">
        <v>900</v>
      </c>
      <c r="C4" s="5" t="n">
        <v>833</v>
      </c>
    </row>
    <row r="5" spans="1:3">
      <c r="A5" s="4" t="s">
        <v>471</v>
      </c>
      <c r="B5" s="5" t="n">
        <v>510</v>
      </c>
      <c r="C5" s="5" t="n">
        <v>506</v>
      </c>
    </row>
    <row r="6" spans="1:3">
      <c r="A6" s="4" t="s">
        <v>472</v>
      </c>
      <c r="B6" s="6" t="n">
        <v>1814</v>
      </c>
      <c r="C6" s="6" t="n">
        <v>1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0</v>
      </c>
    </row>
    <row r="3" spans="1:3">
      <c r="A3" s="3" t="s">
        <v>236</v>
      </c>
    </row>
    <row r="4" spans="1:3">
      <c r="A4" s="4" t="s">
        <v>474</v>
      </c>
      <c r="B4" s="6" t="n">
        <v>0</v>
      </c>
    </row>
    <row r="5" spans="1:3">
      <c r="A5" s="4" t="s">
        <v>475</v>
      </c>
      <c r="B5" s="5" t="n">
        <v>50790</v>
      </c>
      <c r="C5" s="6" t="n">
        <v>45060</v>
      </c>
    </row>
    <row r="6" spans="1:3">
      <c r="A6" s="4" t="s">
        <v>476</v>
      </c>
      <c r="B6" s="6" t="n">
        <v>46850</v>
      </c>
      <c r="C6" s="6" t="n">
        <v>460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4" t="s">
        <v>478</v>
      </c>
      <c r="B2" s="6" t="n">
        <v>679</v>
      </c>
      <c r="C2" s="6" t="n">
        <v>560</v>
      </c>
    </row>
    <row r="3" spans="1:3">
      <c r="A3" s="4" t="s">
        <v>479</v>
      </c>
      <c r="B3" s="5" t="n">
        <v>29</v>
      </c>
      <c r="C3" s="5" t="n">
        <v>26</v>
      </c>
    </row>
    <row r="4" spans="1:3">
      <c r="A4" s="4" t="s">
        <v>480</v>
      </c>
      <c r="B4" s="5" t="n">
        <v>708</v>
      </c>
      <c r="C4" s="5" t="n">
        <v>586</v>
      </c>
    </row>
    <row r="5" spans="1:3">
      <c r="A5" s="4" t="s">
        <v>481</v>
      </c>
      <c r="B5" s="5" t="n">
        <v>-528</v>
      </c>
      <c r="C5" s="5" t="n">
        <v>-163</v>
      </c>
    </row>
    <row r="6" spans="1:3">
      <c r="A6" s="4" t="s">
        <v>482</v>
      </c>
      <c r="B6" s="5" t="n">
        <v>-597</v>
      </c>
      <c r="C6" s="5" t="n">
        <v>-583</v>
      </c>
    </row>
    <row r="7" spans="1:3">
      <c r="A7" s="4" t="s">
        <v>483</v>
      </c>
      <c r="B7" s="5" t="n">
        <v>-1125</v>
      </c>
      <c r="C7" s="5" t="n">
        <v>-746</v>
      </c>
    </row>
    <row r="8" spans="1:3">
      <c r="A8" s="4" t="s">
        <v>484</v>
      </c>
    </row>
    <row r="9" spans="1:3">
      <c r="A9" s="4" t="s">
        <v>478</v>
      </c>
      <c r="B9" s="5" t="n">
        <v>648</v>
      </c>
      <c r="C9" s="5" t="n">
        <v>448</v>
      </c>
    </row>
    <row r="10" spans="1:3">
      <c r="A10" s="4" t="s">
        <v>479</v>
      </c>
      <c r="B10" s="5" t="n">
        <v>19</v>
      </c>
      <c r="C10" s="5" t="n">
        <v>17</v>
      </c>
    </row>
    <row r="11" spans="1:3">
      <c r="A11" s="4" t="s">
        <v>480</v>
      </c>
      <c r="B11" s="5" t="n">
        <v>667</v>
      </c>
      <c r="C11" s="5" t="n">
        <v>465</v>
      </c>
    </row>
    <row r="12" spans="1:3">
      <c r="A12" s="4" t="s">
        <v>481</v>
      </c>
      <c r="B12" s="5" t="n">
        <v>0</v>
      </c>
      <c r="C12" s="5" t="n">
        <v>0</v>
      </c>
    </row>
    <row r="13" spans="1:3">
      <c r="A13" s="4" t="s">
        <v>482</v>
      </c>
      <c r="B13" s="5" t="n">
        <v>-572</v>
      </c>
      <c r="C13" s="5" t="n">
        <v>-480</v>
      </c>
    </row>
    <row r="14" spans="1:3">
      <c r="A14" s="4" t="s">
        <v>483</v>
      </c>
      <c r="B14" s="5" t="n">
        <v>-572</v>
      </c>
      <c r="C14" s="5" t="n">
        <v>-480</v>
      </c>
    </row>
    <row r="15" spans="1:3">
      <c r="A15" s="4" t="s">
        <v>485</v>
      </c>
    </row>
    <row r="16" spans="1:3">
      <c r="A16" s="4" t="s">
        <v>478</v>
      </c>
      <c r="B16" s="5" t="n">
        <v>31</v>
      </c>
      <c r="C16" s="5" t="n">
        <v>112</v>
      </c>
    </row>
    <row r="17" spans="1:3">
      <c r="A17" s="4" t="s">
        <v>479</v>
      </c>
      <c r="B17" s="5" t="n">
        <v>10</v>
      </c>
      <c r="C17" s="5" t="n">
        <v>9</v>
      </c>
    </row>
    <row r="18" spans="1:3">
      <c r="A18" s="4" t="s">
        <v>480</v>
      </c>
      <c r="B18" s="5" t="n">
        <v>41</v>
      </c>
      <c r="C18" s="5" t="n">
        <v>121</v>
      </c>
    </row>
    <row r="19" spans="1:3">
      <c r="A19" s="4" t="s">
        <v>481</v>
      </c>
      <c r="B19" s="5" t="n">
        <v>-528</v>
      </c>
      <c r="C19" s="5" t="n">
        <v>-163</v>
      </c>
    </row>
    <row r="20" spans="1:3">
      <c r="A20" s="4" t="s">
        <v>482</v>
      </c>
      <c r="B20" s="5" t="n">
        <v>-25</v>
      </c>
      <c r="C20" s="5" t="n">
        <v>-103</v>
      </c>
    </row>
    <row r="21" spans="1:3">
      <c r="A21" s="4" t="s">
        <v>483</v>
      </c>
      <c r="B21" s="5" t="n">
        <v>-553</v>
      </c>
      <c r="C21" s="5" t="n">
        <v>-266</v>
      </c>
    </row>
    <row r="22" spans="1:3">
      <c r="A22" s="4" t="s">
        <v>486</v>
      </c>
    </row>
    <row r="23" spans="1:3">
      <c r="A23" s="4" t="s">
        <v>478</v>
      </c>
      <c r="B23" s="5" t="n">
        <v>27</v>
      </c>
      <c r="C23" s="5" t="n">
        <v>42</v>
      </c>
    </row>
    <row r="24" spans="1:3">
      <c r="A24" s="4" t="s">
        <v>482</v>
      </c>
      <c r="B24" s="5" t="n">
        <v>-54</v>
      </c>
      <c r="C24" s="5" t="n">
        <v>-91</v>
      </c>
    </row>
    <row r="25" spans="1:3">
      <c r="A25" s="4" t="s">
        <v>487</v>
      </c>
    </row>
    <row r="26" spans="1:3">
      <c r="A26" s="4" t="s">
        <v>478</v>
      </c>
      <c r="B26" s="5" t="n">
        <v>5</v>
      </c>
      <c r="C26" s="5" t="n">
        <v>52</v>
      </c>
    </row>
    <row r="27" spans="1:3">
      <c r="A27" s="4" t="s">
        <v>482</v>
      </c>
      <c r="B27" s="5" t="n">
        <v>-9</v>
      </c>
      <c r="C27" s="5" t="n">
        <v>-40</v>
      </c>
    </row>
    <row r="28" spans="1:3">
      <c r="A28" s="4" t="s">
        <v>488</v>
      </c>
    </row>
    <row r="29" spans="1:3">
      <c r="A29" s="4" t="s">
        <v>478</v>
      </c>
      <c r="B29" s="5" t="n">
        <v>44</v>
      </c>
      <c r="C29" s="5" t="n">
        <v>97</v>
      </c>
    </row>
    <row r="30" spans="1:3">
      <c r="A30" s="4" t="s">
        <v>482</v>
      </c>
      <c r="B30" s="5" t="n">
        <v>-29</v>
      </c>
      <c r="C30" s="5" t="n">
        <v>-88</v>
      </c>
    </row>
    <row r="31" spans="1:3">
      <c r="A31" s="4" t="s">
        <v>489</v>
      </c>
    </row>
    <row r="32" spans="1:3">
      <c r="A32" s="4" t="s">
        <v>478</v>
      </c>
      <c r="B32" s="5" t="n">
        <v>5</v>
      </c>
      <c r="C32" s="5" t="n">
        <v>20</v>
      </c>
    </row>
    <row r="33" spans="1:3">
      <c r="A33" s="4" t="s">
        <v>482</v>
      </c>
      <c r="B33" s="5" t="n">
        <v>-2</v>
      </c>
      <c r="C33" s="5" t="n">
        <v>-21</v>
      </c>
    </row>
    <row r="34" spans="1:3">
      <c r="A34" s="4" t="s">
        <v>490</v>
      </c>
    </row>
    <row r="35" spans="1:3">
      <c r="A35" s="4" t="s">
        <v>478</v>
      </c>
      <c r="B35" s="5" t="n">
        <v>27</v>
      </c>
      <c r="C35" s="5" t="n">
        <v>42</v>
      </c>
    </row>
    <row r="36" spans="1:3">
      <c r="A36" s="4" t="s">
        <v>482</v>
      </c>
      <c r="B36" s="5" t="n">
        <v>-54</v>
      </c>
      <c r="C36" s="5" t="n">
        <v>-91</v>
      </c>
    </row>
    <row r="37" spans="1:3">
      <c r="A37" s="4" t="s">
        <v>491</v>
      </c>
    </row>
    <row r="38" spans="1:3">
      <c r="A38" s="4" t="s">
        <v>478</v>
      </c>
      <c r="B38" s="5" t="n">
        <v>0</v>
      </c>
      <c r="C38" s="5" t="n">
        <v>8</v>
      </c>
    </row>
    <row r="39" spans="1:3">
      <c r="A39" s="4" t="s">
        <v>482</v>
      </c>
      <c r="B39" s="5" t="n">
        <v>0</v>
      </c>
      <c r="C39" s="5" t="n">
        <v>0</v>
      </c>
    </row>
    <row r="40" spans="1:3">
      <c r="A40" s="4" t="s">
        <v>492</v>
      </c>
    </row>
    <row r="41" spans="1:3">
      <c r="A41" s="4" t="s">
        <v>478</v>
      </c>
      <c r="B41" s="5" t="n">
        <v>44</v>
      </c>
      <c r="C41" s="5" t="n">
        <v>97</v>
      </c>
    </row>
    <row r="42" spans="1:3">
      <c r="A42" s="4" t="s">
        <v>482</v>
      </c>
      <c r="B42" s="5" t="n">
        <v>-29</v>
      </c>
      <c r="C42" s="5" t="n">
        <v>-88</v>
      </c>
    </row>
    <row r="43" spans="1:3">
      <c r="A43" s="4" t="s">
        <v>493</v>
      </c>
    </row>
    <row r="44" spans="1:3">
      <c r="A44" s="4" t="s">
        <v>478</v>
      </c>
      <c r="B44" s="5" t="n">
        <v>0</v>
      </c>
      <c r="C44" s="5" t="n">
        <v>0</v>
      </c>
    </row>
    <row r="45" spans="1:3">
      <c r="A45" s="4" t="s">
        <v>482</v>
      </c>
      <c r="B45" s="5" t="n">
        <v>0</v>
      </c>
      <c r="C45" s="5" t="n">
        <v>0</v>
      </c>
    </row>
    <row r="46" spans="1:3">
      <c r="A46" s="4" t="s">
        <v>494</v>
      </c>
    </row>
    <row r="47" spans="1:3">
      <c r="A47" s="4" t="s">
        <v>478</v>
      </c>
      <c r="B47" s="5" t="n">
        <v>0</v>
      </c>
      <c r="C47" s="5" t="n">
        <v>0</v>
      </c>
    </row>
    <row r="48" spans="1:3">
      <c r="A48" s="4" t="s">
        <v>482</v>
      </c>
      <c r="B48" s="5" t="n">
        <v>0</v>
      </c>
      <c r="C48" s="5" t="n">
        <v>0</v>
      </c>
    </row>
    <row r="49" spans="1:3">
      <c r="A49" s="4" t="s">
        <v>495</v>
      </c>
    </row>
    <row r="50" spans="1:3">
      <c r="A50" s="4" t="s">
        <v>478</v>
      </c>
      <c r="B50" s="5" t="n">
        <v>5</v>
      </c>
      <c r="C50" s="5" t="n">
        <v>44</v>
      </c>
    </row>
    <row r="51" spans="1:3">
      <c r="A51" s="4" t="s">
        <v>482</v>
      </c>
      <c r="B51" s="5" t="n">
        <v>-9</v>
      </c>
      <c r="C51" s="5" t="n">
        <v>-40</v>
      </c>
    </row>
    <row r="52" spans="1:3">
      <c r="A52" s="4" t="s">
        <v>496</v>
      </c>
    </row>
    <row r="53" spans="1:3">
      <c r="A53" s="4" t="s">
        <v>478</v>
      </c>
      <c r="B53" s="5" t="n">
        <v>0</v>
      </c>
      <c r="C53" s="5" t="n">
        <v>0</v>
      </c>
    </row>
    <row r="54" spans="1:3">
      <c r="A54" s="4" t="s">
        <v>482</v>
      </c>
      <c r="B54" s="5" t="n">
        <v>0</v>
      </c>
      <c r="C54" s="5" t="n">
        <v>0</v>
      </c>
    </row>
    <row r="55" spans="1:3">
      <c r="A55" s="4" t="s">
        <v>497</v>
      </c>
    </row>
    <row r="56" spans="1:3">
      <c r="A56" s="4" t="s">
        <v>478</v>
      </c>
      <c r="B56" s="5" t="n">
        <v>5</v>
      </c>
      <c r="C56" s="5" t="n">
        <v>20</v>
      </c>
    </row>
    <row r="57" spans="1:3">
      <c r="A57" s="4" t="s">
        <v>482</v>
      </c>
      <c r="B57" s="5" t="n">
        <v>-2</v>
      </c>
      <c r="C57" s="5" t="n">
        <v>-21</v>
      </c>
    </row>
    <row r="58" spans="1:3">
      <c r="A58" s="4" t="s">
        <v>498</v>
      </c>
    </row>
    <row r="59" spans="1:3">
      <c r="A59" s="4" t="s">
        <v>478</v>
      </c>
      <c r="B59" s="5" t="n">
        <v>1</v>
      </c>
      <c r="C59" s="5" t="n">
        <v>7</v>
      </c>
    </row>
    <row r="60" spans="1:3">
      <c r="A60" s="4" t="s">
        <v>482</v>
      </c>
      <c r="B60" s="5" t="n">
        <v>-3</v>
      </c>
      <c r="C60" s="5" t="n">
        <v>-15</v>
      </c>
    </row>
    <row r="61" spans="1:3">
      <c r="A61" s="4" t="s">
        <v>499</v>
      </c>
    </row>
    <row r="62" spans="1:3">
      <c r="A62" s="4" t="s">
        <v>478</v>
      </c>
      <c r="B62" s="5" t="n">
        <v>1</v>
      </c>
      <c r="C62" s="5" t="n">
        <v>7</v>
      </c>
    </row>
    <row r="63" spans="1:3">
      <c r="A63" s="4" t="s">
        <v>482</v>
      </c>
      <c r="B63" s="5" t="n">
        <v>-3</v>
      </c>
      <c r="C63" s="5" t="n">
        <v>-15</v>
      </c>
    </row>
    <row r="64" spans="1:3">
      <c r="A64" s="4" t="s">
        <v>500</v>
      </c>
    </row>
    <row r="65" spans="1:3">
      <c r="A65" s="4" t="s">
        <v>478</v>
      </c>
      <c r="B65" s="5" t="n">
        <v>0</v>
      </c>
      <c r="C65" s="5" t="n">
        <v>0</v>
      </c>
    </row>
    <row r="66" spans="1:3">
      <c r="A66" s="4" t="s">
        <v>482</v>
      </c>
      <c r="B66" s="5" t="n">
        <v>0</v>
      </c>
      <c r="C66" s="5" t="n">
        <v>0</v>
      </c>
    </row>
    <row r="67" spans="1:3">
      <c r="A67" s="4" t="s">
        <v>501</v>
      </c>
    </row>
    <row r="68" spans="1:3">
      <c r="A68" s="4" t="s">
        <v>478</v>
      </c>
      <c r="B68" s="5" t="n">
        <v>43</v>
      </c>
    </row>
    <row r="69" spans="1:3">
      <c r="A69" s="4" t="s">
        <v>482</v>
      </c>
      <c r="B69" s="5" t="n">
        <v>-1</v>
      </c>
    </row>
    <row r="70" spans="1:3">
      <c r="A70" s="4" t="s">
        <v>502</v>
      </c>
    </row>
    <row r="71" spans="1:3">
      <c r="A71" s="4" t="s">
        <v>478</v>
      </c>
      <c r="C71" s="5" t="n">
        <v>1</v>
      </c>
    </row>
    <row r="72" spans="1:3">
      <c r="A72" s="4" t="s">
        <v>482</v>
      </c>
      <c r="C72" s="5" t="n">
        <v>-61</v>
      </c>
    </row>
    <row r="73" spans="1:3">
      <c r="A73" s="4" t="s">
        <v>503</v>
      </c>
    </row>
    <row r="74" spans="1:3">
      <c r="A74" s="4" t="s">
        <v>478</v>
      </c>
      <c r="B74" s="5" t="n">
        <v>43</v>
      </c>
    </row>
    <row r="75" spans="1:3">
      <c r="A75" s="4" t="s">
        <v>482</v>
      </c>
      <c r="B75" s="5" t="n">
        <v>-1</v>
      </c>
    </row>
    <row r="76" spans="1:3">
      <c r="A76" s="4" t="s">
        <v>504</v>
      </c>
    </row>
    <row r="77" spans="1:3">
      <c r="A77" s="4" t="s">
        <v>478</v>
      </c>
      <c r="C77" s="5" t="n">
        <v>1</v>
      </c>
    </row>
    <row r="78" spans="1:3">
      <c r="A78" s="4" t="s">
        <v>482</v>
      </c>
      <c r="C78" s="5" t="n">
        <v>-61</v>
      </c>
    </row>
    <row r="79" spans="1:3">
      <c r="A79" s="4" t="s">
        <v>505</v>
      </c>
    </row>
    <row r="80" spans="1:3">
      <c r="A80" s="4" t="s">
        <v>478</v>
      </c>
      <c r="B80" s="5" t="n">
        <v>0</v>
      </c>
    </row>
    <row r="81" spans="1:3">
      <c r="A81" s="4" t="s">
        <v>482</v>
      </c>
      <c r="B81" s="5" t="n">
        <v>0</v>
      </c>
    </row>
    <row r="82" spans="1:3">
      <c r="A82" s="4" t="s">
        <v>506</v>
      </c>
    </row>
    <row r="83" spans="1:3">
      <c r="A83" s="4" t="s">
        <v>478</v>
      </c>
      <c r="C83" s="5" t="n">
        <v>0</v>
      </c>
    </row>
    <row r="84" spans="1:3">
      <c r="A84" s="4" t="s">
        <v>482</v>
      </c>
      <c r="C84" s="5" t="n">
        <v>0</v>
      </c>
    </row>
    <row r="85" spans="1:3">
      <c r="A85" s="4" t="s">
        <v>507</v>
      </c>
    </row>
    <row r="86" spans="1:3">
      <c r="A86" s="4" t="s">
        <v>478</v>
      </c>
      <c r="B86" s="5" t="n">
        <v>21</v>
      </c>
      <c r="C86" s="5" t="n">
        <v>48</v>
      </c>
    </row>
    <row r="87" spans="1:3">
      <c r="A87" s="4" t="s">
        <v>482</v>
      </c>
      <c r="B87" s="5" t="n">
        <v>-14</v>
      </c>
      <c r="C87" s="5" t="n">
        <v>-42</v>
      </c>
    </row>
    <row r="88" spans="1:3">
      <c r="A88" s="4" t="s">
        <v>508</v>
      </c>
    </row>
    <row r="89" spans="1:3">
      <c r="A89" s="4" t="s">
        <v>478</v>
      </c>
      <c r="C89" s="5" t="n">
        <v>1</v>
      </c>
    </row>
    <row r="90" spans="1:3">
      <c r="A90" s="4" t="s">
        <v>482</v>
      </c>
      <c r="B90" s="5" t="n">
        <v>1</v>
      </c>
    </row>
    <row r="91" spans="1:3">
      <c r="A91" s="4" t="s">
        <v>509</v>
      </c>
    </row>
    <row r="92" spans="1:3">
      <c r="A92" s="4" t="s">
        <v>478</v>
      </c>
      <c r="B92" s="5" t="n">
        <v>4</v>
      </c>
      <c r="C92" s="5" t="n">
        <v>1</v>
      </c>
    </row>
    <row r="93" spans="1:3">
      <c r="A93" s="4" t="s">
        <v>482</v>
      </c>
      <c r="B93" s="5" t="n">
        <v>-5</v>
      </c>
      <c r="C93" s="5" t="n">
        <v>-1</v>
      </c>
    </row>
    <row r="94" spans="1:3">
      <c r="A94" s="4" t="s">
        <v>510</v>
      </c>
    </row>
    <row r="95" spans="1:3">
      <c r="A95" s="4" t="s">
        <v>478</v>
      </c>
      <c r="B95" s="5" t="n">
        <v>0</v>
      </c>
      <c r="C95" s="5" t="n">
        <v>0</v>
      </c>
    </row>
    <row r="96" spans="1:3">
      <c r="A96" s="4" t="s">
        <v>482</v>
      </c>
      <c r="B96" s="5" t="n">
        <v>0</v>
      </c>
      <c r="C96" s="5" t="n">
        <v>0</v>
      </c>
    </row>
    <row r="97" spans="1:3">
      <c r="A97" s="4" t="s">
        <v>511</v>
      </c>
    </row>
    <row r="98" spans="1:3">
      <c r="A98" s="4" t="s">
        <v>478</v>
      </c>
      <c r="C98" s="5" t="n">
        <v>1</v>
      </c>
    </row>
    <row r="99" spans="1:3">
      <c r="A99" s="4" t="s">
        <v>482</v>
      </c>
      <c r="B99" s="5" t="n">
        <v>-1</v>
      </c>
    </row>
    <row r="100" spans="1:3">
      <c r="A100" s="4" t="s">
        <v>512</v>
      </c>
    </row>
    <row r="101" spans="1:3">
      <c r="A101" s="4" t="s">
        <v>478</v>
      </c>
      <c r="B101" s="5" t="n">
        <v>4</v>
      </c>
      <c r="C101" s="5" t="n">
        <v>1</v>
      </c>
    </row>
    <row r="102" spans="1:3">
      <c r="A102" s="4" t="s">
        <v>482</v>
      </c>
      <c r="B102" s="5" t="n">
        <v>-5</v>
      </c>
      <c r="C102" s="5" t="n">
        <v>-1</v>
      </c>
    </row>
    <row r="103" spans="1:3">
      <c r="A103" s="4" t="s">
        <v>513</v>
      </c>
    </row>
    <row r="104" spans="1:3">
      <c r="A104" s="4" t="s">
        <v>478</v>
      </c>
      <c r="B104" s="5" t="n">
        <v>21</v>
      </c>
      <c r="C104" s="5" t="n">
        <v>48</v>
      </c>
    </row>
    <row r="105" spans="1:3">
      <c r="A105" s="4" t="s">
        <v>482</v>
      </c>
      <c r="B105" s="5" t="n">
        <v>-14</v>
      </c>
      <c r="C105" s="5" t="n">
        <v>-42</v>
      </c>
    </row>
    <row r="106" spans="1:3">
      <c r="A106" s="4" t="s">
        <v>514</v>
      </c>
    </row>
    <row r="107" spans="1:3">
      <c r="A107" s="4" t="s">
        <v>478</v>
      </c>
      <c r="C107" s="5" t="n">
        <v>0</v>
      </c>
    </row>
    <row r="108" spans="1:3">
      <c r="A108" s="4" t="s">
        <v>482</v>
      </c>
      <c r="B108" s="5" t="n">
        <v>0</v>
      </c>
    </row>
    <row r="109" spans="1:3">
      <c r="A109" s="4" t="s">
        <v>515</v>
      </c>
    </row>
    <row r="110" spans="1:3">
      <c r="A110" s="4" t="s">
        <v>478</v>
      </c>
      <c r="B110" s="5" t="n">
        <v>0</v>
      </c>
      <c r="C110" s="5" t="n">
        <v>0</v>
      </c>
    </row>
    <row r="111" spans="1:3">
      <c r="A111" s="4" t="s">
        <v>482</v>
      </c>
      <c r="B111" s="5" t="n">
        <v>0</v>
      </c>
      <c r="C111" s="5" t="n">
        <v>0</v>
      </c>
    </row>
    <row r="112" spans="1:3">
      <c r="A112" s="4" t="s">
        <v>516</v>
      </c>
    </row>
    <row r="113" spans="1:3">
      <c r="A113" s="4" t="s">
        <v>478</v>
      </c>
      <c r="B113" s="5" t="n">
        <v>529</v>
      </c>
      <c r="C113" s="5" t="n">
        <v>291</v>
      </c>
    </row>
    <row r="114" spans="1:3">
      <c r="A114" s="4" t="s">
        <v>482</v>
      </c>
      <c r="B114" s="5" t="n">
        <v>-479</v>
      </c>
      <c r="C114" s="5" t="n">
        <v>-224</v>
      </c>
    </row>
    <row r="115" spans="1:3">
      <c r="A115" s="4" t="s">
        <v>517</v>
      </c>
    </row>
    <row r="116" spans="1:3">
      <c r="A116" s="4" t="s">
        <v>478</v>
      </c>
      <c r="B116" s="5" t="n">
        <v>529</v>
      </c>
      <c r="C116" s="5" t="n">
        <v>291</v>
      </c>
    </row>
    <row r="117" spans="1:3">
      <c r="A117" s="4" t="s">
        <v>482</v>
      </c>
      <c r="B117" s="5" t="n">
        <v>-479</v>
      </c>
      <c r="C117" s="5" t="n">
        <v>-224</v>
      </c>
    </row>
    <row r="118" spans="1:3">
      <c r="A118" s="4" t="s">
        <v>518</v>
      </c>
    </row>
    <row r="119" spans="1:3">
      <c r="A119" s="4" t="s">
        <v>478</v>
      </c>
      <c r="B119" s="5" t="n">
        <v>0</v>
      </c>
      <c r="C119" s="5" t="n">
        <v>0</v>
      </c>
    </row>
    <row r="120" spans="1:3">
      <c r="A120" s="4" t="s">
        <v>482</v>
      </c>
      <c r="B120" s="6" t="n">
        <v>0</v>
      </c>
      <c r="C12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4</v>
      </c>
      <c r="D1" s="2" t="s">
        <v>1</v>
      </c>
    </row>
    <row r="2" spans="1:5">
      <c r="B2" s="2" t="s">
        <v>2</v>
      </c>
      <c r="C2" s="2" t="s">
        <v>105</v>
      </c>
      <c r="D2" s="2" t="s">
        <v>2</v>
      </c>
      <c r="E2" s="2" t="s">
        <v>105</v>
      </c>
    </row>
    <row r="3" spans="1:5">
      <c r="A3" s="3" t="s">
        <v>520</v>
      </c>
    </row>
    <row r="4" spans="1:5">
      <c r="A4" s="4" t="s">
        <v>521</v>
      </c>
      <c r="B4" s="6" t="n">
        <v>1161</v>
      </c>
      <c r="C4" s="6" t="n">
        <v>1393</v>
      </c>
      <c r="D4" s="6" t="n">
        <v>3549</v>
      </c>
      <c r="E4" s="6" t="n">
        <v>2778</v>
      </c>
    </row>
    <row r="5" spans="1:5">
      <c r="A5" s="4" t="s">
        <v>128</v>
      </c>
      <c r="B5" s="5" t="n">
        <v>12</v>
      </c>
      <c r="C5" s="5" t="n">
        <v>12</v>
      </c>
      <c r="D5" s="5" t="n">
        <v>38</v>
      </c>
      <c r="E5" s="5" t="n">
        <v>24</v>
      </c>
    </row>
    <row r="6" spans="1:5">
      <c r="A6" s="4" t="s">
        <v>522</v>
      </c>
      <c r="B6" s="5" t="n">
        <v>317</v>
      </c>
      <c r="C6" s="5" t="n">
        <v>1010</v>
      </c>
      <c r="D6" s="5" t="n">
        <v>931</v>
      </c>
      <c r="E6" s="5" t="n">
        <v>1667</v>
      </c>
    </row>
    <row r="7" spans="1:5">
      <c r="A7" s="4" t="s">
        <v>523</v>
      </c>
      <c r="B7" s="5" t="n">
        <v>832</v>
      </c>
      <c r="C7" s="5" t="n">
        <v>371</v>
      </c>
      <c r="D7" s="5" t="n">
        <v>2580</v>
      </c>
      <c r="E7" s="5" t="n">
        <v>1087</v>
      </c>
    </row>
    <row r="8" spans="1:5">
      <c r="A8" s="4" t="s">
        <v>524</v>
      </c>
      <c r="B8" s="5" t="n">
        <v>0</v>
      </c>
      <c r="C8" s="5" t="n">
        <v>0</v>
      </c>
      <c r="D8" s="5" t="n">
        <v>0</v>
      </c>
      <c r="E8" s="5" t="n">
        <v>33</v>
      </c>
    </row>
    <row r="9" spans="1:5">
      <c r="A9" s="4" t="s">
        <v>525</v>
      </c>
      <c r="B9" s="5" t="n">
        <v>1</v>
      </c>
      <c r="C9" s="5" t="n">
        <v>1</v>
      </c>
      <c r="D9" s="5" t="n">
        <v>3</v>
      </c>
      <c r="E9" s="5" t="n">
        <v>3</v>
      </c>
    </row>
    <row r="10" spans="1:5">
      <c r="A10" s="4" t="s">
        <v>526</v>
      </c>
      <c r="B10" s="6" t="n">
        <v>831</v>
      </c>
      <c r="C10" s="6" t="n">
        <v>370</v>
      </c>
      <c r="D10" s="6" t="n">
        <v>2577</v>
      </c>
      <c r="E10" s="6" t="n">
        <v>1051</v>
      </c>
    </row>
    <row r="11" spans="1:5">
      <c r="A11" s="3" t="s">
        <v>527</v>
      </c>
    </row>
    <row r="12" spans="1:5">
      <c r="A12" s="4" t="s">
        <v>528</v>
      </c>
      <c r="B12" s="9" t="n">
        <v>2624.9</v>
      </c>
      <c r="C12" s="9" t="n">
        <v>1158.2</v>
      </c>
      <c r="D12" s="9" t="n">
        <v>2621.9</v>
      </c>
      <c r="E12" s="9" t="n">
        <v>1117.7</v>
      </c>
    </row>
    <row r="13" spans="1:5">
      <c r="A13" s="4" t="s">
        <v>529</v>
      </c>
      <c r="B13" s="7" t="n">
        <v>0.32</v>
      </c>
      <c r="C13" s="7" t="n">
        <v>0.32</v>
      </c>
      <c r="D13" s="7" t="n">
        <v>0.98</v>
      </c>
      <c r="E13" s="7" t="n">
        <v>0.9399999999999999</v>
      </c>
    </row>
    <row r="14" spans="1:5">
      <c r="A14" s="4" t="s">
        <v>530</v>
      </c>
      <c r="B14" s="6" t="n">
        <v>0</v>
      </c>
      <c r="C14" s="6" t="n">
        <v>0</v>
      </c>
    </row>
    <row r="15" spans="1:5">
      <c r="A15" s="3" t="s">
        <v>531</v>
      </c>
    </row>
    <row r="16" spans="1:5">
      <c r="A16" s="4" t="s">
        <v>532</v>
      </c>
      <c r="B16" s="6" t="n">
        <v>0</v>
      </c>
      <c r="C16" s="6" t="n">
        <v>0</v>
      </c>
      <c r="D16" s="6" t="n">
        <v>0</v>
      </c>
      <c r="E16" s="6" t="n">
        <v>33</v>
      </c>
    </row>
    <row r="17" spans="1:5">
      <c r="A17" s="4" t="s">
        <v>533</v>
      </c>
      <c r="B17" s="6" t="n">
        <v>831</v>
      </c>
      <c r="C17" s="6" t="n">
        <v>370</v>
      </c>
      <c r="D17" s="6" t="n">
        <v>2577</v>
      </c>
      <c r="E17" s="6" t="n">
        <v>1084</v>
      </c>
    </row>
    <row r="18" spans="1:5">
      <c r="A18" s="4" t="s">
        <v>534</v>
      </c>
      <c r="B18" s="5" t="n">
        <v>0</v>
      </c>
      <c r="C18" s="5" t="n">
        <v>0</v>
      </c>
      <c r="D18" s="5" t="n">
        <v>0</v>
      </c>
      <c r="E18" s="9" t="n">
        <v>40.5</v>
      </c>
    </row>
    <row r="19" spans="1:5">
      <c r="A19" s="4" t="s">
        <v>535</v>
      </c>
      <c r="B19" s="9" t="n">
        <v>10.6</v>
      </c>
      <c r="C19" s="5" t="n">
        <v>0</v>
      </c>
      <c r="D19" s="5" t="n">
        <v>11</v>
      </c>
      <c r="E19" s="5" t="n">
        <v>0</v>
      </c>
    </row>
    <row r="20" spans="1:5">
      <c r="A20" s="4" t="s">
        <v>536</v>
      </c>
      <c r="B20" s="9" t="n">
        <v>2635.5</v>
      </c>
      <c r="C20" s="9" t="n">
        <v>1158.2</v>
      </c>
      <c r="D20" s="9" t="n">
        <v>2632.9</v>
      </c>
      <c r="E20" s="9" t="n">
        <v>1158.2</v>
      </c>
    </row>
    <row r="21" spans="1:5">
      <c r="A21" s="4" t="s">
        <v>537</v>
      </c>
      <c r="B21" s="7" t="n">
        <v>0.32</v>
      </c>
      <c r="C21" s="7" t="n">
        <v>0.32</v>
      </c>
      <c r="D21" s="7" t="n">
        <v>0.98</v>
      </c>
      <c r="E21" s="7" t="n">
        <v>0.9399999999999999</v>
      </c>
    </row>
    <row r="22" spans="1:5">
      <c r="A22" s="4" t="s">
        <v>538</v>
      </c>
      <c r="B22" s="6" t="n">
        <v>0</v>
      </c>
      <c r="C22" s="6" t="n">
        <v>0</v>
      </c>
      <c r="D22" s="6" t="n">
        <v>0</v>
      </c>
      <c r="E22" s="7" t="n">
        <v>-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8"/>
    <col customWidth="1" max="6" min="6" width="16"/>
    <col customWidth="1" max="7" min="7" width="15"/>
  </cols>
  <sheetData>
    <row r="1" spans="1:7">
      <c r="A1" s="1" t="s">
        <v>539</v>
      </c>
      <c r="B1" s="2" t="s">
        <v>435</v>
      </c>
      <c r="E1" s="2" t="s">
        <v>1</v>
      </c>
    </row>
    <row r="2" spans="1:7">
      <c r="B2" s="2" t="s">
        <v>540</v>
      </c>
      <c r="C2" s="2" t="s">
        <v>541</v>
      </c>
      <c r="D2" s="2" t="s">
        <v>542</v>
      </c>
      <c r="E2" s="2" t="s">
        <v>2</v>
      </c>
      <c r="F2" s="2" t="s">
        <v>105</v>
      </c>
      <c r="G2" s="2" t="s">
        <v>543</v>
      </c>
    </row>
    <row r="3" spans="1:7">
      <c r="A3" s="3" t="s">
        <v>544</v>
      </c>
    </row>
    <row r="4" spans="1:7">
      <c r="A4" s="4" t="s">
        <v>23</v>
      </c>
      <c r="E4" s="4" t="s">
        <v>24</v>
      </c>
    </row>
    <row r="5" spans="1:7">
      <c r="A5" s="4" t="s">
        <v>545</v>
      </c>
      <c r="D5" s="6" t="n">
        <v>3960000000</v>
      </c>
    </row>
    <row r="6" spans="1:7">
      <c r="A6" s="4" t="s">
        <v>546</v>
      </c>
      <c r="E6" s="6" t="n">
        <v>17247000000</v>
      </c>
      <c r="F6" s="6" t="n">
        <v>23323000000</v>
      </c>
    </row>
    <row r="7" spans="1:7">
      <c r="A7" s="4" t="s">
        <v>547</v>
      </c>
      <c r="E7" s="5" t="n">
        <v>18125000000</v>
      </c>
      <c r="F7" s="6" t="n">
        <v>22126000000</v>
      </c>
    </row>
    <row r="8" spans="1:7">
      <c r="A8" s="4" t="s">
        <v>548</v>
      </c>
    </row>
    <row r="9" spans="1:7">
      <c r="A9" s="3" t="s">
        <v>544</v>
      </c>
    </row>
    <row r="10" spans="1:7">
      <c r="A10" s="4" t="s">
        <v>545</v>
      </c>
      <c r="E10" s="5" t="n">
        <v>2480000000</v>
      </c>
    </row>
    <row r="11" spans="1:7">
      <c r="A11" s="4" t="s">
        <v>549</v>
      </c>
    </row>
    <row r="12" spans="1:7">
      <c r="A12" s="3" t="s">
        <v>544</v>
      </c>
    </row>
    <row r="13" spans="1:7">
      <c r="A13" s="4" t="s">
        <v>550</v>
      </c>
      <c r="C13" s="4" t="s">
        <v>551</v>
      </c>
    </row>
    <row r="14" spans="1:7">
      <c r="A14" s="4" t="s">
        <v>345</v>
      </c>
    </row>
    <row r="15" spans="1:7">
      <c r="A15" s="3" t="s">
        <v>544</v>
      </c>
    </row>
    <row r="16" spans="1:7">
      <c r="A16" s="4" t="s">
        <v>545</v>
      </c>
      <c r="C16" s="6" t="n">
        <v>4210000000</v>
      </c>
    </row>
    <row r="17" spans="1:7">
      <c r="A17" s="4" t="s">
        <v>552</v>
      </c>
    </row>
    <row r="18" spans="1:7">
      <c r="A18" s="3" t="s">
        <v>544</v>
      </c>
    </row>
    <row r="19" spans="1:7">
      <c r="A19" s="4" t="s">
        <v>553</v>
      </c>
      <c r="B19" s="4" t="s">
        <v>554</v>
      </c>
    </row>
    <row r="20" spans="1:7">
      <c r="A20" s="4" t="s">
        <v>555</v>
      </c>
      <c r="B20" s="6" t="n">
        <v>150000000</v>
      </c>
    </row>
    <row r="21" spans="1:7">
      <c r="A21" s="4" t="s">
        <v>348</v>
      </c>
    </row>
    <row r="22" spans="1:7">
      <c r="A22" s="3" t="s">
        <v>544</v>
      </c>
    </row>
    <row r="23" spans="1:7">
      <c r="A23" s="4" t="s">
        <v>556</v>
      </c>
      <c r="E23" s="10" t="n">
        <v>0.06</v>
      </c>
    </row>
    <row r="24" spans="1:7">
      <c r="A24" s="4" t="s">
        <v>557</v>
      </c>
      <c r="C24" s="5" t="n">
        <v>600000000</v>
      </c>
    </row>
    <row r="25" spans="1:7">
      <c r="A25" s="4" t="s">
        <v>558</v>
      </c>
    </row>
    <row r="26" spans="1:7">
      <c r="A26" s="3" t="s">
        <v>544</v>
      </c>
    </row>
    <row r="27" spans="1:7">
      <c r="A27" s="4" t="s">
        <v>559</v>
      </c>
      <c r="E27" s="5" t="n">
        <v>1210000000</v>
      </c>
    </row>
    <row r="28" spans="1:7">
      <c r="A28" s="4" t="s">
        <v>556</v>
      </c>
      <c r="E28" s="11" t="n">
        <v>0.06875000000000001</v>
      </c>
    </row>
    <row r="29" spans="1:7">
      <c r="A29" s="4" t="s">
        <v>557</v>
      </c>
      <c r="C29" s="6" t="n">
        <v>750000000</v>
      </c>
    </row>
    <row r="30" spans="1:7">
      <c r="A30" s="4" t="s">
        <v>560</v>
      </c>
    </row>
    <row r="31" spans="1:7">
      <c r="A31" s="3" t="s">
        <v>544</v>
      </c>
    </row>
    <row r="32" spans="1:7">
      <c r="A32" s="4" t="s">
        <v>561</v>
      </c>
      <c r="E32" s="5" t="n">
        <v>2320000000</v>
      </c>
    </row>
    <row r="33" spans="1:7">
      <c r="A33" s="4" t="s">
        <v>562</v>
      </c>
      <c r="E33" s="5" t="n">
        <v>2610000000</v>
      </c>
    </row>
    <row r="34" spans="1:7">
      <c r="A34" s="4" t="s">
        <v>563</v>
      </c>
      <c r="E34" s="5" t="n">
        <v>2150000000</v>
      </c>
    </row>
    <row r="35" spans="1:7">
      <c r="A35" s="4" t="s">
        <v>564</v>
      </c>
      <c r="E35" s="6" t="n">
        <v>77000000</v>
      </c>
    </row>
    <row r="36" spans="1:7">
      <c r="A36" s="4" t="s">
        <v>565</v>
      </c>
      <c r="E36" s="4" t="s">
        <v>566</v>
      </c>
    </row>
    <row r="37" spans="1:7">
      <c r="A37" s="4" t="s">
        <v>556</v>
      </c>
      <c r="E37" s="6" t="n">
        <v>5000000000</v>
      </c>
    </row>
    <row r="38" spans="1:7">
      <c r="A38" s="4" t="s">
        <v>567</v>
      </c>
    </row>
    <row r="39" spans="1:7">
      <c r="A39" s="3" t="s">
        <v>544</v>
      </c>
    </row>
    <row r="40" spans="1:7">
      <c r="A40" s="4" t="s">
        <v>562</v>
      </c>
      <c r="E40" s="5" t="n">
        <v>6000000000</v>
      </c>
    </row>
    <row r="41" spans="1:7">
      <c r="A41" s="4" t="s">
        <v>568</v>
      </c>
    </row>
    <row r="42" spans="1:7">
      <c r="A42" s="3" t="s">
        <v>544</v>
      </c>
    </row>
    <row r="43" spans="1:7">
      <c r="A43" s="4" t="s">
        <v>562</v>
      </c>
      <c r="E43" s="5" t="n">
        <v>0</v>
      </c>
    </row>
    <row r="44" spans="1:7">
      <c r="A44" s="4" t="s">
        <v>556</v>
      </c>
      <c r="E44" s="5" t="n">
        <v>1000000000</v>
      </c>
    </row>
    <row r="45" spans="1:7">
      <c r="A45" s="4" t="s">
        <v>569</v>
      </c>
    </row>
    <row r="46" spans="1:7">
      <c r="A46" s="3" t="s">
        <v>544</v>
      </c>
    </row>
    <row r="47" spans="1:7">
      <c r="A47" s="4" t="s">
        <v>570</v>
      </c>
      <c r="E47" s="6" t="n">
        <v>52000000</v>
      </c>
    </row>
    <row r="48" spans="1:7">
      <c r="A48" s="4" t="s">
        <v>553</v>
      </c>
      <c r="E48" s="4" t="s">
        <v>571</v>
      </c>
    </row>
    <row r="49" spans="1:7">
      <c r="A49" s="4" t="s">
        <v>572</v>
      </c>
    </row>
    <row r="50" spans="1:7">
      <c r="A50" s="3" t="s">
        <v>544</v>
      </c>
    </row>
    <row r="51" spans="1:7">
      <c r="A51" s="4" t="s">
        <v>570</v>
      </c>
      <c r="E51" s="6" t="n">
        <v>650000000</v>
      </c>
    </row>
    <row r="52" spans="1:7">
      <c r="A52" s="4" t="s">
        <v>553</v>
      </c>
      <c r="E52" s="4" t="s">
        <v>573</v>
      </c>
    </row>
    <row r="53" spans="1:7">
      <c r="A53" s="4" t="s">
        <v>574</v>
      </c>
    </row>
    <row r="54" spans="1:7">
      <c r="A54" s="3" t="s">
        <v>544</v>
      </c>
    </row>
    <row r="55" spans="1:7">
      <c r="A55" s="4" t="s">
        <v>561</v>
      </c>
      <c r="E55" s="6" t="n">
        <v>1500000000</v>
      </c>
    </row>
    <row r="56" spans="1:7">
      <c r="A56" s="4" t="s">
        <v>562</v>
      </c>
      <c r="E56" s="5" t="n">
        <v>154000000</v>
      </c>
    </row>
    <row r="57" spans="1:7">
      <c r="A57" s="4" t="s">
        <v>564</v>
      </c>
      <c r="E57" s="5" t="n">
        <v>8000000</v>
      </c>
    </row>
    <row r="58" spans="1:7">
      <c r="A58" s="4" t="s">
        <v>559</v>
      </c>
      <c r="E58" s="6" t="n">
        <v>1340000000</v>
      </c>
    </row>
    <row r="59" spans="1:7">
      <c r="A59" s="4" t="s">
        <v>565</v>
      </c>
      <c r="E59" s="4" t="s">
        <v>575</v>
      </c>
    </row>
    <row r="60" spans="1:7">
      <c r="A60" s="4" t="s">
        <v>576</v>
      </c>
    </row>
    <row r="61" spans="1:7">
      <c r="A61" s="3" t="s">
        <v>544</v>
      </c>
    </row>
    <row r="62" spans="1:7">
      <c r="A62" s="4" t="s">
        <v>561</v>
      </c>
      <c r="E62" s="6" t="n">
        <v>1600000000</v>
      </c>
    </row>
    <row r="63" spans="1:7">
      <c r="A63" s="4" t="s">
        <v>556</v>
      </c>
      <c r="E63" s="5" t="n">
        <v>400000000</v>
      </c>
    </row>
    <row r="64" spans="1:7">
      <c r="A64" s="4" t="s">
        <v>577</v>
      </c>
    </row>
    <row r="65" spans="1:7">
      <c r="A65" s="3" t="s">
        <v>544</v>
      </c>
    </row>
    <row r="66" spans="1:7">
      <c r="A66" s="4" t="s">
        <v>562</v>
      </c>
      <c r="E66" s="5" t="n">
        <v>395000000</v>
      </c>
    </row>
    <row r="67" spans="1:7">
      <c r="A67" s="4" t="s">
        <v>564</v>
      </c>
      <c r="E67" s="5" t="n">
        <v>0</v>
      </c>
    </row>
    <row r="68" spans="1:7">
      <c r="A68" s="4" t="s">
        <v>559</v>
      </c>
      <c r="E68" s="6" t="n">
        <v>410000000</v>
      </c>
    </row>
    <row r="69" spans="1:7">
      <c r="A69" s="4" t="s">
        <v>565</v>
      </c>
      <c r="E69" s="4" t="s">
        <v>578</v>
      </c>
    </row>
    <row r="70" spans="1:7">
      <c r="A70" s="4" t="s">
        <v>579</v>
      </c>
    </row>
    <row r="71" spans="1:7">
      <c r="A71" s="3" t="s">
        <v>544</v>
      </c>
    </row>
    <row r="72" spans="1:7">
      <c r="A72" s="4" t="s">
        <v>570</v>
      </c>
      <c r="E72" s="6" t="n">
        <v>750000000</v>
      </c>
    </row>
    <row r="73" spans="1:7">
      <c r="A73" s="4" t="s">
        <v>553</v>
      </c>
      <c r="E73" s="4" t="s">
        <v>580</v>
      </c>
    </row>
    <row r="74" spans="1:7">
      <c r="A74" s="4" t="s">
        <v>581</v>
      </c>
    </row>
    <row r="75" spans="1:7">
      <c r="A75" s="3" t="s">
        <v>544</v>
      </c>
    </row>
    <row r="76" spans="1:7">
      <c r="A76" s="4" t="s">
        <v>570</v>
      </c>
      <c r="E76" s="6" t="n">
        <v>1500000000</v>
      </c>
    </row>
    <row r="77" spans="1:7">
      <c r="A77" s="4" t="s">
        <v>553</v>
      </c>
      <c r="E77" s="4" t="s">
        <v>582</v>
      </c>
    </row>
    <row r="78" spans="1:7">
      <c r="A78" s="4" t="s">
        <v>583</v>
      </c>
    </row>
    <row r="79" spans="1:7">
      <c r="A79" s="3" t="s">
        <v>544</v>
      </c>
    </row>
    <row r="80" spans="1:7">
      <c r="A80" s="4" t="s">
        <v>570</v>
      </c>
      <c r="E80" s="6" t="n">
        <v>1750000000</v>
      </c>
    </row>
    <row r="81" spans="1:7">
      <c r="A81" s="4" t="s">
        <v>553</v>
      </c>
      <c r="E81" s="4" t="s">
        <v>584</v>
      </c>
    </row>
    <row r="82" spans="1:7">
      <c r="A82" s="4" t="s">
        <v>585</v>
      </c>
    </row>
    <row r="83" spans="1:7">
      <c r="A83" s="3" t="s">
        <v>544</v>
      </c>
    </row>
    <row r="84" spans="1:7">
      <c r="A84" s="4" t="s">
        <v>570</v>
      </c>
      <c r="E84" s="6" t="n">
        <v>1000000000</v>
      </c>
    </row>
    <row r="85" spans="1:7">
      <c r="A85" s="4" t="s">
        <v>553</v>
      </c>
      <c r="E85" s="4" t="s">
        <v>586</v>
      </c>
    </row>
    <row r="86" spans="1:7">
      <c r="A86" s="4" t="s">
        <v>587</v>
      </c>
    </row>
    <row r="87" spans="1:7">
      <c r="A87" s="3" t="s">
        <v>544</v>
      </c>
    </row>
    <row r="88" spans="1:7">
      <c r="A88" s="4" t="s">
        <v>570</v>
      </c>
      <c r="E88" s="6" t="n">
        <v>850000000</v>
      </c>
    </row>
    <row r="89" spans="1:7">
      <c r="A89" s="4" t="s">
        <v>553</v>
      </c>
      <c r="E89" s="4" t="s">
        <v>588</v>
      </c>
    </row>
    <row r="90" spans="1:7">
      <c r="A90" s="4" t="s">
        <v>589</v>
      </c>
    </row>
    <row r="91" spans="1:7">
      <c r="A91" s="3" t="s">
        <v>544</v>
      </c>
    </row>
    <row r="92" spans="1:7">
      <c r="A92" s="4" t="s">
        <v>570</v>
      </c>
      <c r="E92" s="6" t="n">
        <v>5000000</v>
      </c>
    </row>
    <row r="93" spans="1:7">
      <c r="A93" s="4" t="s">
        <v>553</v>
      </c>
      <c r="E93" s="4" t="s">
        <v>590</v>
      </c>
    </row>
    <row r="94" spans="1:7">
      <c r="A94" s="4" t="s">
        <v>591</v>
      </c>
    </row>
    <row r="95" spans="1:7">
      <c r="A95" s="3" t="s">
        <v>544</v>
      </c>
    </row>
    <row r="96" spans="1:7">
      <c r="A96" s="4" t="s">
        <v>570</v>
      </c>
      <c r="E96" s="6" t="n">
        <v>995000000</v>
      </c>
    </row>
    <row r="97" spans="1:7">
      <c r="A97" s="4" t="s">
        <v>553</v>
      </c>
      <c r="E97" s="4" t="s">
        <v>590</v>
      </c>
    </row>
    <row r="98" spans="1:7">
      <c r="A98" s="4" t="s">
        <v>592</v>
      </c>
    </row>
    <row r="99" spans="1:7">
      <c r="A99" s="3" t="s">
        <v>544</v>
      </c>
    </row>
    <row r="100" spans="1:7">
      <c r="A100" s="4" t="s">
        <v>570</v>
      </c>
      <c r="E100" s="6" t="n">
        <v>23000000</v>
      </c>
    </row>
    <row r="101" spans="1:7">
      <c r="A101" s="4" t="s">
        <v>553</v>
      </c>
      <c r="E101" s="4" t="s">
        <v>593</v>
      </c>
    </row>
    <row r="102" spans="1:7">
      <c r="A102" s="4" t="s">
        <v>594</v>
      </c>
    </row>
    <row r="103" spans="1:7">
      <c r="A103" s="3" t="s">
        <v>544</v>
      </c>
    </row>
    <row r="104" spans="1:7">
      <c r="A104" s="4" t="s">
        <v>570</v>
      </c>
      <c r="E104" s="6" t="n">
        <v>1130000000</v>
      </c>
    </row>
    <row r="105" spans="1:7">
      <c r="A105" s="4" t="s">
        <v>553</v>
      </c>
      <c r="E105" s="4" t="s">
        <v>593</v>
      </c>
    </row>
    <row r="106" spans="1:7">
      <c r="A106" s="4" t="s">
        <v>595</v>
      </c>
    </row>
    <row r="107" spans="1:7">
      <c r="A107" s="3" t="s">
        <v>544</v>
      </c>
    </row>
    <row r="108" spans="1:7">
      <c r="A108" s="4" t="s">
        <v>570</v>
      </c>
      <c r="E108" s="6" t="n">
        <v>44000000</v>
      </c>
    </row>
    <row r="109" spans="1:7">
      <c r="A109" s="4" t="s">
        <v>553</v>
      </c>
      <c r="E109" s="4" t="s">
        <v>596</v>
      </c>
    </row>
    <row r="110" spans="1:7">
      <c r="A110" s="4" t="s">
        <v>597</v>
      </c>
    </row>
    <row r="111" spans="1:7">
      <c r="A111" s="3" t="s">
        <v>544</v>
      </c>
    </row>
    <row r="112" spans="1:7">
      <c r="A112" s="4" t="s">
        <v>570</v>
      </c>
      <c r="E112" s="6" t="n">
        <v>956000000</v>
      </c>
    </row>
    <row r="113" spans="1:7">
      <c r="A113" s="4" t="s">
        <v>553</v>
      </c>
      <c r="E113" s="4" t="s">
        <v>596</v>
      </c>
    </row>
    <row r="114" spans="1:7">
      <c r="A114" s="4" t="s">
        <v>598</v>
      </c>
    </row>
    <row r="115" spans="1:7">
      <c r="A115" s="3" t="s">
        <v>544</v>
      </c>
    </row>
    <row r="116" spans="1:7">
      <c r="A116" s="4" t="s">
        <v>570</v>
      </c>
      <c r="E116" s="6" t="n">
        <v>1140000000</v>
      </c>
    </row>
    <row r="117" spans="1:7">
      <c r="A117" s="4" t="s">
        <v>553</v>
      </c>
      <c r="E117" s="4" t="s">
        <v>571</v>
      </c>
    </row>
    <row r="118" spans="1:7">
      <c r="A118" s="4" t="s">
        <v>599</v>
      </c>
    </row>
    <row r="119" spans="1:7">
      <c r="A119" s="3" t="s">
        <v>544</v>
      </c>
    </row>
    <row r="120" spans="1:7">
      <c r="A120" s="4" t="s">
        <v>553</v>
      </c>
      <c r="D120" s="4" t="s">
        <v>600</v>
      </c>
    </row>
    <row r="121" spans="1:7">
      <c r="A121" s="4" t="s">
        <v>555</v>
      </c>
      <c r="D121" s="6" t="n">
        <v>400000000</v>
      </c>
    </row>
    <row r="122" spans="1:7">
      <c r="A122" s="4" t="s">
        <v>601</v>
      </c>
    </row>
    <row r="123" spans="1:7">
      <c r="A123" s="3" t="s">
        <v>544</v>
      </c>
    </row>
    <row r="124" spans="1:7">
      <c r="A124" s="4" t="s">
        <v>553</v>
      </c>
      <c r="D124" s="4" t="s">
        <v>602</v>
      </c>
    </row>
    <row r="125" spans="1:7">
      <c r="A125" s="4" t="s">
        <v>555</v>
      </c>
      <c r="D125" s="6" t="n">
        <v>450000000</v>
      </c>
    </row>
    <row r="126" spans="1:7">
      <c r="A126" s="4" t="s">
        <v>603</v>
      </c>
    </row>
    <row r="127" spans="1:7">
      <c r="A127" s="3" t="s">
        <v>544</v>
      </c>
    </row>
    <row r="128" spans="1:7">
      <c r="A128" s="4" t="s">
        <v>553</v>
      </c>
      <c r="D128" s="4" t="s">
        <v>554</v>
      </c>
    </row>
    <row r="129" spans="1:7">
      <c r="A129" s="4" t="s">
        <v>555</v>
      </c>
      <c r="D129" s="6" t="n">
        <v>150000000</v>
      </c>
    </row>
    <row r="130" spans="1:7">
      <c r="A130" s="4" t="s">
        <v>604</v>
      </c>
    </row>
    <row r="131" spans="1:7">
      <c r="A131" s="3" t="s">
        <v>544</v>
      </c>
    </row>
    <row r="132" spans="1:7">
      <c r="A132" s="4" t="s">
        <v>556</v>
      </c>
      <c r="G132" s="6" t="n">
        <v>2000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5</v>
      </c>
      <c r="B1" s="2" t="s">
        <v>435</v>
      </c>
    </row>
    <row r="2" spans="1:5">
      <c r="B2" s="2" t="s">
        <v>606</v>
      </c>
      <c r="C2" s="2" t="s">
        <v>2</v>
      </c>
      <c r="D2" s="2" t="s">
        <v>60</v>
      </c>
      <c r="E2" s="2" t="s">
        <v>607</v>
      </c>
    </row>
    <row r="3" spans="1:5">
      <c r="A3" s="4" t="s">
        <v>94</v>
      </c>
      <c r="C3" s="6" t="n">
        <v>499</v>
      </c>
      <c r="D3" s="6" t="n">
        <v>499</v>
      </c>
    </row>
    <row r="4" spans="1:5">
      <c r="A4" s="4" t="s">
        <v>558</v>
      </c>
    </row>
    <row r="5" spans="1:5">
      <c r="A5" s="4" t="s">
        <v>94</v>
      </c>
      <c r="C5" s="5" t="n">
        <v>477</v>
      </c>
    </row>
    <row r="6" spans="1:5">
      <c r="A6" s="4" t="s">
        <v>345</v>
      </c>
    </row>
    <row r="7" spans="1:5">
      <c r="A7" s="4" t="s">
        <v>94</v>
      </c>
      <c r="C7" s="6" t="n">
        <v>22</v>
      </c>
    </row>
    <row r="8" spans="1:5">
      <c r="A8" s="4" t="s">
        <v>608</v>
      </c>
    </row>
    <row r="9" spans="1:5">
      <c r="A9" s="4" t="s">
        <v>609</v>
      </c>
      <c r="E9" s="5" t="n">
        <v>500000</v>
      </c>
    </row>
    <row r="10" spans="1:5">
      <c r="A10" s="4" t="s">
        <v>610</v>
      </c>
      <c r="B10" s="12" t="n">
        <v>24.375</v>
      </c>
    </row>
    <row r="11" spans="1:5">
      <c r="A11" s="4" t="s">
        <v>611</v>
      </c>
      <c r="E11" s="6" t="n">
        <v>1000</v>
      </c>
    </row>
    <row r="12" spans="1:5">
      <c r="A12" s="4" t="s">
        <v>612</v>
      </c>
      <c r="B12" s="6" t="n">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13</v>
      </c>
      <c r="B1" s="2" t="s">
        <v>435</v>
      </c>
      <c r="D1" s="2" t="s">
        <v>104</v>
      </c>
      <c r="E1" s="2" t="s">
        <v>1</v>
      </c>
    </row>
    <row r="2" spans="1:6">
      <c r="B2" s="2" t="s">
        <v>614</v>
      </c>
      <c r="C2" s="2" t="s">
        <v>615</v>
      </c>
      <c r="D2" s="2" t="s">
        <v>60</v>
      </c>
      <c r="E2" s="2" t="s">
        <v>2</v>
      </c>
      <c r="F2" s="2" t="s">
        <v>105</v>
      </c>
    </row>
    <row r="3" spans="1:6">
      <c r="A3" s="4" t="s">
        <v>616</v>
      </c>
      <c r="E3" s="6" t="n">
        <v>0</v>
      </c>
      <c r="F3" s="6" t="n">
        <v>24</v>
      </c>
    </row>
    <row r="4" spans="1:6">
      <c r="A4" s="4" t="s">
        <v>464</v>
      </c>
      <c r="E4" s="5" t="n">
        <v>0</v>
      </c>
      <c r="F4" s="6" t="n">
        <v>-125</v>
      </c>
    </row>
    <row r="5" spans="1:6">
      <c r="A5" s="4" t="s">
        <v>617</v>
      </c>
      <c r="E5" s="5" t="n">
        <v>936</v>
      </c>
    </row>
    <row r="6" spans="1:6">
      <c r="A6" s="4" t="s">
        <v>467</v>
      </c>
      <c r="E6" s="6" t="n">
        <v>100</v>
      </c>
    </row>
    <row r="7" spans="1:6">
      <c r="A7" s="4" t="s">
        <v>618</v>
      </c>
      <c r="E7" s="5" t="n">
        <v>7100000</v>
      </c>
    </row>
    <row r="8" spans="1:6">
      <c r="A8" s="4" t="s">
        <v>619</v>
      </c>
      <c r="E8" s="5" t="n">
        <v>33000000</v>
      </c>
    </row>
    <row r="9" spans="1:6">
      <c r="A9" s="4" t="s">
        <v>549</v>
      </c>
    </row>
    <row r="10" spans="1:6">
      <c r="A10" s="4" t="s">
        <v>620</v>
      </c>
      <c r="E10" s="6" t="n">
        <v>1000</v>
      </c>
    </row>
    <row r="11" spans="1:6">
      <c r="A11" s="4" t="s">
        <v>621</v>
      </c>
      <c r="E11" s="5" t="n">
        <v>0</v>
      </c>
    </row>
    <row r="12" spans="1:6">
      <c r="A12" s="4" t="s">
        <v>558</v>
      </c>
    </row>
    <row r="13" spans="1:6">
      <c r="A13" s="4" t="s">
        <v>467</v>
      </c>
      <c r="E13" s="13" t="n">
        <v>0.7</v>
      </c>
    </row>
    <row r="14" spans="1:6">
      <c r="A14" s="4" t="s">
        <v>618</v>
      </c>
      <c r="E14" s="5" t="n">
        <v>44605</v>
      </c>
    </row>
    <row r="15" spans="1:6">
      <c r="A15" s="4" t="s">
        <v>622</v>
      </c>
    </row>
    <row r="16" spans="1:6">
      <c r="A16" s="4" t="s">
        <v>623</v>
      </c>
      <c r="B16" s="5" t="n">
        <v>6397965</v>
      </c>
    </row>
    <row r="17" spans="1:6">
      <c r="A17" s="4" t="s">
        <v>624</v>
      </c>
    </row>
    <row r="18" spans="1:6">
      <c r="A18" s="4" t="s">
        <v>625</v>
      </c>
      <c r="C18" s="5" t="n">
        <v>32000000</v>
      </c>
    </row>
    <row r="19" spans="1:6">
      <c r="A19" s="4" t="s">
        <v>626</v>
      </c>
      <c r="C19" s="4" t="s">
        <v>627</v>
      </c>
    </row>
    <row r="20" spans="1:6">
      <c r="A20" s="4" t="s">
        <v>611</v>
      </c>
      <c r="C20" s="6" t="n">
        <v>25</v>
      </c>
    </row>
    <row r="21" spans="1:6">
      <c r="A21" s="4" t="s">
        <v>628</v>
      </c>
      <c r="C21" s="4" t="s">
        <v>629</v>
      </c>
    </row>
    <row r="22" spans="1:6">
      <c r="A22" s="4" t="s">
        <v>612</v>
      </c>
      <c r="C22" s="6" t="n">
        <v>800</v>
      </c>
    </row>
    <row r="23" spans="1:6">
      <c r="A23" s="4" t="s">
        <v>558</v>
      </c>
    </row>
    <row r="24" spans="1:6">
      <c r="A24" s="4" t="s">
        <v>630</v>
      </c>
      <c r="B24" s="5" t="n">
        <v>6397965</v>
      </c>
    </row>
    <row r="25" spans="1:6">
      <c r="A25" s="4" t="s">
        <v>415</v>
      </c>
    </row>
    <row r="26" spans="1:6">
      <c r="A26" s="4" t="s">
        <v>413</v>
      </c>
      <c r="D26" s="5" t="n">
        <v>2263158</v>
      </c>
    </row>
    <row r="27" spans="1:6">
      <c r="A27" s="4" t="s">
        <v>412</v>
      </c>
    </row>
    <row r="28" spans="1:6">
      <c r="A28" s="4" t="s">
        <v>413</v>
      </c>
      <c r="D28" s="5" t="n">
        <v>12466912</v>
      </c>
    </row>
    <row r="29" spans="1:6">
      <c r="A29" s="4" t="s">
        <v>631</v>
      </c>
    </row>
    <row r="30" spans="1:6">
      <c r="A30" s="4" t="s">
        <v>620</v>
      </c>
      <c r="E30" s="6" t="n">
        <v>295</v>
      </c>
    </row>
    <row r="31" spans="1:6">
      <c r="A31" s="4" t="s">
        <v>632</v>
      </c>
      <c r="E31" s="5" t="n">
        <v>0</v>
      </c>
    </row>
    <row r="32" spans="1:6">
      <c r="A32" s="4" t="s">
        <v>633</v>
      </c>
    </row>
    <row r="33" spans="1:6">
      <c r="A33" s="4" t="s">
        <v>625</v>
      </c>
      <c r="C33" s="5" t="n">
        <v>4000000</v>
      </c>
    </row>
    <row r="34" spans="1:6">
      <c r="A34" s="4" t="s">
        <v>612</v>
      </c>
      <c r="C34" s="6" t="n">
        <v>100</v>
      </c>
    </row>
    <row r="35" spans="1:6">
      <c r="A35" s="4" t="s">
        <v>624</v>
      </c>
    </row>
    <row r="36" spans="1:6">
      <c r="A36" s="4" t="s">
        <v>634</v>
      </c>
      <c r="E36" s="5" t="n">
        <v>32000000</v>
      </c>
    </row>
    <row r="37" spans="1:6">
      <c r="A37" s="4" t="s">
        <v>635</v>
      </c>
    </row>
    <row r="38" spans="1:6">
      <c r="A38" s="4" t="s">
        <v>634</v>
      </c>
      <c r="E38" s="5" t="n">
        <v>17800000</v>
      </c>
    </row>
    <row r="39" spans="1:6">
      <c r="A39" s="4" t="s">
        <v>636</v>
      </c>
    </row>
    <row r="40" spans="1:6">
      <c r="A40" s="4" t="s">
        <v>634</v>
      </c>
      <c r="E40" s="5" t="n">
        <v>18000000</v>
      </c>
    </row>
    <row r="41" spans="1:6">
      <c r="A41" s="4" t="s">
        <v>637</v>
      </c>
    </row>
    <row r="42" spans="1:6">
      <c r="A42" s="4" t="s">
        <v>634</v>
      </c>
      <c r="E42" s="5" t="n">
        <v>550000</v>
      </c>
    </row>
    <row r="43" spans="1:6">
      <c r="A43" s="4" t="s">
        <v>638</v>
      </c>
    </row>
    <row r="44" spans="1:6">
      <c r="A44" s="4" t="s">
        <v>634</v>
      </c>
      <c r="E44" s="5" t="n">
        <v>950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60</v>
      </c>
    </row>
    <row r="3" spans="1:3">
      <c r="A3" s="3" t="s">
        <v>640</v>
      </c>
    </row>
    <row r="4" spans="1:3">
      <c r="A4" s="4" t="s">
        <v>641</v>
      </c>
      <c r="B4" s="5" t="n">
        <v>2627</v>
      </c>
      <c r="C4" s="9" t="n">
        <v>2619.4</v>
      </c>
    </row>
    <row r="5" spans="1:3">
      <c r="A5" s="4" t="s">
        <v>618</v>
      </c>
      <c r="B5" s="9" t="n">
        <v>7.1</v>
      </c>
    </row>
    <row r="6" spans="1:3">
      <c r="A6" s="4" t="s">
        <v>642</v>
      </c>
      <c r="B6" s="9"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r="1" spans="1:8">
      <c r="A1" s="1" t="s">
        <v>643</v>
      </c>
      <c r="C1" s="2" t="s">
        <v>104</v>
      </c>
    </row>
    <row r="2" spans="1:8">
      <c r="C2" s="2" t="s">
        <v>2</v>
      </c>
      <c r="E2" s="2" t="s">
        <v>540</v>
      </c>
      <c r="G2" s="2" t="s">
        <v>541</v>
      </c>
      <c r="H2" s="2" t="s">
        <v>60</v>
      </c>
    </row>
    <row r="3" spans="1:8">
      <c r="A3" s="4" t="s">
        <v>644</v>
      </c>
      <c r="C3" s="14" t="n">
        <v>0.305</v>
      </c>
      <c r="E3" s="14" t="n">
        <v>0.305</v>
      </c>
      <c r="G3" s="14" t="n">
        <v>0.305</v>
      </c>
      <c r="H3" s="14" t="n">
        <v>0.305</v>
      </c>
    </row>
    <row r="4" spans="1:8">
      <c r="A4" s="4" t="s">
        <v>558</v>
      </c>
    </row>
    <row r="5" spans="1:8">
      <c r="A5" s="4" t="s">
        <v>644</v>
      </c>
      <c r="C5" s="10" t="n">
        <v>0.525</v>
      </c>
      <c r="E5" s="10" t="n">
        <v>0.525</v>
      </c>
      <c r="G5" s="10" t="n">
        <v>0.525</v>
      </c>
      <c r="H5" s="10" t="n">
        <v>0.525</v>
      </c>
    </row>
    <row r="6" spans="1:8">
      <c r="A6" s="4" t="s">
        <v>348</v>
      </c>
    </row>
    <row r="7" spans="1:8">
      <c r="A7" s="4" t="s">
        <v>644</v>
      </c>
      <c r="C7" s="10" t="n">
        <v>0.8255</v>
      </c>
      <c r="E7" s="10" t="n">
        <v>0.8255</v>
      </c>
      <c r="G7" s="10" t="n">
        <v>0.8255</v>
      </c>
      <c r="H7" s="10" t="n">
        <v>0.8255</v>
      </c>
    </row>
    <row r="8" spans="1:8">
      <c r="A8" s="4" t="s">
        <v>638</v>
      </c>
    </row>
    <row r="9" spans="1:8">
      <c r="A9" s="4" t="s">
        <v>644</v>
      </c>
      <c r="B9" s="4" t="s">
        <v>645</v>
      </c>
      <c r="C9" s="5" t="n">
        <v>0</v>
      </c>
      <c r="E9" s="8" t="n">
        <v>31.25</v>
      </c>
      <c r="G9" s="5" t="n">
        <v>0</v>
      </c>
      <c r="H9" s="8" t="n">
        <v>31.25</v>
      </c>
    </row>
    <row r="10" spans="1:8">
      <c r="A10" s="4" t="s">
        <v>637</v>
      </c>
    </row>
    <row r="11" spans="1:8">
      <c r="A11" s="4" t="s">
        <v>644</v>
      </c>
      <c r="B11" s="4" t="s">
        <v>645</v>
      </c>
      <c r="C11" s="5" t="n">
        <v>0</v>
      </c>
      <c r="E11" s="15" t="n">
        <v>33.125</v>
      </c>
      <c r="G11" s="5" t="n">
        <v>0</v>
      </c>
      <c r="H11" s="15" t="n">
        <v>33.125</v>
      </c>
    </row>
    <row r="12" spans="1:8">
      <c r="A12" s="4" t="s">
        <v>636</v>
      </c>
    </row>
    <row r="13" spans="1:8">
      <c r="A13" s="4" t="s">
        <v>644</v>
      </c>
      <c r="C13" s="10" t="n">
        <v>0.4609</v>
      </c>
      <c r="E13" s="10" t="n">
        <v>0.4609</v>
      </c>
      <c r="G13" s="10" t="n">
        <v>0.4609</v>
      </c>
      <c r="H13" s="10" t="n">
        <v>0.4609</v>
      </c>
    </row>
    <row r="14" spans="1:8">
      <c r="A14" s="4" t="s">
        <v>635</v>
      </c>
    </row>
    <row r="15" spans="1:8">
      <c r="A15" s="4" t="s">
        <v>644</v>
      </c>
      <c r="C15" s="10" t="n">
        <v>0.4766</v>
      </c>
      <c r="E15" s="10" t="n">
        <v>0.4766</v>
      </c>
      <c r="G15" s="10" t="n">
        <v>0.4766</v>
      </c>
      <c r="H15" s="10" t="n">
        <v>0.4766</v>
      </c>
    </row>
    <row r="16" spans="1:8">
      <c r="A16" s="4" t="s">
        <v>624</v>
      </c>
    </row>
    <row r="17" spans="1:8">
      <c r="A17" s="4" t="s">
        <v>644</v>
      </c>
      <c r="C17" s="14" t="n">
        <v>0.475</v>
      </c>
      <c r="D17" s="4" t="s">
        <v>646</v>
      </c>
      <c r="E17" s="14" t="n">
        <v>0.5806</v>
      </c>
      <c r="F17" s="4" t="s">
        <v>646</v>
      </c>
      <c r="G17" s="6" t="n">
        <v>0</v>
      </c>
      <c r="H17" s="6" t="n">
        <v>0</v>
      </c>
    </row>
    <row r="18" spans="1:8"/>
    <row r="19" spans="1:8">
      <c r="A19" s="4" t="s">
        <v>645</v>
      </c>
      <c r="B19" s="4" t="s">
        <v>647</v>
      </c>
    </row>
    <row r="20" spans="1:8">
      <c r="A20" s="4" t="s">
        <v>646</v>
      </c>
      <c r="B20" s="4" t="s">
        <v>648</v>
      </c>
    </row>
  </sheetData>
  <mergeCells count="7">
    <mergeCell ref="A1:B2"/>
    <mergeCell ref="C1:H1"/>
    <mergeCell ref="C2:D2"/>
    <mergeCell ref="E2:F2"/>
    <mergeCell ref="A18:G18"/>
    <mergeCell ref="B19:G19"/>
    <mergeCell ref="B20:G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650</v>
      </c>
    </row>
    <row r="2" spans="1:3">
      <c r="B2" s="2" t="s">
        <v>2</v>
      </c>
      <c r="C2" s="2" t="s">
        <v>60</v>
      </c>
    </row>
    <row r="3" spans="1:3">
      <c r="A3" s="3" t="s">
        <v>250</v>
      </c>
    </row>
    <row r="4" spans="1:3">
      <c r="A4" s="4" t="s">
        <v>651</v>
      </c>
      <c r="B4" s="6" t="n">
        <v>10</v>
      </c>
      <c r="C4" s="6" t="n">
        <v>2</v>
      </c>
    </row>
    <row r="5" spans="1:3">
      <c r="A5" s="4" t="s">
        <v>652</v>
      </c>
      <c r="B5" s="5" t="n">
        <v>-5</v>
      </c>
      <c r="C5" s="5" t="n">
        <v>-5</v>
      </c>
    </row>
    <row r="6" spans="1:3">
      <c r="A6" s="4" t="s">
        <v>653</v>
      </c>
      <c r="B6" s="5" t="n">
        <v>-41</v>
      </c>
      <c r="C6" s="5" t="n">
        <v>-48</v>
      </c>
    </row>
    <row r="7" spans="1:3">
      <c r="A7" s="4" t="s">
        <v>654</v>
      </c>
      <c r="B7" s="5" t="n">
        <v>-4</v>
      </c>
      <c r="C7" s="5" t="n">
        <v>9</v>
      </c>
    </row>
    <row r="8" spans="1:3">
      <c r="A8" s="4" t="s">
        <v>655</v>
      </c>
      <c r="B8" s="6" t="n">
        <v>-40</v>
      </c>
      <c r="C8" s="6"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5</v>
      </c>
    </row>
    <row r="3" spans="1:3">
      <c r="A3" s="3" t="s">
        <v>186</v>
      </c>
    </row>
    <row r="4" spans="1:3">
      <c r="A4" s="4" t="s">
        <v>146</v>
      </c>
      <c r="B4" s="6" t="n">
        <v>3549</v>
      </c>
      <c r="C4" s="6" t="n">
        <v>2513</v>
      </c>
    </row>
    <row r="5" spans="1:3">
      <c r="A5" s="3" t="s">
        <v>187</v>
      </c>
    </row>
    <row r="6" spans="1:3">
      <c r="A6" s="4" t="s">
        <v>188</v>
      </c>
      <c r="B6" s="5" t="n">
        <v>0</v>
      </c>
      <c r="C6" s="5" t="n">
        <v>265</v>
      </c>
    </row>
    <row r="7" spans="1:3">
      <c r="A7" s="4" t="s">
        <v>111</v>
      </c>
      <c r="B7" s="5" t="n">
        <v>2343</v>
      </c>
      <c r="C7" s="5" t="n">
        <v>2109</v>
      </c>
    </row>
    <row r="8" spans="1:3">
      <c r="A8" s="4" t="s">
        <v>90</v>
      </c>
      <c r="B8" s="5" t="n">
        <v>191</v>
      </c>
      <c r="C8" s="5" t="n">
        <v>1</v>
      </c>
    </row>
    <row r="9" spans="1:3">
      <c r="A9" s="4" t="s">
        <v>189</v>
      </c>
      <c r="B9" s="5" t="n">
        <v>85</v>
      </c>
      <c r="C9" s="5" t="n">
        <v>82</v>
      </c>
    </row>
    <row r="10" spans="1:3">
      <c r="A10" s="4" t="s">
        <v>113</v>
      </c>
      <c r="B10" s="5" t="n">
        <v>62</v>
      </c>
      <c r="C10" s="5" t="n">
        <v>0</v>
      </c>
    </row>
    <row r="11" spans="1:3">
      <c r="A11" s="4" t="s">
        <v>119</v>
      </c>
      <c r="B11" s="5" t="n">
        <v>-18</v>
      </c>
      <c r="C11" s="5" t="n">
        <v>-106</v>
      </c>
    </row>
    <row r="12" spans="1:3">
      <c r="A12" s="4" t="s">
        <v>118</v>
      </c>
      <c r="B12" s="5" t="n">
        <v>-224</v>
      </c>
      <c r="C12" s="5" t="n">
        <v>-258</v>
      </c>
    </row>
    <row r="13" spans="1:3">
      <c r="A13" s="4" t="s">
        <v>190</v>
      </c>
      <c r="B13" s="5" t="n">
        <v>254</v>
      </c>
      <c r="C13" s="5" t="n">
        <v>220</v>
      </c>
    </row>
    <row r="14" spans="1:3">
      <c r="A14" s="4" t="s">
        <v>191</v>
      </c>
      <c r="B14" s="5" t="n">
        <v>-71</v>
      </c>
      <c r="C14" s="5" t="n">
        <v>-50</v>
      </c>
    </row>
    <row r="15" spans="1:3">
      <c r="A15" s="4" t="s">
        <v>192</v>
      </c>
      <c r="B15" s="5" t="n">
        <v>-27</v>
      </c>
      <c r="C15" s="5" t="n">
        <v>-36</v>
      </c>
    </row>
    <row r="16" spans="1:3">
      <c r="A16" s="4" t="s">
        <v>193</v>
      </c>
      <c r="B16" s="5" t="n">
        <v>33</v>
      </c>
      <c r="C16" s="5" t="n">
        <v>-80</v>
      </c>
    </row>
    <row r="17" spans="1:3">
      <c r="A17" s="4" t="s">
        <v>194</v>
      </c>
      <c r="B17" s="5" t="n">
        <v>-247</v>
      </c>
      <c r="C17" s="5" t="n">
        <v>423</v>
      </c>
    </row>
    <row r="18" spans="1:3">
      <c r="A18" s="4" t="s">
        <v>195</v>
      </c>
      <c r="B18" s="5" t="n">
        <v>5966</v>
      </c>
      <c r="C18" s="5" t="n">
        <v>5295</v>
      </c>
    </row>
    <row r="19" spans="1:3">
      <c r="A19" s="3" t="s">
        <v>196</v>
      </c>
    </row>
    <row r="20" spans="1:3">
      <c r="A20" s="4" t="s">
        <v>197</v>
      </c>
      <c r="B20" s="5" t="n">
        <v>93</v>
      </c>
      <c r="C20" s="5" t="n">
        <v>0</v>
      </c>
    </row>
    <row r="21" spans="1:3">
      <c r="A21" s="4" t="s">
        <v>198</v>
      </c>
      <c r="B21" s="5" t="n">
        <v>0</v>
      </c>
      <c r="C21" s="5" t="n">
        <v>461</v>
      </c>
    </row>
    <row r="22" spans="1:3">
      <c r="A22" s="4" t="s">
        <v>199</v>
      </c>
      <c r="B22" s="5" t="n">
        <v>-7</v>
      </c>
      <c r="C22" s="5" t="n">
        <v>-233</v>
      </c>
    </row>
    <row r="23" spans="1:3">
      <c r="A23" s="4" t="s">
        <v>200</v>
      </c>
      <c r="B23" s="5" t="n">
        <v>-4181</v>
      </c>
      <c r="C23" s="5" t="n">
        <v>-5175</v>
      </c>
    </row>
    <row r="24" spans="1:3">
      <c r="A24" s="4" t="s">
        <v>201</v>
      </c>
      <c r="B24" s="5" t="n">
        <v>63</v>
      </c>
      <c r="C24" s="5" t="n">
        <v>95</v>
      </c>
    </row>
    <row r="25" spans="1:3">
      <c r="A25" s="4" t="s">
        <v>202</v>
      </c>
      <c r="B25" s="5" t="n">
        <v>481</v>
      </c>
      <c r="C25" s="5" t="n">
        <v>13</v>
      </c>
    </row>
    <row r="26" spans="1:3">
      <c r="A26" s="4" t="s">
        <v>203</v>
      </c>
      <c r="B26" s="5" t="n">
        <v>40</v>
      </c>
      <c r="C26" s="5" t="n">
        <v>62</v>
      </c>
    </row>
    <row r="27" spans="1:3">
      <c r="A27" s="4" t="s">
        <v>204</v>
      </c>
      <c r="B27" s="5" t="n">
        <v>55</v>
      </c>
      <c r="C27" s="5" t="n">
        <v>40</v>
      </c>
    </row>
    <row r="28" spans="1:3">
      <c r="A28" s="4" t="s">
        <v>143</v>
      </c>
      <c r="B28" s="5" t="n">
        <v>5</v>
      </c>
      <c r="C28" s="5" t="n">
        <v>0</v>
      </c>
    </row>
    <row r="29" spans="1:3">
      <c r="A29" s="4" t="s">
        <v>205</v>
      </c>
      <c r="B29" s="5" t="n">
        <v>-4423</v>
      </c>
      <c r="C29" s="5" t="n">
        <v>-4763</v>
      </c>
    </row>
    <row r="30" spans="1:3">
      <c r="A30" s="3" t="s">
        <v>206</v>
      </c>
    </row>
    <row r="31" spans="1:3">
      <c r="A31" s="4" t="s">
        <v>207</v>
      </c>
      <c r="B31" s="5" t="n">
        <v>18125</v>
      </c>
      <c r="C31" s="5" t="n">
        <v>22126</v>
      </c>
    </row>
    <row r="32" spans="1:3">
      <c r="A32" s="4" t="s">
        <v>208</v>
      </c>
      <c r="B32" s="5" t="n">
        <v>-17247</v>
      </c>
      <c r="C32" s="5" t="n">
        <v>-23323</v>
      </c>
    </row>
    <row r="33" spans="1:3">
      <c r="A33" s="4" t="s">
        <v>209</v>
      </c>
      <c r="B33" s="5" t="n">
        <v>0</v>
      </c>
      <c r="C33" s="5" t="n">
        <v>-24</v>
      </c>
    </row>
    <row r="34" spans="1:3">
      <c r="A34" s="4" t="s">
        <v>210</v>
      </c>
      <c r="B34" s="5" t="n">
        <v>780</v>
      </c>
      <c r="C34" s="5" t="n">
        <v>1390</v>
      </c>
    </row>
    <row r="35" spans="1:3">
      <c r="A35" s="4" t="s">
        <v>164</v>
      </c>
      <c r="B35" s="5" t="n">
        <v>-2300</v>
      </c>
      <c r="C35" s="5" t="n">
        <v>-886</v>
      </c>
    </row>
    <row r="36" spans="1:3">
      <c r="A36" s="4" t="s">
        <v>211</v>
      </c>
      <c r="B36" s="5" t="n">
        <v>-114</v>
      </c>
      <c r="C36" s="5" t="n">
        <v>-188</v>
      </c>
    </row>
    <row r="37" spans="1:3">
      <c r="A37" s="4" t="s">
        <v>165</v>
      </c>
      <c r="B37" s="5" t="n">
        <v>-1270</v>
      </c>
      <c r="C37" s="5" t="n">
        <v>-2742</v>
      </c>
    </row>
    <row r="38" spans="1:3">
      <c r="A38" s="4" t="s">
        <v>212</v>
      </c>
      <c r="B38" s="5" t="n">
        <v>0</v>
      </c>
      <c r="C38" s="5" t="n">
        <v>12</v>
      </c>
    </row>
    <row r="39" spans="1:3">
      <c r="A39" s="4" t="s">
        <v>213</v>
      </c>
      <c r="B39" s="5" t="n">
        <v>278</v>
      </c>
      <c r="C39" s="5" t="n">
        <v>438</v>
      </c>
    </row>
    <row r="40" spans="1:3">
      <c r="A40" s="4" t="s">
        <v>121</v>
      </c>
      <c r="B40" s="5" t="n">
        <v>-3</v>
      </c>
      <c r="C40" s="5" t="n">
        <v>13</v>
      </c>
    </row>
    <row r="41" spans="1:3">
      <c r="A41" s="4" t="s">
        <v>214</v>
      </c>
      <c r="B41" s="5" t="n">
        <v>-1751</v>
      </c>
      <c r="C41" s="5" t="n">
        <v>-3208</v>
      </c>
    </row>
    <row r="42" spans="1:3">
      <c r="A42" s="3" t="s">
        <v>215</v>
      </c>
    </row>
    <row r="43" spans="1:3">
      <c r="A43" s="4" t="s">
        <v>216</v>
      </c>
      <c r="B43" s="5" t="n">
        <v>0</v>
      </c>
      <c r="C43" s="5" t="n">
        <v>-480</v>
      </c>
    </row>
    <row r="44" spans="1:3">
      <c r="A44" s="4" t="s">
        <v>217</v>
      </c>
      <c r="B44" s="5" t="n">
        <v>0</v>
      </c>
      <c r="C44" s="5" t="n">
        <v>3207</v>
      </c>
    </row>
    <row r="45" spans="1:3">
      <c r="A45" s="4" t="s">
        <v>218</v>
      </c>
      <c r="B45" s="5" t="n">
        <v>0</v>
      </c>
      <c r="C45" s="5" t="n">
        <v>11</v>
      </c>
    </row>
    <row r="46" spans="1:3">
      <c r="A46" s="4" t="s">
        <v>219</v>
      </c>
      <c r="B46" s="5" t="n">
        <v>0</v>
      </c>
      <c r="C46" s="5" t="n">
        <v>2738</v>
      </c>
    </row>
    <row r="47" spans="1:3">
      <c r="A47" s="4" t="s">
        <v>220</v>
      </c>
      <c r="B47" s="5" t="n">
        <v>-208</v>
      </c>
      <c r="C47" s="5" t="n">
        <v>62</v>
      </c>
    </row>
    <row r="48" spans="1:3">
      <c r="A48" s="4" t="s">
        <v>221</v>
      </c>
      <c r="B48" s="5" t="n">
        <v>419</v>
      </c>
      <c r="C48" s="5" t="n">
        <v>336</v>
      </c>
    </row>
    <row r="49" spans="1:3">
      <c r="A49" s="4" t="s">
        <v>222</v>
      </c>
      <c r="B49" s="6" t="n">
        <v>211</v>
      </c>
      <c r="C49" s="6" t="n">
        <v>3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656</v>
      </c>
      <c r="B1" s="2" t="s">
        <v>399</v>
      </c>
    </row>
    <row r="2" spans="1:2">
      <c r="A2" s="3" t="s">
        <v>253</v>
      </c>
    </row>
    <row r="3" spans="1:2">
      <c r="A3" s="4" t="s">
        <v>657</v>
      </c>
      <c r="B3" s="6" t="n">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8</v>
      </c>
      <c r="B1" s="2" t="s">
        <v>435</v>
      </c>
      <c r="C1" s="2" t="s">
        <v>104</v>
      </c>
      <c r="E1" s="2" t="s">
        <v>1</v>
      </c>
    </row>
    <row r="2" spans="1:8">
      <c r="B2" s="2" t="s">
        <v>659</v>
      </c>
      <c r="C2" s="2" t="s">
        <v>399</v>
      </c>
      <c r="D2" s="2" t="s">
        <v>398</v>
      </c>
      <c r="E2" s="2" t="s">
        <v>399</v>
      </c>
      <c r="F2" s="2" t="s">
        <v>398</v>
      </c>
      <c r="G2" s="2" t="s">
        <v>660</v>
      </c>
      <c r="H2" s="2" t="s">
        <v>661</v>
      </c>
    </row>
    <row r="3" spans="1:8">
      <c r="A3" s="4" t="s">
        <v>23</v>
      </c>
      <c r="E3" s="4" t="s">
        <v>24</v>
      </c>
    </row>
    <row r="4" spans="1:8">
      <c r="A4" s="4" t="s">
        <v>662</v>
      </c>
      <c r="C4" s="6" t="n">
        <v>61000000</v>
      </c>
      <c r="E4" s="6" t="n">
        <v>61000000</v>
      </c>
      <c r="H4" s="6" t="n">
        <v>55000000</v>
      </c>
    </row>
    <row r="5" spans="1:8">
      <c r="A5" s="4" t="s">
        <v>663</v>
      </c>
      <c r="C5" s="5" t="n">
        <v>0</v>
      </c>
      <c r="E5" s="5" t="n">
        <v>0</v>
      </c>
    </row>
    <row r="6" spans="1:8">
      <c r="A6" s="4" t="s">
        <v>664</v>
      </c>
      <c r="C6" s="6" t="n">
        <v>322000000</v>
      </c>
      <c r="E6" s="6" t="n">
        <v>322000000</v>
      </c>
      <c r="H6" s="6" t="n">
        <v>337000000</v>
      </c>
    </row>
    <row r="7" spans="1:8">
      <c r="A7" s="4" t="s">
        <v>665</v>
      </c>
      <c r="B7" s="6" t="n">
        <v>12600000</v>
      </c>
    </row>
    <row r="8" spans="1:8">
      <c r="A8" s="4" t="s">
        <v>666</v>
      </c>
    </row>
    <row r="9" spans="1:8">
      <c r="A9" s="4" t="s">
        <v>408</v>
      </c>
      <c r="C9" s="4" t="s">
        <v>667</v>
      </c>
    </row>
    <row r="10" spans="1:8">
      <c r="A10" s="4" t="s">
        <v>668</v>
      </c>
      <c r="G10" s="6" t="n">
        <v>75000000</v>
      </c>
    </row>
    <row r="11" spans="1:8">
      <c r="A11" s="4" t="s">
        <v>669</v>
      </c>
    </row>
    <row r="12" spans="1:8">
      <c r="A12" s="4" t="s">
        <v>670</v>
      </c>
      <c r="C12" s="5" t="n">
        <v>5</v>
      </c>
      <c r="E12" s="5" t="n">
        <v>5</v>
      </c>
    </row>
    <row r="13" spans="1:8">
      <c r="A13" s="4" t="s">
        <v>671</v>
      </c>
      <c r="C13" s="6" t="n">
        <v>16000000</v>
      </c>
      <c r="D13" s="6" t="n">
        <v>17000000</v>
      </c>
      <c r="E13" s="6" t="n">
        <v>31000000</v>
      </c>
      <c r="F13" s="6" t="n">
        <v>32000000</v>
      </c>
    </row>
    <row r="14" spans="1:8">
      <c r="A14" s="4" t="s">
        <v>672</v>
      </c>
    </row>
    <row r="15" spans="1:8">
      <c r="A15" s="4" t="s">
        <v>673</v>
      </c>
      <c r="E15" s="5" t="n">
        <v>410000000</v>
      </c>
    </row>
    <row r="16" spans="1:8">
      <c r="A16" s="4" t="s">
        <v>674</v>
      </c>
      <c r="E16" s="5" t="n">
        <v>10000000000</v>
      </c>
    </row>
    <row r="17" spans="1:8">
      <c r="A17" s="4" t="s">
        <v>675</v>
      </c>
    </row>
    <row r="18" spans="1:8">
      <c r="A18" s="4" t="s">
        <v>676</v>
      </c>
      <c r="E18" s="5" t="n">
        <v>2600000</v>
      </c>
    </row>
    <row r="19" spans="1:8">
      <c r="A19" s="4" t="s">
        <v>677</v>
      </c>
    </row>
    <row r="20" spans="1:8">
      <c r="A20" s="4" t="s">
        <v>676</v>
      </c>
      <c r="E20" s="5" t="n">
        <v>5400000</v>
      </c>
    </row>
    <row r="21" spans="1:8">
      <c r="A21" s="4" t="s">
        <v>678</v>
      </c>
    </row>
    <row r="22" spans="1:8">
      <c r="A22" s="4" t="s">
        <v>676</v>
      </c>
      <c r="E22" s="5" t="n">
        <v>1000000</v>
      </c>
    </row>
    <row r="23" spans="1:8">
      <c r="A23" s="4" t="s">
        <v>549</v>
      </c>
    </row>
    <row r="24" spans="1:8">
      <c r="A24" s="4" t="s">
        <v>674</v>
      </c>
      <c r="E24" s="5" t="n">
        <v>8500000</v>
      </c>
    </row>
    <row r="25" spans="1:8">
      <c r="A25" s="4" t="s">
        <v>679</v>
      </c>
      <c r="E25" s="6" t="n">
        <v>4500000</v>
      </c>
    </row>
    <row r="26" spans="1:8">
      <c r="A26" s="4" t="s">
        <v>680</v>
      </c>
    </row>
    <row r="27" spans="1:8">
      <c r="A27" s="4" t="s">
        <v>681</v>
      </c>
      <c r="C27" s="5" t="n">
        <v>38</v>
      </c>
      <c r="E27" s="5" t="n">
        <v>38</v>
      </c>
    </row>
    <row r="28" spans="1:8">
      <c r="A28" s="4" t="s">
        <v>682</v>
      </c>
    </row>
    <row r="29" spans="1:8">
      <c r="A29" s="4" t="s">
        <v>683</v>
      </c>
      <c r="C29" s="6" t="n">
        <v>319000000</v>
      </c>
      <c r="E29" s="6" t="n">
        <v>319000000</v>
      </c>
    </row>
    <row r="30" spans="1:8">
      <c r="A30" s="4" t="s">
        <v>684</v>
      </c>
    </row>
    <row r="31" spans="1:8">
      <c r="A31" s="4" t="s">
        <v>683</v>
      </c>
      <c r="C31" s="5" t="n">
        <v>536000000</v>
      </c>
      <c r="E31" s="5" t="n">
        <v>536000000</v>
      </c>
    </row>
    <row r="32" spans="1:8">
      <c r="A32" s="4" t="s">
        <v>685</v>
      </c>
    </row>
    <row r="33" spans="1:8">
      <c r="A33" s="4" t="s">
        <v>683</v>
      </c>
      <c r="C33" s="5" t="n">
        <v>1000000</v>
      </c>
      <c r="E33" s="5" t="n">
        <v>1000000</v>
      </c>
    </row>
    <row r="34" spans="1:8">
      <c r="A34" s="4" t="s">
        <v>686</v>
      </c>
    </row>
    <row r="35" spans="1:8">
      <c r="A35" s="4" t="s">
        <v>683</v>
      </c>
      <c r="C35" s="6" t="n">
        <v>595000000</v>
      </c>
      <c r="E35" s="6" t="n">
        <v>595000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0</v>
      </c>
    </row>
    <row r="3" spans="1:3">
      <c r="A3" s="3" t="s">
        <v>688</v>
      </c>
    </row>
    <row r="4" spans="1:3">
      <c r="A4" s="4" t="s">
        <v>23</v>
      </c>
      <c r="B4" s="4" t="s">
        <v>24</v>
      </c>
    </row>
    <row r="5" spans="1:3">
      <c r="A5" s="4" t="s">
        <v>689</v>
      </c>
      <c r="B5" s="6" t="n">
        <v>46</v>
      </c>
      <c r="C5" s="6" t="n">
        <v>42</v>
      </c>
    </row>
    <row r="6" spans="1:3">
      <c r="A6" s="4" t="s">
        <v>690</v>
      </c>
      <c r="B6" s="5" t="n">
        <v>276</v>
      </c>
      <c r="C6" s="5" t="n">
        <v>295</v>
      </c>
    </row>
    <row r="7" spans="1:3">
      <c r="A7" s="4" t="s">
        <v>691</v>
      </c>
      <c r="B7" s="6" t="n">
        <v>322</v>
      </c>
      <c r="C7" s="6" t="n">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4</v>
      </c>
      <c r="D1" s="2" t="s">
        <v>1</v>
      </c>
    </row>
    <row r="2" spans="1:5">
      <c r="B2" s="2" t="s">
        <v>2</v>
      </c>
      <c r="C2" s="2" t="s">
        <v>105</v>
      </c>
      <c r="D2" s="2" t="s">
        <v>2</v>
      </c>
      <c r="E2" s="2" t="s">
        <v>105</v>
      </c>
    </row>
    <row r="3" spans="1:5">
      <c r="A3" s="3" t="s">
        <v>693</v>
      </c>
    </row>
    <row r="4" spans="1:5">
      <c r="A4" s="4" t="s">
        <v>694</v>
      </c>
      <c r="B4" s="6" t="n">
        <v>5</v>
      </c>
      <c r="C4" s="6" t="n">
        <v>5</v>
      </c>
      <c r="D4" s="6" t="n">
        <v>17</v>
      </c>
      <c r="E4" s="6"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695</v>
      </c>
      <c r="B1" s="2" t="s">
        <v>104</v>
      </c>
      <c r="D1" s="2" t="s">
        <v>1</v>
      </c>
    </row>
    <row r="2" spans="1:7">
      <c r="B2" s="2" t="s">
        <v>2</v>
      </c>
      <c r="C2" s="2" t="s">
        <v>105</v>
      </c>
      <c r="D2" s="2" t="s">
        <v>2</v>
      </c>
      <c r="E2" s="2" t="s">
        <v>105</v>
      </c>
      <c r="F2" s="2" t="s">
        <v>60</v>
      </c>
      <c r="G2" s="2" t="s">
        <v>696</v>
      </c>
    </row>
    <row r="3" spans="1:7">
      <c r="A3" s="4" t="s">
        <v>697</v>
      </c>
      <c r="D3" s="6" t="n">
        <v>-491</v>
      </c>
      <c r="E3" s="6" t="n">
        <v>-211</v>
      </c>
    </row>
    <row r="4" spans="1:7">
      <c r="A4" s="4" t="s">
        <v>698</v>
      </c>
      <c r="D4" s="5" t="n">
        <v>353</v>
      </c>
      <c r="E4" s="5" t="n">
        <v>-155</v>
      </c>
    </row>
    <row r="5" spans="1:7">
      <c r="A5" s="4" t="s">
        <v>699</v>
      </c>
      <c r="B5" s="6" t="n">
        <v>349</v>
      </c>
      <c r="C5" s="6" t="n">
        <v>403</v>
      </c>
      <c r="D5" s="5" t="n">
        <v>349</v>
      </c>
      <c r="E5" s="5" t="n">
        <v>403</v>
      </c>
      <c r="F5" s="6" t="n">
        <v>392</v>
      </c>
      <c r="G5" s="6" t="n">
        <v>205</v>
      </c>
    </row>
    <row r="6" spans="1:7">
      <c r="A6" s="4" t="s">
        <v>348</v>
      </c>
    </row>
    <row r="7" spans="1:7">
      <c r="A7" s="4" t="s">
        <v>700</v>
      </c>
      <c r="B7" s="5" t="n">
        <v>102</v>
      </c>
      <c r="D7" s="5" t="n">
        <v>102</v>
      </c>
      <c r="F7" s="5" t="n">
        <v>75</v>
      </c>
    </row>
    <row r="8" spans="1:7">
      <c r="A8" s="4" t="s">
        <v>701</v>
      </c>
      <c r="B8" s="5" t="n">
        <v>4</v>
      </c>
      <c r="C8" s="6" t="n">
        <v>4</v>
      </c>
      <c r="D8" s="5" t="n">
        <v>12</v>
      </c>
      <c r="E8" s="6" t="n">
        <v>10</v>
      </c>
    </row>
    <row r="9" spans="1:7">
      <c r="A9" s="4" t="s">
        <v>702</v>
      </c>
      <c r="B9" s="6" t="n">
        <v>403</v>
      </c>
      <c r="D9" s="6" t="n">
        <v>403</v>
      </c>
      <c r="F9" s="6" t="n">
        <v>3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99</v>
      </c>
    </row>
    <row r="2" spans="1:2">
      <c r="A2" s="4" t="s">
        <v>704</v>
      </c>
    </row>
    <row r="3" spans="1:2">
      <c r="A3" s="3" t="s">
        <v>705</v>
      </c>
    </row>
    <row r="4" spans="1:2">
      <c r="A4" s="4" t="s">
        <v>706</v>
      </c>
      <c r="B4" s="6" t="n">
        <v>1716</v>
      </c>
    </row>
    <row r="5" spans="1:2">
      <c r="A5" s="4" t="s">
        <v>707</v>
      </c>
    </row>
    <row r="6" spans="1:2">
      <c r="A6" s="3" t="s">
        <v>705</v>
      </c>
    </row>
    <row r="7" spans="1:2">
      <c r="A7" s="4" t="s">
        <v>706</v>
      </c>
      <c r="B7" s="5" t="n">
        <v>5544</v>
      </c>
    </row>
    <row r="8" spans="1:2">
      <c r="A8" s="4" t="s">
        <v>708</v>
      </c>
    </row>
    <row r="9" spans="1:2">
      <c r="A9" s="3" t="s">
        <v>705</v>
      </c>
    </row>
    <row r="10" spans="1:2">
      <c r="A10" s="4" t="s">
        <v>706</v>
      </c>
      <c r="B10" s="5" t="n">
        <v>4812</v>
      </c>
    </row>
    <row r="11" spans="1:2">
      <c r="A11" s="4" t="s">
        <v>709</v>
      </c>
    </row>
    <row r="12" spans="1:2">
      <c r="A12" s="3" t="s">
        <v>705</v>
      </c>
    </row>
    <row r="13" spans="1:2">
      <c r="A13" s="4" t="s">
        <v>706</v>
      </c>
      <c r="B13" s="5" t="n">
        <v>29062</v>
      </c>
    </row>
    <row r="14" spans="1:2">
      <c r="A14" s="4" t="s">
        <v>710</v>
      </c>
    </row>
    <row r="15" spans="1:2">
      <c r="A15" s="3" t="s">
        <v>705</v>
      </c>
    </row>
    <row r="16" spans="1:2">
      <c r="A16" s="4" t="s">
        <v>706</v>
      </c>
      <c r="B16" s="6" t="n">
        <v>411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711</v>
      </c>
      <c r="B1" s="2" t="s">
        <v>1</v>
      </c>
    </row>
    <row r="2" spans="1:5">
      <c r="B2" s="2" t="s">
        <v>2</v>
      </c>
      <c r="C2" s="2" t="s">
        <v>105</v>
      </c>
      <c r="D2" s="2" t="s">
        <v>60</v>
      </c>
      <c r="E2" s="2" t="s">
        <v>696</v>
      </c>
    </row>
    <row r="3" spans="1:5">
      <c r="A3" s="3" t="s">
        <v>712</v>
      </c>
    </row>
    <row r="4" spans="1:5">
      <c r="A4" s="4" t="s">
        <v>699</v>
      </c>
      <c r="B4" s="6" t="n">
        <v>349</v>
      </c>
      <c r="C4" s="6" t="n">
        <v>403</v>
      </c>
      <c r="D4" s="6" t="n">
        <v>392</v>
      </c>
      <c r="E4" s="6" t="n">
        <v>205</v>
      </c>
    </row>
    <row r="5" spans="1:5">
      <c r="A5" s="4" t="s">
        <v>713</v>
      </c>
      <c r="B5" s="5" t="n">
        <v>448</v>
      </c>
      <c r="C5" s="5" t="n">
        <v>409</v>
      </c>
    </row>
    <row r="6" spans="1:5">
      <c r="A6" s="4" t="s">
        <v>697</v>
      </c>
      <c r="B6" s="6" t="n">
        <v>-491</v>
      </c>
      <c r="C6" s="6" t="n">
        <v>-2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714</v>
      </c>
      <c r="B1" s="2" t="s">
        <v>104</v>
      </c>
      <c r="C1" s="2" t="s">
        <v>1</v>
      </c>
    </row>
    <row r="2" spans="1:6">
      <c r="B2" s="2" t="s">
        <v>2</v>
      </c>
      <c r="C2" s="2" t="s">
        <v>2</v>
      </c>
      <c r="D2" s="2" t="s">
        <v>105</v>
      </c>
      <c r="E2" s="2" t="s">
        <v>426</v>
      </c>
      <c r="F2" s="2" t="s">
        <v>60</v>
      </c>
    </row>
    <row r="3" spans="1:6">
      <c r="A3" s="3" t="s">
        <v>715</v>
      </c>
    </row>
    <row r="4" spans="1:6">
      <c r="A4" s="4" t="s">
        <v>428</v>
      </c>
      <c r="E4" s="6" t="n">
        <v>889</v>
      </c>
    </row>
    <row r="5" spans="1:6">
      <c r="A5" s="4" t="s">
        <v>716</v>
      </c>
      <c r="B5" s="6" t="n">
        <v>27</v>
      </c>
      <c r="C5" s="6" t="n">
        <v>27</v>
      </c>
    </row>
    <row r="6" spans="1:6">
      <c r="A6" s="4" t="s">
        <v>717</v>
      </c>
      <c r="C6" s="5" t="n">
        <v>37</v>
      </c>
    </row>
    <row r="7" spans="1:6">
      <c r="A7" s="4" t="s">
        <v>718</v>
      </c>
      <c r="C7" s="6" t="n">
        <v>-1751</v>
      </c>
      <c r="D7" s="6" t="n">
        <v>-3208</v>
      </c>
    </row>
    <row r="8" spans="1:6">
      <c r="A8" s="4" t="s">
        <v>719</v>
      </c>
      <c r="B8" s="4" t="s">
        <v>720</v>
      </c>
      <c r="C8" s="4" t="s">
        <v>720</v>
      </c>
    </row>
    <row r="9" spans="1:6">
      <c r="A9" s="4" t="s">
        <v>721</v>
      </c>
      <c r="B9" s="4" t="s">
        <v>722</v>
      </c>
      <c r="C9" s="4" t="s">
        <v>722</v>
      </c>
    </row>
    <row r="10" spans="1:6">
      <c r="A10" s="4" t="s">
        <v>723</v>
      </c>
      <c r="B10" s="6" t="n">
        <v>28</v>
      </c>
      <c r="C10" s="6" t="n">
        <v>87</v>
      </c>
    </row>
    <row r="11" spans="1:6">
      <c r="A11" s="4" t="s">
        <v>724</v>
      </c>
      <c r="B11" s="5" t="n">
        <v>1</v>
      </c>
      <c r="C11" s="5" t="n">
        <v>1</v>
      </c>
    </row>
    <row r="12" spans="1:6">
      <c r="A12" s="4" t="s">
        <v>466</v>
      </c>
      <c r="C12" s="5" t="n">
        <v>36</v>
      </c>
    </row>
    <row r="13" spans="1:6">
      <c r="A13" s="4" t="s">
        <v>725</v>
      </c>
      <c r="B13" s="5" t="n">
        <v>2</v>
      </c>
      <c r="C13" s="5" t="n">
        <v>2</v>
      </c>
    </row>
    <row r="14" spans="1:6">
      <c r="A14" s="4" t="s">
        <v>726</v>
      </c>
      <c r="B14" s="5" t="n">
        <v>29</v>
      </c>
      <c r="C14" s="5" t="n">
        <v>29</v>
      </c>
    </row>
    <row r="15" spans="1:6">
      <c r="A15" s="4" t="s">
        <v>727</v>
      </c>
      <c r="B15" s="5" t="n">
        <v>96</v>
      </c>
      <c r="C15" s="5" t="n">
        <v>96</v>
      </c>
    </row>
    <row r="16" spans="1:6">
      <c r="A16" s="4" t="s">
        <v>728</v>
      </c>
      <c r="B16" s="5" t="n">
        <v>10</v>
      </c>
      <c r="C16" s="5" t="n">
        <v>10</v>
      </c>
    </row>
    <row r="17" spans="1:6">
      <c r="A17" s="4" t="s">
        <v>729</v>
      </c>
      <c r="B17" s="5" t="n">
        <v>106</v>
      </c>
      <c r="C17" s="5" t="n">
        <v>106</v>
      </c>
    </row>
    <row r="18" spans="1:6">
      <c r="A18" s="4" t="s">
        <v>730</v>
      </c>
      <c r="B18" s="5" t="n">
        <v>87</v>
      </c>
      <c r="C18" s="5" t="n">
        <v>87</v>
      </c>
    </row>
    <row r="19" spans="1:6">
      <c r="A19" s="4" t="s">
        <v>731</v>
      </c>
      <c r="B19" s="5" t="n">
        <v>10</v>
      </c>
      <c r="C19" s="5" t="n">
        <v>10</v>
      </c>
    </row>
    <row r="20" spans="1:6">
      <c r="A20" s="4" t="s">
        <v>732</v>
      </c>
      <c r="B20" s="5" t="n">
        <v>97</v>
      </c>
      <c r="C20" s="5" t="n">
        <v>97</v>
      </c>
    </row>
    <row r="21" spans="1:6">
      <c r="A21" s="4" t="s">
        <v>733</v>
      </c>
      <c r="B21" s="5" t="n">
        <v>75</v>
      </c>
      <c r="C21" s="5" t="n">
        <v>75</v>
      </c>
    </row>
    <row r="22" spans="1:6">
      <c r="A22" s="4" t="s">
        <v>734</v>
      </c>
      <c r="B22" s="5" t="n">
        <v>10</v>
      </c>
      <c r="C22" s="5" t="n">
        <v>10</v>
      </c>
    </row>
    <row r="23" spans="1:6">
      <c r="A23" s="4" t="s">
        <v>735</v>
      </c>
      <c r="B23" s="5" t="n">
        <v>85</v>
      </c>
      <c r="C23" s="5" t="n">
        <v>85</v>
      </c>
    </row>
    <row r="24" spans="1:6">
      <c r="A24" s="4" t="s">
        <v>736</v>
      </c>
      <c r="B24" s="5" t="n">
        <v>70</v>
      </c>
      <c r="C24" s="5" t="n">
        <v>70</v>
      </c>
    </row>
    <row r="25" spans="1:6">
      <c r="A25" s="4" t="s">
        <v>737</v>
      </c>
      <c r="B25" s="5" t="n">
        <v>9</v>
      </c>
      <c r="C25" s="5" t="n">
        <v>9</v>
      </c>
    </row>
    <row r="26" spans="1:6">
      <c r="A26" s="4" t="s">
        <v>738</v>
      </c>
      <c r="B26" s="5" t="n">
        <v>79</v>
      </c>
      <c r="C26" s="5" t="n">
        <v>79</v>
      </c>
    </row>
    <row r="27" spans="1:6">
      <c r="A27" s="4" t="s">
        <v>739</v>
      </c>
      <c r="B27" s="5" t="n">
        <v>1170</v>
      </c>
      <c r="C27" s="5" t="n">
        <v>1170</v>
      </c>
    </row>
    <row r="28" spans="1:6">
      <c r="A28" s="4" t="s">
        <v>740</v>
      </c>
      <c r="B28" s="5" t="n">
        <v>7</v>
      </c>
      <c r="C28" s="5" t="n">
        <v>7</v>
      </c>
    </row>
    <row r="29" spans="1:6">
      <c r="A29" s="4" t="s">
        <v>741</v>
      </c>
      <c r="B29" s="5" t="n">
        <v>10</v>
      </c>
      <c r="C29" s="5" t="n">
        <v>10</v>
      </c>
    </row>
    <row r="30" spans="1:6">
      <c r="A30" s="4" t="s">
        <v>742</v>
      </c>
      <c r="B30" s="5" t="n">
        <v>1180</v>
      </c>
      <c r="C30" s="5" t="n">
        <v>1180</v>
      </c>
    </row>
    <row r="31" spans="1:6">
      <c r="A31" s="4" t="s">
        <v>743</v>
      </c>
      <c r="B31" s="5" t="n">
        <v>1525</v>
      </c>
      <c r="C31" s="5" t="n">
        <v>1525</v>
      </c>
    </row>
    <row r="32" spans="1:6">
      <c r="A32" s="4" t="s">
        <v>744</v>
      </c>
      <c r="B32" s="5" t="n">
        <v>51</v>
      </c>
      <c r="C32" s="5" t="n">
        <v>51</v>
      </c>
    </row>
    <row r="33" spans="1:6">
      <c r="A33" s="4" t="s">
        <v>745</v>
      </c>
      <c r="B33" s="5" t="n">
        <v>1576</v>
      </c>
      <c r="C33" s="5" t="n">
        <v>1576</v>
      </c>
    </row>
    <row r="34" spans="1:6">
      <c r="A34" s="4" t="s">
        <v>746</v>
      </c>
      <c r="B34" s="5" t="n">
        <v>660</v>
      </c>
      <c r="C34" s="5" t="n">
        <v>660</v>
      </c>
    </row>
    <row r="35" spans="1:6">
      <c r="A35" s="4" t="s">
        <v>747</v>
      </c>
      <c r="B35" s="5" t="n">
        <v>6</v>
      </c>
      <c r="C35" s="5" t="n">
        <v>6</v>
      </c>
    </row>
    <row r="36" spans="1:6">
      <c r="A36" s="4" t="s">
        <v>748</v>
      </c>
      <c r="B36" s="5" t="n">
        <v>666</v>
      </c>
      <c r="C36" s="5" t="n">
        <v>666</v>
      </c>
    </row>
    <row r="37" spans="1:6">
      <c r="A37" s="4" t="s">
        <v>433</v>
      </c>
      <c r="B37" s="5" t="n">
        <v>865</v>
      </c>
      <c r="C37" s="5" t="n">
        <v>865</v>
      </c>
      <c r="E37" s="5" t="n">
        <v>888</v>
      </c>
    </row>
    <row r="38" spans="1:6">
      <c r="A38" s="4" t="s">
        <v>749</v>
      </c>
      <c r="B38" s="5" t="n">
        <v>45</v>
      </c>
      <c r="C38" s="5" t="n">
        <v>45</v>
      </c>
    </row>
    <row r="39" spans="1:6">
      <c r="A39" s="4" t="s">
        <v>750</v>
      </c>
      <c r="B39" s="5" t="n">
        <v>910</v>
      </c>
      <c r="C39" s="5" t="n">
        <v>910</v>
      </c>
    </row>
    <row r="40" spans="1:6">
      <c r="A40" s="4" t="s">
        <v>751</v>
      </c>
      <c r="B40" s="5" t="n">
        <v>44</v>
      </c>
      <c r="C40" s="5" t="n">
        <v>136</v>
      </c>
    </row>
    <row r="41" spans="1:6">
      <c r="A41" s="4" t="s">
        <v>752</v>
      </c>
      <c r="B41" s="5" t="n">
        <v>30</v>
      </c>
      <c r="C41" s="5" t="n">
        <v>99</v>
      </c>
    </row>
    <row r="42" spans="1:6">
      <c r="A42" s="4" t="s">
        <v>83</v>
      </c>
      <c r="B42" s="5" t="n">
        <v>57</v>
      </c>
      <c r="C42" s="5" t="n">
        <v>57</v>
      </c>
      <c r="E42" s="5" t="n">
        <v>71</v>
      </c>
      <c r="F42" s="6" t="n">
        <v>0</v>
      </c>
    </row>
    <row r="43" spans="1:6">
      <c r="A43" s="4" t="s">
        <v>84</v>
      </c>
      <c r="B43" s="5" t="n">
        <v>3234</v>
      </c>
      <c r="C43" s="5" t="n">
        <v>3234</v>
      </c>
      <c r="E43" s="5" t="n">
        <v>2917</v>
      </c>
      <c r="F43" s="5" t="n">
        <v>2918</v>
      </c>
    </row>
    <row r="44" spans="1:6">
      <c r="A44" s="4" t="s">
        <v>89</v>
      </c>
      <c r="B44" s="5" t="n">
        <v>807</v>
      </c>
      <c r="C44" s="5" t="n">
        <v>807</v>
      </c>
      <c r="E44" s="5" t="n">
        <v>823</v>
      </c>
      <c r="F44" s="5" t="n">
        <v>0</v>
      </c>
    </row>
    <row r="45" spans="1:6">
      <c r="A45" s="4" t="s">
        <v>432</v>
      </c>
      <c r="B45" s="5" t="n">
        <v>69169</v>
      </c>
      <c r="C45" s="5" t="n">
        <v>69169</v>
      </c>
      <c r="E45" s="5" t="n">
        <v>66962</v>
      </c>
      <c r="F45" s="5" t="n">
        <v>66963</v>
      </c>
    </row>
    <row r="46" spans="1:6">
      <c r="A46" s="4" t="s">
        <v>85</v>
      </c>
      <c r="B46" s="5" t="n">
        <v>14</v>
      </c>
      <c r="C46" s="5" t="n">
        <v>14</v>
      </c>
      <c r="E46" s="5" t="n">
        <v>2656</v>
      </c>
      <c r="F46" s="5" t="n">
        <v>2655</v>
      </c>
    </row>
    <row r="47" spans="1:6">
      <c r="A47" s="4" t="s">
        <v>87</v>
      </c>
      <c r="B47" s="5" t="n">
        <v>46840</v>
      </c>
      <c r="C47" s="5" t="n">
        <v>46840</v>
      </c>
      <c r="E47" s="5" t="n">
        <v>43379</v>
      </c>
      <c r="F47" s="5" t="n">
        <v>43373</v>
      </c>
    </row>
    <row r="48" spans="1:6">
      <c r="A48" s="4" t="s">
        <v>91</v>
      </c>
      <c r="B48" s="6" t="n">
        <v>1138</v>
      </c>
      <c r="C48" s="6" t="n">
        <v>1138</v>
      </c>
      <c r="E48" s="6" t="n">
        <v>1172</v>
      </c>
      <c r="F48" s="6" t="n">
        <v>1184</v>
      </c>
    </row>
    <row r="49" spans="1:6">
      <c r="A49" s="4" t="s">
        <v>753</v>
      </c>
    </row>
    <row r="50" spans="1:6">
      <c r="A50" s="3" t="s">
        <v>715</v>
      </c>
    </row>
    <row r="51" spans="1:6">
      <c r="A51" s="4" t="s">
        <v>754</v>
      </c>
      <c r="B51" s="4" t="s">
        <v>755</v>
      </c>
      <c r="C51" s="4" t="s">
        <v>755</v>
      </c>
    </row>
    <row r="52" spans="1:6">
      <c r="A52" s="4" t="s">
        <v>756</v>
      </c>
    </row>
    <row r="53" spans="1:6">
      <c r="A53" s="3" t="s">
        <v>715</v>
      </c>
    </row>
    <row r="54" spans="1:6">
      <c r="A54" s="4" t="s">
        <v>754</v>
      </c>
      <c r="B54" s="4" t="s">
        <v>757</v>
      </c>
      <c r="C54" s="4" t="s">
        <v>757</v>
      </c>
    </row>
    <row r="55" spans="1:6">
      <c r="A55" s="4" t="s">
        <v>758</v>
      </c>
    </row>
    <row r="56" spans="1:6">
      <c r="A56" s="3" t="s">
        <v>715</v>
      </c>
    </row>
    <row r="57" spans="1:6">
      <c r="A57" s="4" t="s">
        <v>759</v>
      </c>
      <c r="B57" s="4" t="s">
        <v>760</v>
      </c>
      <c r="C57" s="4" t="s">
        <v>760</v>
      </c>
    </row>
    <row r="58" spans="1:6">
      <c r="A58" s="4" t="s">
        <v>761</v>
      </c>
    </row>
    <row r="59" spans="1:6">
      <c r="A59" s="3" t="s">
        <v>715</v>
      </c>
    </row>
    <row r="60" spans="1:6">
      <c r="A60" s="4" t="s">
        <v>759</v>
      </c>
      <c r="B60" s="4" t="s">
        <v>762</v>
      </c>
      <c r="C60" s="4" t="s">
        <v>762</v>
      </c>
    </row>
    <row r="61" spans="1:6">
      <c r="A61" s="4" t="s">
        <v>763</v>
      </c>
    </row>
    <row r="62" spans="1:6">
      <c r="A62" s="3" t="s">
        <v>715</v>
      </c>
    </row>
    <row r="63" spans="1:6">
      <c r="A63" s="4" t="s">
        <v>759</v>
      </c>
      <c r="B63" s="4" t="s">
        <v>764</v>
      </c>
      <c r="C63" s="4" t="s">
        <v>764</v>
      </c>
    </row>
    <row r="64" spans="1:6">
      <c r="A64" s="4" t="s">
        <v>765</v>
      </c>
    </row>
    <row r="65" spans="1:6">
      <c r="A65" s="3" t="s">
        <v>715</v>
      </c>
    </row>
    <row r="66" spans="1:6">
      <c r="A66" s="4" t="s">
        <v>428</v>
      </c>
      <c r="B66" s="6" t="n">
        <v>850</v>
      </c>
      <c r="C66" s="6" t="n">
        <v>850</v>
      </c>
    </row>
    <row r="67" spans="1:6">
      <c r="A67" s="4" t="s">
        <v>766</v>
      </c>
      <c r="C67" s="5" t="n">
        <v>-78</v>
      </c>
    </row>
    <row r="68" spans="1:6">
      <c r="A68" s="4" t="s">
        <v>83</v>
      </c>
      <c r="B68" s="5" t="n">
        <v>57</v>
      </c>
      <c r="C68" s="5" t="n">
        <v>57</v>
      </c>
    </row>
    <row r="69" spans="1:6">
      <c r="A69" s="4" t="s">
        <v>84</v>
      </c>
      <c r="B69" s="5" t="n">
        <v>1</v>
      </c>
      <c r="C69" s="5" t="n">
        <v>1</v>
      </c>
    </row>
    <row r="70" spans="1:6">
      <c r="A70" s="4" t="s">
        <v>89</v>
      </c>
      <c r="B70" s="5" t="n">
        <v>807</v>
      </c>
      <c r="C70" s="5" t="n">
        <v>807</v>
      </c>
    </row>
    <row r="71" spans="1:6">
      <c r="A71" s="4" t="s">
        <v>767</v>
      </c>
    </row>
    <row r="72" spans="1:6">
      <c r="A72" s="3" t="s">
        <v>715</v>
      </c>
    </row>
    <row r="73" spans="1:6">
      <c r="A73" s="4" t="s">
        <v>752</v>
      </c>
      <c r="B73" s="5" t="n">
        <v>3</v>
      </c>
      <c r="C73" s="5" t="n">
        <v>5</v>
      </c>
    </row>
    <row r="74" spans="1:6">
      <c r="A74" s="4" t="s">
        <v>84</v>
      </c>
      <c r="B74" s="5" t="n">
        <v>1</v>
      </c>
      <c r="C74" s="5" t="n">
        <v>1</v>
      </c>
    </row>
    <row r="75" spans="1:6">
      <c r="A75" s="4" t="s">
        <v>432</v>
      </c>
      <c r="B75" s="5" t="n">
        <v>2</v>
      </c>
      <c r="C75" s="5" t="n">
        <v>2</v>
      </c>
    </row>
    <row r="76" spans="1:6">
      <c r="A76" s="4" t="s">
        <v>768</v>
      </c>
      <c r="B76" s="5" t="n">
        <v>39</v>
      </c>
      <c r="C76" s="5" t="n">
        <v>39</v>
      </c>
    </row>
    <row r="77" spans="1:6">
      <c r="A77" s="4" t="s">
        <v>85</v>
      </c>
      <c r="B77" s="5" t="n">
        <v>7</v>
      </c>
      <c r="C77" s="5" t="n">
        <v>7</v>
      </c>
    </row>
    <row r="78" spans="1:6">
      <c r="A78" s="4" t="s">
        <v>87</v>
      </c>
      <c r="B78" s="5" t="n">
        <v>35</v>
      </c>
      <c r="C78" s="5" t="n">
        <v>35</v>
      </c>
    </row>
    <row r="79" spans="1:6">
      <c r="A79" s="4" t="s">
        <v>91</v>
      </c>
      <c r="B79" s="6" t="n">
        <v>2</v>
      </c>
      <c r="C79" s="6" t="n">
        <v>2</v>
      </c>
    </row>
    <row r="80" spans="1:6">
      <c r="A80" s="4" t="s">
        <v>345</v>
      </c>
    </row>
    <row r="81" spans="1:6">
      <c r="A81" s="3" t="s">
        <v>715</v>
      </c>
    </row>
    <row r="82" spans="1:6">
      <c r="A82" s="4" t="s">
        <v>769</v>
      </c>
      <c r="B82" s="4" t="s">
        <v>770</v>
      </c>
      <c r="C82" s="4" t="s">
        <v>770</v>
      </c>
    </row>
    <row r="83" spans="1:6">
      <c r="A83" s="4" t="s">
        <v>771</v>
      </c>
      <c r="B83" s="4" t="s">
        <v>770</v>
      </c>
      <c r="C83" s="4" t="s">
        <v>770</v>
      </c>
    </row>
    <row r="84" spans="1:6">
      <c r="A84" s="4" t="s">
        <v>772</v>
      </c>
    </row>
    <row r="85" spans="1:6">
      <c r="A85" s="3" t="s">
        <v>715</v>
      </c>
    </row>
    <row r="86" spans="1:6">
      <c r="A86" s="4" t="s">
        <v>723</v>
      </c>
      <c r="B86" s="6" t="n">
        <v>7</v>
      </c>
      <c r="C86" s="6" t="n">
        <v>23</v>
      </c>
    </row>
    <row r="87" spans="1:6">
      <c r="A87" s="4" t="s">
        <v>773</v>
      </c>
    </row>
    <row r="88" spans="1:6">
      <c r="A88" s="3" t="s">
        <v>715</v>
      </c>
    </row>
    <row r="89" spans="1:6">
      <c r="A89" s="4" t="s">
        <v>774</v>
      </c>
      <c r="B89" s="5" t="n">
        <v>2</v>
      </c>
      <c r="C89" s="5" t="n">
        <v>4</v>
      </c>
    </row>
    <row r="90" spans="1:6">
      <c r="A90" s="4" t="s">
        <v>775</v>
      </c>
    </row>
    <row r="91" spans="1:6">
      <c r="A91" s="3" t="s">
        <v>715</v>
      </c>
    </row>
    <row r="92" spans="1:6">
      <c r="A92" s="4" t="s">
        <v>723</v>
      </c>
      <c r="B92" s="5" t="n">
        <v>18</v>
      </c>
      <c r="C92" s="5" t="n">
        <v>54</v>
      </c>
    </row>
    <row r="93" spans="1:6">
      <c r="A93" s="4" t="s">
        <v>776</v>
      </c>
      <c r="B93" s="5" t="n">
        <v>10</v>
      </c>
      <c r="C93" s="5" t="n">
        <v>33</v>
      </c>
    </row>
    <row r="94" spans="1:6">
      <c r="A94" s="4" t="s">
        <v>777</v>
      </c>
      <c r="B94" s="5" t="n">
        <v>3</v>
      </c>
      <c r="C94" s="5" t="n">
        <v>11</v>
      </c>
    </row>
    <row r="95" spans="1:6">
      <c r="A95" s="4" t="s">
        <v>778</v>
      </c>
    </row>
    <row r="96" spans="1:6">
      <c r="A96" s="3" t="s">
        <v>715</v>
      </c>
    </row>
    <row r="97" spans="1:6">
      <c r="A97" s="4" t="s">
        <v>723</v>
      </c>
      <c r="B97" s="5" t="n">
        <v>3</v>
      </c>
      <c r="C97" s="5" t="n">
        <v>10</v>
      </c>
    </row>
    <row r="98" spans="1:6">
      <c r="A98" s="4" t="s">
        <v>779</v>
      </c>
    </row>
    <row r="99" spans="1:6">
      <c r="A99" s="3" t="s">
        <v>715</v>
      </c>
    </row>
    <row r="100" spans="1:6">
      <c r="A100" s="4" t="s">
        <v>780</v>
      </c>
      <c r="B100" s="6" t="n">
        <v>14</v>
      </c>
      <c r="C100" s="6" t="n">
        <v>3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781</v>
      </c>
      <c r="B1" s="2" t="s">
        <v>104</v>
      </c>
      <c r="C1" s="2" t="s">
        <v>1</v>
      </c>
    </row>
    <row r="2" spans="1:3">
      <c r="B2" s="2" t="s">
        <v>399</v>
      </c>
      <c r="C2" s="2" t="s">
        <v>399</v>
      </c>
    </row>
    <row r="3" spans="1:3">
      <c r="A3" s="3" t="s">
        <v>264</v>
      </c>
    </row>
    <row r="4" spans="1:3">
      <c r="A4" s="4" t="s">
        <v>782</v>
      </c>
      <c r="B4" s="4" t="s">
        <v>760</v>
      </c>
      <c r="C4" s="4" t="s">
        <v>760</v>
      </c>
    </row>
    <row r="5" spans="1:3">
      <c r="A5" s="4" t="s">
        <v>783</v>
      </c>
      <c r="B5" s="6" t="n">
        <v>25</v>
      </c>
      <c r="C5" s="6" t="n">
        <v>25</v>
      </c>
    </row>
    <row r="6" spans="1:3">
      <c r="A6" s="4" t="s">
        <v>784</v>
      </c>
      <c r="B6" s="5" t="n">
        <v>85</v>
      </c>
      <c r="C6" s="5" t="n">
        <v>85</v>
      </c>
    </row>
    <row r="7" spans="1:3">
      <c r="A7" s="4" t="s">
        <v>785</v>
      </c>
      <c r="B7" s="5" t="n">
        <v>69</v>
      </c>
      <c r="C7" s="5" t="n">
        <v>69</v>
      </c>
    </row>
    <row r="8" spans="1:3">
      <c r="A8" s="4" t="s">
        <v>786</v>
      </c>
      <c r="B8" s="5" t="n">
        <v>56</v>
      </c>
      <c r="C8" s="5" t="n">
        <v>56</v>
      </c>
    </row>
    <row r="9" spans="1:3">
      <c r="A9" s="4" t="s">
        <v>787</v>
      </c>
      <c r="B9" s="5" t="n">
        <v>4</v>
      </c>
      <c r="C9" s="5" t="n">
        <v>4</v>
      </c>
    </row>
    <row r="10" spans="1:3">
      <c r="A10" s="4" t="s">
        <v>740</v>
      </c>
      <c r="B10" s="5" t="n">
        <v>7</v>
      </c>
      <c r="C10" s="5" t="n">
        <v>7</v>
      </c>
    </row>
    <row r="11" spans="1:3">
      <c r="A11" s="4" t="s">
        <v>788</v>
      </c>
      <c r="B11" s="5" t="n">
        <v>246</v>
      </c>
      <c r="C11" s="5" t="n">
        <v>246</v>
      </c>
    </row>
    <row r="12" spans="1:3">
      <c r="A12" s="4" t="s">
        <v>789</v>
      </c>
      <c r="B12" s="6" t="n">
        <v>39</v>
      </c>
      <c r="C12" s="6" t="n">
        <v>1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s>
  <sheetData>
    <row r="1" spans="1:4">
      <c r="A1" s="1" t="s">
        <v>790</v>
      </c>
      <c r="C1" s="2" t="s">
        <v>791</v>
      </c>
      <c r="D1" s="2" t="s">
        <v>792</v>
      </c>
    </row>
    <row r="2" spans="1:4">
      <c r="A2" s="4" t="s">
        <v>793</v>
      </c>
    </row>
    <row r="3" spans="1:4">
      <c r="A3" s="4" t="s">
        <v>794</v>
      </c>
      <c r="C3" s="5" t="n">
        <v>-1760</v>
      </c>
    </row>
    <row r="4" spans="1:4">
      <c r="A4" s="4" t="s">
        <v>795</v>
      </c>
    </row>
    <row r="5" spans="1:4">
      <c r="A5" s="4" t="s">
        <v>796</v>
      </c>
      <c r="C5" s="5" t="n">
        <v>-9687</v>
      </c>
      <c r="D5" s="5" t="n">
        <v>-2135</v>
      </c>
    </row>
    <row r="6" spans="1:4">
      <c r="A6" s="4" t="s">
        <v>797</v>
      </c>
    </row>
    <row r="7" spans="1:4">
      <c r="A7" s="4" t="s">
        <v>798</v>
      </c>
      <c r="C7" s="5" t="n">
        <v>-23653</v>
      </c>
      <c r="D7" s="5" t="n">
        <v>-30228</v>
      </c>
    </row>
    <row r="8" spans="1:4">
      <c r="A8" s="4" t="s">
        <v>799</v>
      </c>
    </row>
    <row r="9" spans="1:4">
      <c r="A9" s="4" t="s">
        <v>798</v>
      </c>
      <c r="C9" s="5" t="n">
        <v>-22365</v>
      </c>
      <c r="D9" s="5" t="n">
        <v>-54158</v>
      </c>
    </row>
    <row r="10" spans="1:4">
      <c r="A10" s="4" t="s">
        <v>800</v>
      </c>
    </row>
    <row r="11" spans="1:4">
      <c r="A11" s="4" t="s">
        <v>798</v>
      </c>
      <c r="D11" s="5" t="n">
        <v>-1068</v>
      </c>
    </row>
    <row r="12" spans="1:4">
      <c r="A12" s="4" t="s">
        <v>801</v>
      </c>
    </row>
    <row r="13" spans="1:4">
      <c r="A13" s="4" t="s">
        <v>798</v>
      </c>
      <c r="C13" s="5" t="n">
        <v>-2323</v>
      </c>
    </row>
    <row r="14" spans="1:4">
      <c r="A14" s="4" t="s">
        <v>802</v>
      </c>
    </row>
    <row r="15" spans="1:4">
      <c r="A15" s="4" t="s">
        <v>798</v>
      </c>
      <c r="C15" s="5" t="n">
        <v>-29492</v>
      </c>
      <c r="D15" s="5" t="n">
        <v>-123254</v>
      </c>
    </row>
    <row r="16" spans="1:4">
      <c r="A16" s="4" t="s">
        <v>803</v>
      </c>
    </row>
    <row r="17" spans="1:4">
      <c r="A17" s="4" t="s">
        <v>798</v>
      </c>
      <c r="B17" s="4" t="s">
        <v>645</v>
      </c>
      <c r="C17" s="5" t="n">
        <v>-20563</v>
      </c>
      <c r="D17" s="5" t="n">
        <v>-16845</v>
      </c>
    </row>
    <row r="18" spans="1:4">
      <c r="A18" s="4" t="s">
        <v>804</v>
      </c>
    </row>
    <row r="19" spans="1:4">
      <c r="A19" s="4" t="s">
        <v>798</v>
      </c>
      <c r="C19" s="5" t="n">
        <v>-1723</v>
      </c>
      <c r="D19" s="5" t="n">
        <v>-468</v>
      </c>
    </row>
    <row r="20" spans="1:4">
      <c r="A20" s="4" t="s">
        <v>805</v>
      </c>
    </row>
    <row r="21" spans="1:4">
      <c r="A21" s="4" t="s">
        <v>798</v>
      </c>
      <c r="C21" s="5" t="n">
        <v>0</v>
      </c>
    </row>
    <row r="22" spans="1:4">
      <c r="A22" s="4" t="s">
        <v>806</v>
      </c>
    </row>
    <row r="23" spans="1:4">
      <c r="A23" s="4" t="s">
        <v>798</v>
      </c>
      <c r="D23" s="5" t="n">
        <v>-10000</v>
      </c>
    </row>
    <row r="24" spans="1:4">
      <c r="A24" s="4" t="s">
        <v>807</v>
      </c>
    </row>
    <row r="25" spans="1:4">
      <c r="A25" s="4" t="s">
        <v>798</v>
      </c>
      <c r="C25" s="5" t="n">
        <v>-31703</v>
      </c>
      <c r="D25" s="5" t="n">
        <v>-17445</v>
      </c>
    </row>
    <row r="26" spans="1:4">
      <c r="A26" s="4" t="s">
        <v>808</v>
      </c>
    </row>
    <row r="27" spans="1:4">
      <c r="A27" s="4" t="s">
        <v>798</v>
      </c>
      <c r="C27" s="5" t="n">
        <v>-31703</v>
      </c>
      <c r="D27" s="5" t="n">
        <v>-17445</v>
      </c>
    </row>
    <row r="28" spans="1:4">
      <c r="A28" s="4" t="s">
        <v>809</v>
      </c>
    </row>
    <row r="29" spans="1:4">
      <c r="A29" s="4" t="s">
        <v>798</v>
      </c>
      <c r="C29" s="5" t="n">
        <v>-31703</v>
      </c>
      <c r="D29" s="5" t="n">
        <v>-17445</v>
      </c>
    </row>
    <row r="30" spans="1:4">
      <c r="A30" s="4" t="s">
        <v>810</v>
      </c>
    </row>
    <row r="31" spans="1:4">
      <c r="A31" s="4" t="s">
        <v>811</v>
      </c>
      <c r="C31" s="5" t="n">
        <v>-515317</v>
      </c>
    </row>
    <row r="32" spans="1:4">
      <c r="A32" s="4" t="s">
        <v>812</v>
      </c>
    </row>
    <row r="33" spans="1:4">
      <c r="A33" s="4" t="s">
        <v>811</v>
      </c>
      <c r="C33" s="5" t="n">
        <v>-756153</v>
      </c>
    </row>
    <row r="34" spans="1:4">
      <c r="A34" s="4" t="s">
        <v>813</v>
      </c>
    </row>
    <row r="35" spans="1:4">
      <c r="A35" s="4" t="s">
        <v>811</v>
      </c>
      <c r="D35" s="5" t="n">
        <v>-284800</v>
      </c>
    </row>
    <row r="36" spans="1:4">
      <c r="A36" s="4" t="s">
        <v>814</v>
      </c>
    </row>
    <row r="37" spans="1:4">
      <c r="A37" s="4" t="s">
        <v>811</v>
      </c>
      <c r="C37" s="5" t="n">
        <v>-2847350</v>
      </c>
      <c r="D37" s="5" t="n">
        <v>-3141520</v>
      </c>
    </row>
    <row r="38" spans="1:4">
      <c r="A38" s="4" t="s">
        <v>815</v>
      </c>
    </row>
    <row r="39" spans="1:4">
      <c r="A39" s="4" t="s">
        <v>811</v>
      </c>
      <c r="C39" s="5" t="n">
        <v>-222440</v>
      </c>
      <c r="D39" s="5" t="n">
        <v>-56656</v>
      </c>
    </row>
    <row r="40" spans="1:4">
      <c r="A40" s="4" t="s">
        <v>816</v>
      </c>
    </row>
    <row r="41" spans="1:4">
      <c r="A41" s="4" t="s">
        <v>811</v>
      </c>
      <c r="D41" s="5" t="n">
        <v>-18400</v>
      </c>
    </row>
    <row r="42" spans="1:4">
      <c r="A42" s="4" t="s">
        <v>817</v>
      </c>
    </row>
    <row r="43" spans="1:4">
      <c r="A43" s="4" t="s">
        <v>796</v>
      </c>
      <c r="C43" s="5" t="n">
        <v>-9510</v>
      </c>
      <c r="D43" s="5" t="n">
        <v>-20888</v>
      </c>
    </row>
    <row r="44" spans="1:4">
      <c r="A44" s="4" t="s">
        <v>818</v>
      </c>
    </row>
    <row r="45" spans="1:4">
      <c r="A45" s="4" t="s">
        <v>819</v>
      </c>
      <c r="C45" s="5" t="n">
        <v>-906</v>
      </c>
      <c r="D45" s="5" t="n">
        <v>-1403</v>
      </c>
    </row>
    <row r="46" spans="1:4">
      <c r="A46" s="4" t="s">
        <v>820</v>
      </c>
    </row>
    <row r="47" spans="1:4">
      <c r="A47" s="4" t="s">
        <v>794</v>
      </c>
      <c r="D47" s="5" t="n">
        <v>-1920</v>
      </c>
    </row>
    <row r="48" spans="1:4"/>
    <row r="49" spans="1:4">
      <c r="A49" s="4" t="s">
        <v>645</v>
      </c>
      <c r="B49" s="4" t="s">
        <v>821</v>
      </c>
    </row>
  </sheetData>
  <mergeCells count="3">
    <mergeCell ref="A1:B1"/>
    <mergeCell ref="A48:C48"/>
    <mergeCell ref="B49:C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4"/>
    <col customWidth="1" max="5" min="5" width="14"/>
  </cols>
  <sheetData>
    <row r="1" spans="1:5">
      <c r="A1" s="1" t="s">
        <v>822</v>
      </c>
      <c r="C1" s="2" t="s">
        <v>1</v>
      </c>
    </row>
    <row r="2" spans="1:5">
      <c r="C2" s="2" t="s">
        <v>2</v>
      </c>
      <c r="E2" s="2" t="s">
        <v>60</v>
      </c>
    </row>
    <row r="3" spans="1:5">
      <c r="A3" s="4" t="s">
        <v>823</v>
      </c>
    </row>
    <row r="4" spans="1:5">
      <c r="A4" s="4" t="s">
        <v>824</v>
      </c>
      <c r="C4" s="6" t="n">
        <v>0</v>
      </c>
      <c r="E4" s="6" t="n">
        <v>300</v>
      </c>
    </row>
    <row r="5" spans="1:5">
      <c r="A5" s="4" t="s">
        <v>825</v>
      </c>
      <c r="B5" s="4" t="s">
        <v>645</v>
      </c>
      <c r="C5" s="4" t="s">
        <v>826</v>
      </c>
    </row>
    <row r="6" spans="1:5">
      <c r="A6" s="4" t="s">
        <v>827</v>
      </c>
    </row>
    <row r="7" spans="1:5">
      <c r="A7" s="4" t="s">
        <v>824</v>
      </c>
      <c r="C7" s="6" t="n">
        <v>400</v>
      </c>
      <c r="D7" s="4" t="s">
        <v>646</v>
      </c>
      <c r="E7" s="5" t="n">
        <v>400</v>
      </c>
    </row>
    <row r="8" spans="1:5">
      <c r="A8" s="4" t="s">
        <v>825</v>
      </c>
      <c r="B8" s="4" t="s">
        <v>828</v>
      </c>
      <c r="C8" s="4" t="s">
        <v>829</v>
      </c>
    </row>
    <row r="9" spans="1:5">
      <c r="A9" s="4" t="s">
        <v>830</v>
      </c>
    </row>
    <row r="10" spans="1:5">
      <c r="A10" s="4" t="s">
        <v>824</v>
      </c>
      <c r="C10" s="6" t="n">
        <v>400</v>
      </c>
      <c r="D10" s="4" t="s">
        <v>646</v>
      </c>
      <c r="E10" s="5" t="n">
        <v>400</v>
      </c>
    </row>
    <row r="11" spans="1:5">
      <c r="A11" s="4" t="s">
        <v>825</v>
      </c>
      <c r="B11" s="4" t="s">
        <v>828</v>
      </c>
      <c r="C11" s="4" t="s">
        <v>831</v>
      </c>
    </row>
    <row r="12" spans="1:5">
      <c r="A12" s="4" t="s">
        <v>832</v>
      </c>
    </row>
    <row r="13" spans="1:5">
      <c r="A13" s="4" t="s">
        <v>824</v>
      </c>
      <c r="C13" s="6" t="n">
        <v>400</v>
      </c>
      <c r="D13" s="4" t="s">
        <v>646</v>
      </c>
      <c r="E13" s="5" t="n">
        <v>0</v>
      </c>
    </row>
    <row r="14" spans="1:5">
      <c r="A14" s="4" t="s">
        <v>825</v>
      </c>
      <c r="B14" s="4" t="s">
        <v>828</v>
      </c>
      <c r="C14" s="4" t="s">
        <v>833</v>
      </c>
    </row>
    <row r="15" spans="1:5">
      <c r="A15" s="4" t="s">
        <v>834</v>
      </c>
    </row>
    <row r="16" spans="1:5">
      <c r="A16" s="4" t="s">
        <v>824</v>
      </c>
      <c r="C16" s="6" t="n">
        <v>0</v>
      </c>
      <c r="D16" s="4" t="s">
        <v>646</v>
      </c>
      <c r="E16" s="6" t="n">
        <v>400</v>
      </c>
    </row>
    <row r="17" spans="1:5">
      <c r="A17" s="4" t="s">
        <v>825</v>
      </c>
      <c r="B17" s="4" t="s">
        <v>828</v>
      </c>
      <c r="C17" s="4" t="s">
        <v>835</v>
      </c>
    </row>
    <row r="18" spans="1:5"/>
    <row r="19" spans="1:5">
      <c r="A19" s="4" t="s">
        <v>645</v>
      </c>
      <c r="B19" s="4" t="s">
        <v>836</v>
      </c>
    </row>
    <row r="20" spans="1:5">
      <c r="A20" s="4" t="s">
        <v>646</v>
      </c>
      <c r="B20" s="4" t="s">
        <v>837</v>
      </c>
    </row>
  </sheetData>
  <mergeCells count="6">
    <mergeCell ref="A1:B2"/>
    <mergeCell ref="C1:D1"/>
    <mergeCell ref="C2:D2"/>
    <mergeCell ref="A18:D18"/>
    <mergeCell ref="B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0</v>
      </c>
    </row>
    <row r="2" spans="1:3">
      <c r="A2" s="4" t="s">
        <v>839</v>
      </c>
      <c r="B2" s="6" t="n">
        <v>679</v>
      </c>
      <c r="C2" s="6" t="n">
        <v>560</v>
      </c>
    </row>
    <row r="3" spans="1:3">
      <c r="A3" s="4" t="s">
        <v>840</v>
      </c>
      <c r="B3" s="5" t="n">
        <v>-1125</v>
      </c>
      <c r="C3" s="5" t="n">
        <v>-746</v>
      </c>
    </row>
    <row r="4" spans="1:3">
      <c r="A4" s="4" t="s">
        <v>841</v>
      </c>
    </row>
    <row r="5" spans="1:3">
      <c r="A5" s="4" t="s">
        <v>839</v>
      </c>
      <c r="B5" s="5" t="n">
        <v>663</v>
      </c>
      <c r="C5" s="5" t="n">
        <v>560</v>
      </c>
    </row>
    <row r="6" spans="1:3">
      <c r="A6" s="4" t="s">
        <v>840</v>
      </c>
      <c r="B6" s="5" t="n">
        <v>-1125</v>
      </c>
      <c r="C6" s="5" t="n">
        <v>-733</v>
      </c>
    </row>
    <row r="7" spans="1:3">
      <c r="A7" s="4" t="s">
        <v>842</v>
      </c>
    </row>
    <row r="8" spans="1:3">
      <c r="A8" s="4" t="s">
        <v>482</v>
      </c>
      <c r="B8" s="5" t="n">
        <v>597</v>
      </c>
      <c r="C8" s="5" t="n">
        <v>583</v>
      </c>
    </row>
    <row r="9" spans="1:3">
      <c r="A9" s="4" t="s">
        <v>843</v>
      </c>
    </row>
    <row r="10" spans="1:3">
      <c r="A10" s="4" t="s">
        <v>482</v>
      </c>
      <c r="B10" s="5" t="n">
        <v>2</v>
      </c>
      <c r="C10" s="5" t="n">
        <v>21</v>
      </c>
    </row>
    <row r="11" spans="1:3">
      <c r="A11" s="4" t="s">
        <v>844</v>
      </c>
    </row>
    <row r="12" spans="1:3">
      <c r="A12" s="4" t="s">
        <v>482</v>
      </c>
      <c r="B12" s="5" t="n">
        <v>572</v>
      </c>
      <c r="C12" s="5" t="n">
        <v>480</v>
      </c>
    </row>
    <row r="13" spans="1:3">
      <c r="A13" s="4" t="s">
        <v>845</v>
      </c>
    </row>
    <row r="14" spans="1:3">
      <c r="A14" s="4" t="s">
        <v>482</v>
      </c>
      <c r="B14" s="5" t="n">
        <v>0</v>
      </c>
      <c r="C14" s="5" t="n">
        <v>0</v>
      </c>
    </row>
    <row r="15" spans="1:3">
      <c r="A15" s="4" t="s">
        <v>846</v>
      </c>
    </row>
    <row r="16" spans="1:3">
      <c r="A16" s="4" t="s">
        <v>482</v>
      </c>
      <c r="B16" s="5" t="n">
        <v>25</v>
      </c>
      <c r="C16" s="5" t="n">
        <v>103</v>
      </c>
    </row>
    <row r="17" spans="1:3">
      <c r="A17" s="4" t="s">
        <v>847</v>
      </c>
    </row>
    <row r="18" spans="1:3">
      <c r="A18" s="4" t="s">
        <v>482</v>
      </c>
      <c r="B18" s="5" t="n">
        <v>2</v>
      </c>
      <c r="C18" s="5" t="n">
        <v>21</v>
      </c>
    </row>
    <row r="19" spans="1:3">
      <c r="A19" s="4" t="s">
        <v>848</v>
      </c>
    </row>
    <row r="20" spans="1:3">
      <c r="A20" s="4" t="s">
        <v>839</v>
      </c>
      <c r="B20" s="5" t="n">
        <v>120</v>
      </c>
      <c r="C20" s="5" t="n">
        <v>158</v>
      </c>
    </row>
    <row r="21" spans="1:3">
      <c r="A21" s="4" t="s">
        <v>840</v>
      </c>
      <c r="B21" s="5" t="n">
        <v>-77</v>
      </c>
      <c r="C21" s="5" t="n">
        <v>-173</v>
      </c>
    </row>
    <row r="22" spans="1:3">
      <c r="A22" s="4" t="s">
        <v>849</v>
      </c>
    </row>
    <row r="23" spans="1:3">
      <c r="A23" s="4" t="s">
        <v>839</v>
      </c>
      <c r="B23" s="5" t="n">
        <v>16</v>
      </c>
      <c r="C23" s="5" t="n">
        <v>0</v>
      </c>
    </row>
    <row r="24" spans="1:3">
      <c r="A24" s="4" t="s">
        <v>840</v>
      </c>
      <c r="B24" s="5" t="n">
        <v>0</v>
      </c>
      <c r="C24" s="5" t="n">
        <v>-13</v>
      </c>
    </row>
    <row r="25" spans="1:3">
      <c r="A25" s="4" t="s">
        <v>850</v>
      </c>
    </row>
    <row r="26" spans="1:3">
      <c r="A26" s="4" t="s">
        <v>839</v>
      </c>
      <c r="B26" s="5" t="n">
        <v>543</v>
      </c>
      <c r="C26" s="5" t="n">
        <v>402</v>
      </c>
    </row>
    <row r="27" spans="1:3">
      <c r="A27" s="4" t="s">
        <v>840</v>
      </c>
      <c r="B27" s="5" t="n">
        <v>-520</v>
      </c>
      <c r="C27" s="5" t="n">
        <v>-397</v>
      </c>
    </row>
    <row r="28" spans="1:3">
      <c r="A28" s="4" t="s">
        <v>851</v>
      </c>
    </row>
    <row r="29" spans="1:3">
      <c r="A29" s="4" t="s">
        <v>839</v>
      </c>
      <c r="B29" s="5" t="n">
        <v>0</v>
      </c>
      <c r="C29" s="5" t="n">
        <v>0</v>
      </c>
    </row>
    <row r="30" spans="1:3">
      <c r="A30" s="4" t="s">
        <v>840</v>
      </c>
      <c r="B30" s="6" t="n">
        <v>-528</v>
      </c>
      <c r="C30" s="6" t="n">
        <v>-1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0</v>
      </c>
    </row>
    <row r="2" spans="1:3">
      <c r="A2" s="3" t="s">
        <v>853</v>
      </c>
    </row>
    <row r="3" spans="1:3">
      <c r="A3" s="4" t="s">
        <v>854</v>
      </c>
      <c r="B3" s="6" t="n">
        <v>679</v>
      </c>
      <c r="C3" s="6" t="n">
        <v>560</v>
      </c>
    </row>
    <row r="4" spans="1:3">
      <c r="A4" s="4" t="s">
        <v>855</v>
      </c>
      <c r="B4" s="5" t="n">
        <v>-1125</v>
      </c>
      <c r="C4" s="5" t="n">
        <v>-746</v>
      </c>
    </row>
    <row r="5" spans="1:3">
      <c r="A5" s="4" t="s">
        <v>856</v>
      </c>
      <c r="B5" s="5" t="n">
        <v>-64</v>
      </c>
      <c r="C5" s="5" t="n">
        <v>-47</v>
      </c>
    </row>
    <row r="6" spans="1:3">
      <c r="A6" s="4" t="s">
        <v>856</v>
      </c>
      <c r="B6" s="5" t="n">
        <v>64</v>
      </c>
      <c r="C6" s="5" t="n">
        <v>47</v>
      </c>
    </row>
    <row r="7" spans="1:3">
      <c r="A7" s="4" t="s">
        <v>857</v>
      </c>
      <c r="B7" s="5" t="n">
        <v>-519</v>
      </c>
      <c r="C7" s="5" t="n">
        <v>-397</v>
      </c>
    </row>
    <row r="8" spans="1:3">
      <c r="A8" s="4" t="s">
        <v>858</v>
      </c>
      <c r="B8" s="5" t="n">
        <v>519</v>
      </c>
      <c r="C8" s="5" t="n">
        <v>397</v>
      </c>
    </row>
    <row r="9" spans="1:3">
      <c r="A9" s="4" t="s">
        <v>859</v>
      </c>
      <c r="B9" s="5" t="n">
        <v>96</v>
      </c>
      <c r="C9" s="5" t="n">
        <v>116</v>
      </c>
    </row>
    <row r="10" spans="1:3">
      <c r="A10" s="4" t="s">
        <v>860</v>
      </c>
      <c r="B10" s="5" t="n">
        <v>542</v>
      </c>
      <c r="C10" s="5" t="n">
        <v>302</v>
      </c>
    </row>
    <row r="11" spans="1:3">
      <c r="A11" s="4" t="s">
        <v>861</v>
      </c>
    </row>
    <row r="12" spans="1:3">
      <c r="A12" s="3" t="s">
        <v>853</v>
      </c>
    </row>
    <row r="13" spans="1:3">
      <c r="A13" s="4" t="s">
        <v>854</v>
      </c>
      <c r="B13" s="5" t="n">
        <v>0</v>
      </c>
      <c r="C13" s="5" t="n">
        <v>0</v>
      </c>
    </row>
    <row r="14" spans="1:3">
      <c r="A14" s="4" t="s">
        <v>855</v>
      </c>
      <c r="B14" s="5" t="n">
        <v>-528</v>
      </c>
      <c r="C14" s="5" t="n">
        <v>-163</v>
      </c>
    </row>
    <row r="15" spans="1:3">
      <c r="A15" s="4" t="s">
        <v>862</v>
      </c>
    </row>
    <row r="16" spans="1:3">
      <c r="A16" s="3" t="s">
        <v>853</v>
      </c>
    </row>
    <row r="17" spans="1:3">
      <c r="A17" s="4" t="s">
        <v>854</v>
      </c>
      <c r="B17" s="5" t="n">
        <v>120</v>
      </c>
      <c r="C17" s="5" t="n">
        <v>158</v>
      </c>
    </row>
    <row r="18" spans="1:3">
      <c r="A18" s="4" t="s">
        <v>855</v>
      </c>
      <c r="B18" s="5" t="n">
        <v>-77</v>
      </c>
      <c r="C18" s="5" t="n">
        <v>-173</v>
      </c>
    </row>
    <row r="19" spans="1:3">
      <c r="A19" s="4" t="s">
        <v>863</v>
      </c>
    </row>
    <row r="20" spans="1:3">
      <c r="A20" s="3" t="s">
        <v>853</v>
      </c>
    </row>
    <row r="21" spans="1:3">
      <c r="A21" s="4" t="s">
        <v>854</v>
      </c>
      <c r="B21" s="5" t="n">
        <v>559</v>
      </c>
      <c r="C21" s="5" t="n">
        <v>402</v>
      </c>
    </row>
    <row r="22" spans="1:3">
      <c r="A22" s="4" t="s">
        <v>855</v>
      </c>
      <c r="B22" s="6" t="n">
        <v>-520</v>
      </c>
      <c r="C22" s="6" t="n">
        <v>-4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104</v>
      </c>
      <c r="D1" s="2" t="s">
        <v>1</v>
      </c>
    </row>
    <row r="2" spans="1:5">
      <c r="B2" s="2" t="s">
        <v>2</v>
      </c>
      <c r="C2" s="2" t="s">
        <v>105</v>
      </c>
      <c r="D2" s="2" t="s">
        <v>2</v>
      </c>
      <c r="E2" s="2" t="s">
        <v>105</v>
      </c>
    </row>
    <row r="3" spans="1:5">
      <c r="A3" s="4" t="s">
        <v>865</v>
      </c>
      <c r="B3" s="6" t="n">
        <v>-151</v>
      </c>
      <c r="C3" s="6" t="n">
        <v>69</v>
      </c>
      <c r="D3" s="6" t="n">
        <v>-409</v>
      </c>
      <c r="E3" s="6" t="n">
        <v>-192</v>
      </c>
    </row>
    <row r="4" spans="1:5">
      <c r="A4" s="4" t="s">
        <v>120</v>
      </c>
      <c r="B4" s="5" t="n">
        <v>-175</v>
      </c>
      <c r="C4" s="5" t="n">
        <v>45</v>
      </c>
      <c r="D4" s="5" t="n">
        <v>-371</v>
      </c>
      <c r="E4" s="5" t="n">
        <v>117</v>
      </c>
    </row>
    <row r="5" spans="1:5">
      <c r="A5" s="4" t="s">
        <v>866</v>
      </c>
    </row>
    <row r="6" spans="1:5">
      <c r="A6" s="4" t="s">
        <v>867</v>
      </c>
      <c r="B6" s="5" t="n">
        <v>0</v>
      </c>
      <c r="C6" s="5" t="n">
        <v>0</v>
      </c>
      <c r="D6" s="5" t="n">
        <v>0</v>
      </c>
      <c r="E6" s="5" t="n">
        <v>9</v>
      </c>
    </row>
    <row r="7" spans="1:5">
      <c r="A7" s="4" t="s">
        <v>865</v>
      </c>
      <c r="B7" s="5" t="n">
        <v>21</v>
      </c>
      <c r="C7" s="5" t="n">
        <v>21</v>
      </c>
      <c r="D7" s="5" t="n">
        <v>-53</v>
      </c>
      <c r="E7" s="5" t="n">
        <v>-345</v>
      </c>
    </row>
    <row r="8" spans="1:5">
      <c r="A8" s="4" t="s">
        <v>868</v>
      </c>
    </row>
    <row r="9" spans="1:5">
      <c r="A9" s="4" t="s">
        <v>865</v>
      </c>
      <c r="B9" s="6" t="n">
        <v>3</v>
      </c>
      <c r="C9" s="6" t="n">
        <v>3</v>
      </c>
      <c r="D9" s="6" t="n">
        <v>15</v>
      </c>
      <c r="E9" s="6" t="n">
        <v>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9</v>
      </c>
      <c r="B1" s="2" t="s">
        <v>104</v>
      </c>
      <c r="D1" s="2" t="s">
        <v>1</v>
      </c>
    </row>
    <row r="2" spans="1:6">
      <c r="B2" s="2" t="s">
        <v>2</v>
      </c>
      <c r="C2" s="2" t="s">
        <v>105</v>
      </c>
      <c r="D2" s="2" t="s">
        <v>2</v>
      </c>
      <c r="E2" s="2" t="s">
        <v>105</v>
      </c>
      <c r="F2" s="2" t="s">
        <v>60</v>
      </c>
    </row>
    <row r="3" spans="1:6">
      <c r="A3" s="3" t="s">
        <v>870</v>
      </c>
    </row>
    <row r="4" spans="1:6">
      <c r="A4" s="4" t="s">
        <v>697</v>
      </c>
      <c r="D4" s="6" t="n">
        <v>-491</v>
      </c>
      <c r="E4" s="6" t="n">
        <v>-211</v>
      </c>
    </row>
    <row r="5" spans="1:6">
      <c r="A5" s="4" t="s">
        <v>81</v>
      </c>
      <c r="B5" s="6" t="n">
        <v>32</v>
      </c>
      <c r="D5" s="5" t="n">
        <v>32</v>
      </c>
      <c r="F5" s="6" t="n">
        <v>59</v>
      </c>
    </row>
    <row r="6" spans="1:6">
      <c r="A6" s="4" t="s">
        <v>871</v>
      </c>
      <c r="B6" s="5" t="n">
        <v>129</v>
      </c>
      <c r="C6" s="6" t="n">
        <v>103</v>
      </c>
      <c r="D6" s="5" t="n">
        <v>374</v>
      </c>
      <c r="E6" s="6" t="n">
        <v>325</v>
      </c>
    </row>
    <row r="7" spans="1:6">
      <c r="A7" s="4" t="s">
        <v>872</v>
      </c>
      <c r="B7" s="5" t="n">
        <v>166</v>
      </c>
      <c r="D7" s="5" t="n">
        <v>166</v>
      </c>
      <c r="F7" s="5" t="n">
        <v>111</v>
      </c>
    </row>
    <row r="8" spans="1:6">
      <c r="A8" s="4" t="s">
        <v>873</v>
      </c>
    </row>
    <row r="9" spans="1:6">
      <c r="A9" s="3" t="s">
        <v>870</v>
      </c>
    </row>
    <row r="10" spans="1:6">
      <c r="A10" s="4" t="s">
        <v>872</v>
      </c>
      <c r="B10" s="5" t="n">
        <v>51</v>
      </c>
      <c r="D10" s="5" t="n">
        <v>51</v>
      </c>
      <c r="F10" s="5" t="n">
        <v>25</v>
      </c>
    </row>
    <row r="11" spans="1:6">
      <c r="A11" s="4" t="s">
        <v>874</v>
      </c>
    </row>
    <row r="12" spans="1:6">
      <c r="A12" s="3" t="s">
        <v>870</v>
      </c>
    </row>
    <row r="13" spans="1:6">
      <c r="A13" s="4" t="s">
        <v>872</v>
      </c>
      <c r="B13" s="5" t="n">
        <v>36</v>
      </c>
      <c r="D13" s="5" t="n">
        <v>36</v>
      </c>
      <c r="F13" s="5" t="n">
        <v>42</v>
      </c>
    </row>
    <row r="14" spans="1:6">
      <c r="A14" s="4" t="s">
        <v>875</v>
      </c>
    </row>
    <row r="15" spans="1:6">
      <c r="A15" s="3" t="s">
        <v>870</v>
      </c>
    </row>
    <row r="16" spans="1:6">
      <c r="A16" s="4" t="s">
        <v>872</v>
      </c>
      <c r="B16" s="5" t="n">
        <v>25</v>
      </c>
      <c r="D16" s="5" t="n">
        <v>25</v>
      </c>
      <c r="F16" s="5" t="n">
        <v>0</v>
      </c>
    </row>
    <row r="17" spans="1:6">
      <c r="A17" s="4" t="s">
        <v>876</v>
      </c>
    </row>
    <row r="18" spans="1:6">
      <c r="A18" s="3" t="s">
        <v>870</v>
      </c>
    </row>
    <row r="19" spans="1:6">
      <c r="A19" s="4" t="s">
        <v>872</v>
      </c>
      <c r="B19" s="6" t="n">
        <v>54</v>
      </c>
      <c r="D19" s="6" t="n">
        <v>54</v>
      </c>
      <c r="F19" s="6" t="n">
        <v>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104</v>
      </c>
      <c r="D1" s="2" t="s">
        <v>1</v>
      </c>
    </row>
    <row r="2" spans="1:5">
      <c r="B2" s="2" t="s">
        <v>2</v>
      </c>
      <c r="C2" s="2" t="s">
        <v>105</v>
      </c>
      <c r="D2" s="2" t="s">
        <v>2</v>
      </c>
      <c r="E2" s="2" t="s">
        <v>105</v>
      </c>
    </row>
    <row r="3" spans="1:5">
      <c r="A3" s="4" t="s">
        <v>437</v>
      </c>
      <c r="B3" s="6" t="n">
        <v>13495</v>
      </c>
      <c r="C3" s="6" t="n">
        <v>14514</v>
      </c>
      <c r="D3" s="6" t="n">
        <v>40493</v>
      </c>
      <c r="E3" s="6" t="n">
        <v>40514</v>
      </c>
    </row>
    <row r="4" spans="1:5">
      <c r="A4" s="4" t="s">
        <v>878</v>
      </c>
    </row>
    <row r="5" spans="1:5">
      <c r="A5" s="4" t="s">
        <v>437</v>
      </c>
      <c r="B5" s="5" t="n">
        <v>764</v>
      </c>
      <c r="C5" s="5" t="n">
        <v>922</v>
      </c>
      <c r="D5" s="5" t="n">
        <v>2385</v>
      </c>
      <c r="E5" s="5" t="n">
        <v>2610</v>
      </c>
    </row>
    <row r="6" spans="1:5">
      <c r="A6" s="4" t="s">
        <v>879</v>
      </c>
    </row>
    <row r="7" spans="1:5">
      <c r="A7" s="4" t="s">
        <v>437</v>
      </c>
      <c r="B7" s="5" t="n">
        <v>4331</v>
      </c>
      <c r="C7" s="5" t="n">
        <v>4761</v>
      </c>
      <c r="D7" s="5" t="n">
        <v>12498</v>
      </c>
      <c r="E7" s="5" t="n">
        <v>13117</v>
      </c>
    </row>
    <row r="8" spans="1:5">
      <c r="A8" s="4" t="s">
        <v>880</v>
      </c>
    </row>
    <row r="9" spans="1:5">
      <c r="A9" s="4" t="s">
        <v>437</v>
      </c>
      <c r="B9" s="5" t="n">
        <v>175</v>
      </c>
      <c r="C9" s="5" t="n">
        <v>169</v>
      </c>
      <c r="D9" s="5" t="n">
        <v>520</v>
      </c>
      <c r="E9" s="5" t="n">
        <v>336</v>
      </c>
    </row>
    <row r="10" spans="1:5">
      <c r="A10" s="4" t="s">
        <v>881</v>
      </c>
    </row>
    <row r="11" spans="1:5">
      <c r="A11" s="4" t="s">
        <v>437</v>
      </c>
      <c r="B11" s="5" t="n">
        <v>479</v>
      </c>
      <c r="C11" s="5" t="n">
        <v>445</v>
      </c>
      <c r="D11" s="5" t="n">
        <v>1470</v>
      </c>
      <c r="E11" s="5" t="n">
        <v>1187</v>
      </c>
    </row>
    <row r="12" spans="1:5">
      <c r="A12" s="4" t="s">
        <v>882</v>
      </c>
    </row>
    <row r="13" spans="1:5">
      <c r="A13" s="4" t="s">
        <v>437</v>
      </c>
      <c r="B13" s="5" t="n">
        <v>1580</v>
      </c>
      <c r="C13" s="5" t="n">
        <v>2253</v>
      </c>
      <c r="D13" s="5" t="n">
        <v>4496</v>
      </c>
      <c r="E13" s="5" t="n">
        <v>5741</v>
      </c>
    </row>
    <row r="14" spans="1:5">
      <c r="A14" s="4" t="s">
        <v>883</v>
      </c>
    </row>
    <row r="15" spans="1:5">
      <c r="A15" s="4" t="s">
        <v>437</v>
      </c>
      <c r="B15" s="5" t="n">
        <v>2878</v>
      </c>
      <c r="C15" s="5" t="n">
        <v>3063</v>
      </c>
      <c r="D15" s="5" t="n">
        <v>8521</v>
      </c>
      <c r="E15" s="5" t="n">
        <v>8177</v>
      </c>
    </row>
    <row r="16" spans="1:5">
      <c r="A16" s="4" t="s">
        <v>884</v>
      </c>
    </row>
    <row r="17" spans="1:5">
      <c r="A17" s="4" t="s">
        <v>437</v>
      </c>
      <c r="B17" s="5" t="n">
        <v>4453</v>
      </c>
      <c r="C17" s="5" t="n">
        <v>4438</v>
      </c>
      <c r="D17" s="5" t="n">
        <v>13685</v>
      </c>
      <c r="E17" s="5" t="n">
        <v>12986</v>
      </c>
    </row>
    <row r="18" spans="1:5">
      <c r="A18" s="4" t="s">
        <v>885</v>
      </c>
    </row>
    <row r="19" spans="1:5">
      <c r="A19" s="4" t="s">
        <v>437</v>
      </c>
      <c r="B19" s="5" t="n">
        <v>441</v>
      </c>
      <c r="C19" s="5" t="n">
        <v>525</v>
      </c>
      <c r="D19" s="5" t="n">
        <v>1276</v>
      </c>
      <c r="E19" s="5" t="n">
        <v>1599</v>
      </c>
    </row>
    <row r="20" spans="1:5">
      <c r="A20" s="4" t="s">
        <v>886</v>
      </c>
    </row>
    <row r="21" spans="1:5">
      <c r="A21" s="4" t="s">
        <v>437</v>
      </c>
      <c r="B21" s="5" t="n">
        <v>-1606</v>
      </c>
      <c r="C21" s="5" t="n">
        <v>-2062</v>
      </c>
      <c r="D21" s="5" t="n">
        <v>-4358</v>
      </c>
      <c r="E21" s="5" t="n">
        <v>-5239</v>
      </c>
    </row>
    <row r="22" spans="1:5">
      <c r="A22" s="4" t="s">
        <v>887</v>
      </c>
    </row>
    <row r="23" spans="1:5">
      <c r="A23" s="4" t="s">
        <v>437</v>
      </c>
      <c r="B23" s="5" t="n">
        <v>89</v>
      </c>
      <c r="C23" s="5" t="n">
        <v>76</v>
      </c>
      <c r="D23" s="5" t="n">
        <v>270</v>
      </c>
      <c r="E23" s="5" t="n">
        <v>186</v>
      </c>
    </row>
    <row r="24" spans="1:5">
      <c r="A24" s="4" t="s">
        <v>888</v>
      </c>
    </row>
    <row r="25" spans="1:5">
      <c r="A25" s="4" t="s">
        <v>437</v>
      </c>
      <c r="B25" s="5" t="n">
        <v>3</v>
      </c>
      <c r="C25" s="5" t="n">
        <v>1</v>
      </c>
      <c r="D25" s="5" t="n">
        <v>4</v>
      </c>
      <c r="E25" s="5" t="n">
        <v>3</v>
      </c>
    </row>
    <row r="26" spans="1:5">
      <c r="A26" s="4" t="s">
        <v>889</v>
      </c>
    </row>
    <row r="27" spans="1:5">
      <c r="A27" s="4" t="s">
        <v>437</v>
      </c>
      <c r="B27" s="5" t="n">
        <v>6</v>
      </c>
      <c r="C27" s="5" t="n">
        <v>3</v>
      </c>
      <c r="D27" s="5" t="n">
        <v>15</v>
      </c>
      <c r="E27" s="5" t="n">
        <v>5</v>
      </c>
    </row>
    <row r="28" spans="1:5">
      <c r="A28" s="4" t="s">
        <v>890</v>
      </c>
    </row>
    <row r="29" spans="1:5">
      <c r="A29" s="4" t="s">
        <v>437</v>
      </c>
      <c r="B29" s="5" t="n">
        <v>4</v>
      </c>
      <c r="C29" s="5" t="n">
        <v>5</v>
      </c>
      <c r="D29" s="5" t="n">
        <v>16</v>
      </c>
      <c r="E29" s="5" t="n">
        <v>13</v>
      </c>
    </row>
    <row r="30" spans="1:5">
      <c r="A30" s="4" t="s">
        <v>891</v>
      </c>
    </row>
    <row r="31" spans="1:5">
      <c r="A31" s="4" t="s">
        <v>437</v>
      </c>
      <c r="B31" s="5" t="n">
        <v>876</v>
      </c>
      <c r="C31" s="5" t="n">
        <v>1716</v>
      </c>
      <c r="D31" s="5" t="n">
        <v>2792</v>
      </c>
      <c r="E31" s="5" t="n">
        <v>4170</v>
      </c>
    </row>
    <row r="32" spans="1:5">
      <c r="A32" s="4" t="s">
        <v>892</v>
      </c>
    </row>
    <row r="33" spans="1:5">
      <c r="A33" s="4" t="s">
        <v>437</v>
      </c>
      <c r="B33" s="5" t="n">
        <v>607</v>
      </c>
      <c r="C33" s="5" t="n">
        <v>218</v>
      </c>
      <c r="D33" s="5" t="n">
        <v>1181</v>
      </c>
      <c r="E33" s="5" t="n">
        <v>710</v>
      </c>
    </row>
    <row r="34" spans="1:5">
      <c r="A34" s="4" t="s">
        <v>893</v>
      </c>
    </row>
    <row r="35" spans="1:5">
      <c r="A35" s="4" t="s">
        <v>437</v>
      </c>
      <c r="B35" s="5" t="n">
        <v>0</v>
      </c>
      <c r="C35" s="5" t="n">
        <v>16</v>
      </c>
      <c r="D35" s="5" t="n">
        <v>0</v>
      </c>
      <c r="E35" s="5" t="n">
        <v>44</v>
      </c>
    </row>
    <row r="36" spans="1:5">
      <c r="A36" s="4" t="s">
        <v>894</v>
      </c>
    </row>
    <row r="37" spans="1:5">
      <c r="A37" s="4" t="s">
        <v>437</v>
      </c>
      <c r="B37" s="5" t="n">
        <v>21</v>
      </c>
      <c r="C37" s="5" t="n">
        <v>27</v>
      </c>
      <c r="D37" s="5" t="n">
        <v>80</v>
      </c>
      <c r="E37" s="5" t="n">
        <v>108</v>
      </c>
    </row>
    <row r="38" spans="1:5">
      <c r="A38" s="4" t="s">
        <v>895</v>
      </c>
    </row>
    <row r="39" spans="1:5">
      <c r="A39" s="4" t="s">
        <v>437</v>
      </c>
      <c r="B39" s="5" t="n">
        <v>675</v>
      </c>
      <c r="C39" s="5" t="n">
        <v>846</v>
      </c>
      <c r="D39" s="5" t="n">
        <v>2115</v>
      </c>
      <c r="E39" s="5" t="n">
        <v>2424</v>
      </c>
    </row>
    <row r="40" spans="1:5">
      <c r="A40" s="4" t="s">
        <v>896</v>
      </c>
    </row>
    <row r="41" spans="1:5">
      <c r="A41" s="4" t="s">
        <v>437</v>
      </c>
      <c r="B41" s="5" t="n">
        <v>4328</v>
      </c>
      <c r="C41" s="5" t="n">
        <v>4760</v>
      </c>
      <c r="D41" s="5" t="n">
        <v>12494</v>
      </c>
      <c r="E41" s="5" t="n">
        <v>13114</v>
      </c>
    </row>
    <row r="42" spans="1:5">
      <c r="A42" s="4" t="s">
        <v>897</v>
      </c>
    </row>
    <row r="43" spans="1:5">
      <c r="A43" s="4" t="s">
        <v>437</v>
      </c>
      <c r="B43" s="5" t="n">
        <v>169</v>
      </c>
      <c r="C43" s="5" t="n">
        <v>166</v>
      </c>
      <c r="D43" s="5" t="n">
        <v>505</v>
      </c>
      <c r="E43" s="5" t="n">
        <v>331</v>
      </c>
    </row>
    <row r="44" spans="1:5">
      <c r="A44" s="4" t="s">
        <v>898</v>
      </c>
    </row>
    <row r="45" spans="1:5">
      <c r="A45" s="4" t="s">
        <v>437</v>
      </c>
      <c r="B45" s="5" t="n">
        <v>475</v>
      </c>
      <c r="C45" s="5" t="n">
        <v>440</v>
      </c>
      <c r="D45" s="5" t="n">
        <v>1454</v>
      </c>
      <c r="E45" s="5" t="n">
        <v>1174</v>
      </c>
    </row>
    <row r="46" spans="1:5">
      <c r="A46" s="4" t="s">
        <v>899</v>
      </c>
    </row>
    <row r="47" spans="1:5">
      <c r="A47" s="4" t="s">
        <v>437</v>
      </c>
      <c r="B47" s="5" t="n">
        <v>704</v>
      </c>
      <c r="C47" s="5" t="n">
        <v>537</v>
      </c>
      <c r="D47" s="5" t="n">
        <v>1704</v>
      </c>
      <c r="E47" s="5" t="n">
        <v>1571</v>
      </c>
    </row>
    <row r="48" spans="1:5">
      <c r="A48" s="4" t="s">
        <v>900</v>
      </c>
    </row>
    <row r="49" spans="1:5">
      <c r="A49" s="4" t="s">
        <v>437</v>
      </c>
      <c r="B49" s="5" t="n">
        <v>2271</v>
      </c>
      <c r="C49" s="5" t="n">
        <v>2845</v>
      </c>
      <c r="D49" s="5" t="n">
        <v>7340</v>
      </c>
      <c r="E49" s="5" t="n">
        <v>7467</v>
      </c>
    </row>
    <row r="50" spans="1:5">
      <c r="A50" s="4" t="s">
        <v>901</v>
      </c>
    </row>
    <row r="51" spans="1:5">
      <c r="A51" s="4" t="s">
        <v>437</v>
      </c>
      <c r="B51" s="5" t="n">
        <v>4453</v>
      </c>
      <c r="C51" s="5" t="n">
        <v>4422</v>
      </c>
      <c r="D51" s="5" t="n">
        <v>13685</v>
      </c>
      <c r="E51" s="5" t="n">
        <v>12942</v>
      </c>
    </row>
    <row r="52" spans="1:5">
      <c r="A52" s="4" t="s">
        <v>902</v>
      </c>
    </row>
    <row r="53" spans="1:5">
      <c r="A53" s="4" t="s">
        <v>437</v>
      </c>
      <c r="B53" s="6" t="n">
        <v>420</v>
      </c>
      <c r="C53" s="6" t="n">
        <v>498</v>
      </c>
      <c r="D53" s="6" t="n">
        <v>1196</v>
      </c>
      <c r="E53" s="6" t="n">
        <v>14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03</v>
      </c>
      <c r="B1" s="2" t="s">
        <v>104</v>
      </c>
      <c r="F1" s="2" t="s">
        <v>1</v>
      </c>
    </row>
    <row r="2" spans="1:7">
      <c r="B2" s="2" t="s">
        <v>2</v>
      </c>
      <c r="C2" s="2" t="s">
        <v>105</v>
      </c>
      <c r="D2" s="2" t="s">
        <v>424</v>
      </c>
      <c r="E2" s="2" t="s">
        <v>425</v>
      </c>
      <c r="F2" s="2" t="s">
        <v>2</v>
      </c>
      <c r="G2" s="2" t="s">
        <v>105</v>
      </c>
    </row>
    <row r="3" spans="1:7">
      <c r="A3" s="3" t="s">
        <v>904</v>
      </c>
    </row>
    <row r="4" spans="1:7">
      <c r="A4" s="4" t="s">
        <v>23</v>
      </c>
      <c r="F4" s="4" t="s">
        <v>24</v>
      </c>
    </row>
    <row r="5" spans="1:7">
      <c r="A5" s="4" t="s">
        <v>905</v>
      </c>
      <c r="B5" s="6" t="n">
        <v>2786</v>
      </c>
      <c r="C5" s="6" t="n">
        <v>2577</v>
      </c>
      <c r="F5" s="6" t="n">
        <v>8407</v>
      </c>
      <c r="G5" s="6" t="n">
        <v>6841</v>
      </c>
    </row>
    <row r="6" spans="1:7">
      <c r="A6" s="4" t="s">
        <v>111</v>
      </c>
      <c r="B6" s="5" t="n">
        <v>-784</v>
      </c>
      <c r="C6" s="5" t="n">
        <v>-750</v>
      </c>
      <c r="F6" s="5" t="n">
        <v>-2343</v>
      </c>
      <c r="G6" s="5" t="n">
        <v>-2109</v>
      </c>
    </row>
    <row r="7" spans="1:7">
      <c r="A7" s="4" t="s">
        <v>449</v>
      </c>
      <c r="B7" s="5" t="n">
        <v>-579</v>
      </c>
      <c r="C7" s="5" t="n">
        <v>-535</v>
      </c>
      <c r="F7" s="5" t="n">
        <v>-1747</v>
      </c>
      <c r="G7" s="5" t="n">
        <v>-1511</v>
      </c>
    </row>
    <row r="8" spans="1:7">
      <c r="A8" s="4" t="s">
        <v>113</v>
      </c>
      <c r="B8" s="5" t="n">
        <v>-12</v>
      </c>
      <c r="C8" s="5" t="n">
        <v>0</v>
      </c>
      <c r="F8" s="5" t="n">
        <v>-62</v>
      </c>
      <c r="G8" s="5" t="n">
        <v>0</v>
      </c>
    </row>
    <row r="9" spans="1:7">
      <c r="A9" s="4" t="s">
        <v>120</v>
      </c>
      <c r="B9" s="5" t="n">
        <v>-175</v>
      </c>
      <c r="C9" s="5" t="n">
        <v>45</v>
      </c>
      <c r="F9" s="5" t="n">
        <v>-371</v>
      </c>
      <c r="G9" s="5" t="n">
        <v>117</v>
      </c>
    </row>
    <row r="10" spans="1:7">
      <c r="A10" s="4" t="s">
        <v>189</v>
      </c>
      <c r="B10" s="5" t="n">
        <v>-27</v>
      </c>
      <c r="C10" s="5" t="n">
        <v>-27</v>
      </c>
      <c r="F10" s="5" t="n">
        <v>-85</v>
      </c>
      <c r="G10" s="5" t="n">
        <v>-82</v>
      </c>
    </row>
    <row r="11" spans="1:7">
      <c r="A11" s="4" t="s">
        <v>906</v>
      </c>
      <c r="B11" s="5" t="n">
        <v>64</v>
      </c>
      <c r="C11" s="5" t="n">
        <v>97</v>
      </c>
      <c r="F11" s="5" t="n">
        <v>90</v>
      </c>
      <c r="G11" s="5" t="n">
        <v>-255</v>
      </c>
    </row>
    <row r="12" spans="1:7">
      <c r="A12" s="4" t="s">
        <v>119</v>
      </c>
      <c r="B12" s="5" t="n">
        <v>0</v>
      </c>
      <c r="C12" s="5" t="n">
        <v>0</v>
      </c>
      <c r="F12" s="5" t="n">
        <v>-18</v>
      </c>
      <c r="G12" s="5" t="n">
        <v>-106</v>
      </c>
    </row>
    <row r="13" spans="1:7">
      <c r="A13" s="4" t="s">
        <v>191</v>
      </c>
      <c r="B13" s="5" t="n">
        <v>-26</v>
      </c>
      <c r="C13" s="5" t="n">
        <v>-7</v>
      </c>
      <c r="F13" s="5" t="n">
        <v>71</v>
      </c>
      <c r="G13" s="5" t="n">
        <v>50</v>
      </c>
    </row>
    <row r="14" spans="1:7">
      <c r="A14" s="4" t="s">
        <v>118</v>
      </c>
      <c r="B14" s="5" t="n">
        <v>82</v>
      </c>
      <c r="C14" s="5" t="n">
        <v>87</v>
      </c>
      <c r="F14" s="5" t="n">
        <v>224</v>
      </c>
      <c r="G14" s="5" t="n">
        <v>258</v>
      </c>
    </row>
    <row r="15" spans="1:7">
      <c r="A15" s="4" t="s">
        <v>907</v>
      </c>
      <c r="B15" s="5" t="n">
        <v>-161</v>
      </c>
      <c r="C15" s="5" t="n">
        <v>-179</v>
      </c>
      <c r="F15" s="5" t="n">
        <v>-470</v>
      </c>
      <c r="G15" s="5" t="n">
        <v>-503</v>
      </c>
    </row>
    <row r="16" spans="1:7">
      <c r="A16" s="4" t="s">
        <v>908</v>
      </c>
      <c r="B16" s="5" t="n">
        <v>0</v>
      </c>
      <c r="C16" s="5" t="n">
        <v>0</v>
      </c>
      <c r="F16" s="5" t="n">
        <v>0</v>
      </c>
      <c r="G16" s="5" t="n">
        <v>25</v>
      </c>
    </row>
    <row r="17" spans="1:7">
      <c r="A17" s="4" t="s">
        <v>121</v>
      </c>
      <c r="B17" s="5" t="n">
        <v>-47</v>
      </c>
      <c r="C17" s="5" t="n">
        <v>-33</v>
      </c>
      <c r="F17" s="5" t="n">
        <v>-67</v>
      </c>
      <c r="G17" s="5" t="n">
        <v>-59</v>
      </c>
    </row>
    <row r="18" spans="1:7">
      <c r="A18" s="4" t="s">
        <v>122</v>
      </c>
      <c r="B18" s="5" t="n">
        <v>1215</v>
      </c>
      <c r="C18" s="5" t="n">
        <v>1341</v>
      </c>
      <c r="F18" s="5" t="n">
        <v>3763</v>
      </c>
      <c r="G18" s="5" t="n">
        <v>2784</v>
      </c>
    </row>
    <row r="19" spans="1:7">
      <c r="A19" s="4" t="s">
        <v>909</v>
      </c>
      <c r="B19" s="5" t="n">
        <v>-54</v>
      </c>
      <c r="C19" s="5" t="n">
        <v>52</v>
      </c>
      <c r="F19" s="5" t="n">
        <v>-214</v>
      </c>
      <c r="G19" s="5" t="n">
        <v>-6</v>
      </c>
    </row>
    <row r="20" spans="1:7">
      <c r="A20" s="4" t="s">
        <v>521</v>
      </c>
      <c r="B20" s="5" t="n">
        <v>1161</v>
      </c>
      <c r="C20" s="5" t="n">
        <v>1393</v>
      </c>
      <c r="F20" s="5" t="n">
        <v>3549</v>
      </c>
      <c r="G20" s="5" t="n">
        <v>2778</v>
      </c>
    </row>
    <row r="21" spans="1:7">
      <c r="A21" s="4" t="s">
        <v>125</v>
      </c>
      <c r="B21" s="5" t="n">
        <v>0</v>
      </c>
      <c r="C21" s="5" t="n">
        <v>-2</v>
      </c>
      <c r="F21" s="5" t="n">
        <v>0</v>
      </c>
      <c r="G21" s="5" t="n">
        <v>-265</v>
      </c>
    </row>
    <row r="22" spans="1:7">
      <c r="A22" s="4" t="s">
        <v>146</v>
      </c>
      <c r="B22" s="5" t="n">
        <v>1161</v>
      </c>
      <c r="C22" s="5" t="n">
        <v>1391</v>
      </c>
      <c r="D22" s="6" t="n">
        <v>633</v>
      </c>
      <c r="E22" s="6" t="n">
        <v>489</v>
      </c>
      <c r="F22" s="5" t="n">
        <v>3549</v>
      </c>
      <c r="G22" s="5" t="n">
        <v>2513</v>
      </c>
    </row>
    <row r="23" spans="1:7">
      <c r="A23" s="4" t="s">
        <v>878</v>
      </c>
    </row>
    <row r="24" spans="1:7">
      <c r="A24" s="3" t="s">
        <v>904</v>
      </c>
    </row>
    <row r="25" spans="1:7">
      <c r="A25" s="4" t="s">
        <v>905</v>
      </c>
      <c r="B25" s="5" t="n">
        <v>235</v>
      </c>
      <c r="C25" s="5" t="n">
        <v>221</v>
      </c>
      <c r="F25" s="5" t="n">
        <v>777</v>
      </c>
      <c r="G25" s="5" t="n">
        <v>621</v>
      </c>
    </row>
    <row r="26" spans="1:7">
      <c r="A26" s="4" t="s">
        <v>879</v>
      </c>
    </row>
    <row r="27" spans="1:7">
      <c r="A27" s="3" t="s">
        <v>904</v>
      </c>
    </row>
    <row r="28" spans="1:7">
      <c r="A28" s="4" t="s">
        <v>905</v>
      </c>
      <c r="B28" s="5" t="n">
        <v>192</v>
      </c>
      <c r="C28" s="5" t="n">
        <v>208</v>
      </c>
      <c r="F28" s="5" t="n">
        <v>497</v>
      </c>
      <c r="G28" s="5" t="n">
        <v>457</v>
      </c>
    </row>
    <row r="29" spans="1:7">
      <c r="A29" s="4" t="s">
        <v>880</v>
      </c>
    </row>
    <row r="30" spans="1:7">
      <c r="A30" s="3" t="s">
        <v>904</v>
      </c>
    </row>
    <row r="31" spans="1:7">
      <c r="A31" s="4" t="s">
        <v>905</v>
      </c>
      <c r="B31" s="5" t="n">
        <v>104</v>
      </c>
      <c r="C31" s="5" t="n">
        <v>90</v>
      </c>
      <c r="F31" s="5" t="n">
        <v>310</v>
      </c>
      <c r="G31" s="5" t="n">
        <v>185</v>
      </c>
    </row>
    <row r="32" spans="1:7">
      <c r="A32" s="4" t="s">
        <v>910</v>
      </c>
    </row>
    <row r="33" spans="1:7">
      <c r="A33" s="3" t="s">
        <v>904</v>
      </c>
    </row>
    <row r="34" spans="1:7">
      <c r="A34" s="4" t="s">
        <v>905</v>
      </c>
      <c r="B34" s="5" t="n">
        <v>35</v>
      </c>
      <c r="C34" s="5" t="n">
        <v>-15</v>
      </c>
      <c r="F34" s="5" t="n">
        <v>80</v>
      </c>
      <c r="G34" s="5" t="n">
        <v>49</v>
      </c>
    </row>
    <row r="35" spans="1:7">
      <c r="A35" s="4" t="s">
        <v>881</v>
      </c>
    </row>
    <row r="36" spans="1:7">
      <c r="A36" s="3" t="s">
        <v>904</v>
      </c>
    </row>
    <row r="37" spans="1:7">
      <c r="A37" s="4" t="s">
        <v>905</v>
      </c>
      <c r="B37" s="5" t="n">
        <v>442</v>
      </c>
      <c r="C37" s="5" t="n">
        <v>459</v>
      </c>
      <c r="F37" s="5" t="n">
        <v>1358</v>
      </c>
      <c r="G37" s="5" t="n">
        <v>1200</v>
      </c>
    </row>
    <row r="38" spans="1:7">
      <c r="A38" s="4" t="s">
        <v>882</v>
      </c>
    </row>
    <row r="39" spans="1:7">
      <c r="A39" s="3" t="s">
        <v>904</v>
      </c>
    </row>
    <row r="40" spans="1:7">
      <c r="A40" s="4" t="s">
        <v>905</v>
      </c>
      <c r="B40" s="5" t="n">
        <v>411</v>
      </c>
      <c r="C40" s="5" t="n">
        <v>434</v>
      </c>
      <c r="F40" s="5" t="n">
        <v>1205</v>
      </c>
      <c r="G40" s="5" t="n">
        <v>1225</v>
      </c>
    </row>
    <row r="41" spans="1:7">
      <c r="A41" s="4" t="s">
        <v>883</v>
      </c>
    </row>
    <row r="42" spans="1:7">
      <c r="A42" s="3" t="s">
        <v>904</v>
      </c>
    </row>
    <row r="43" spans="1:7">
      <c r="A43" s="4" t="s">
        <v>905</v>
      </c>
      <c r="B43" s="5" t="n">
        <v>667</v>
      </c>
      <c r="C43" s="5" t="n">
        <v>498</v>
      </c>
      <c r="F43" s="5" t="n">
        <v>1923</v>
      </c>
      <c r="G43" s="5" t="n">
        <v>1410</v>
      </c>
    </row>
    <row r="44" spans="1:7">
      <c r="A44" s="4" t="s">
        <v>884</v>
      </c>
    </row>
    <row r="45" spans="1:7">
      <c r="A45" s="3" t="s">
        <v>904</v>
      </c>
    </row>
    <row r="46" spans="1:7">
      <c r="A46" s="4" t="s">
        <v>905</v>
      </c>
      <c r="B46" s="6" t="n">
        <v>700</v>
      </c>
      <c r="C46" s="6" t="n">
        <v>682</v>
      </c>
      <c r="F46" s="6" t="n">
        <v>2257</v>
      </c>
      <c r="G46" s="6" t="n">
        <v>1694</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1:38Z</dcterms:created>
  <dcterms:modified xmlns:dcterms="http://purl.org/dc/terms/" xmlns:xsi="http://www.w3.org/2001/XMLSchema-instance" xsi:type="dcterms:W3CDTF">2019-11-07T16:41:38Z</dcterms:modified>
</cp:coreProperties>
</file>